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LIABILITY FOR EMPLOYEE SEVERANC" sheetId="16" state="visible" r:id="rId16"/>
    <sheet xmlns:r="http://schemas.openxmlformats.org/officeDocument/2006/relationships" name="CONVERTIBLE SENIOR NOTES, NE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GEOGRAPHIC AREAS AND MAJOR CUST" sheetId="22" state="visible" r:id="rId22"/>
    <sheet xmlns:r="http://schemas.openxmlformats.org/officeDocument/2006/relationships" name="FINANCIAL INSTRUMENTS" sheetId="23" state="visible" r:id="rId23"/>
    <sheet xmlns:r="http://schemas.openxmlformats.org/officeDocument/2006/relationships" name="FINANCIAL INCOME (EXPENSE), NET"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MARKETABLE SECURITIES (Tables)"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OTHER CURRENT LIABILITIES (Tabl" sheetId="36" state="visible" r:id="rId36"/>
    <sheet xmlns:r="http://schemas.openxmlformats.org/officeDocument/2006/relationships" name="CONVERTIBLE SENIOR NOTES, NET (" sheetId="37" state="visible" r:id="rId37"/>
    <sheet xmlns:r="http://schemas.openxmlformats.org/officeDocument/2006/relationships" name="LEASES (Tables)" sheetId="38" state="visible" r:id="rId38"/>
    <sheet xmlns:r="http://schemas.openxmlformats.org/officeDocument/2006/relationships" name="SHAREHOLDERS' EQUITY (Tables)" sheetId="39" state="visible" r:id="rId39"/>
    <sheet xmlns:r="http://schemas.openxmlformats.org/officeDocument/2006/relationships" name="INCOME TAXES (Tables)" sheetId="40" state="visible" r:id="rId40"/>
    <sheet xmlns:r="http://schemas.openxmlformats.org/officeDocument/2006/relationships" name="GEOGRAPHIC AREAS AND MAJOR CU_2" sheetId="41" state="visible" r:id="rId41"/>
    <sheet xmlns:r="http://schemas.openxmlformats.org/officeDocument/2006/relationships" name="FINANCIAL INSTRUMENTS (Tables)" sheetId="42" state="visible" r:id="rId42"/>
    <sheet xmlns:r="http://schemas.openxmlformats.org/officeDocument/2006/relationships" name="FINANCIAL INCOME (EXPENSE), N_2" sheetId="43" state="visible" r:id="rId43"/>
    <sheet xmlns:r="http://schemas.openxmlformats.org/officeDocument/2006/relationships" name="GENERAL (Narrative) (Detail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MARKETABLE SECURITIES (Narrativ" sheetId="50" state="visible" r:id="rId50"/>
    <sheet xmlns:r="http://schemas.openxmlformats.org/officeDocument/2006/relationships" name="MARKETABLE SECURITIES (Details)" sheetId="51" state="visible" r:id="rId51"/>
    <sheet xmlns:r="http://schemas.openxmlformats.org/officeDocument/2006/relationships" name="INVENTORIES (Schedule of invent" sheetId="52" state="visible" r:id="rId52"/>
    <sheet xmlns:r="http://schemas.openxmlformats.org/officeDocument/2006/relationships" name="OTHER CURRENT ASSETS (Details)" sheetId="53" state="visible" r:id="rId53"/>
    <sheet xmlns:r="http://schemas.openxmlformats.org/officeDocument/2006/relationships" name="PROPERTY AND EQUIPMENT, NET (Na" sheetId="54" state="visible" r:id="rId54"/>
    <sheet xmlns:r="http://schemas.openxmlformats.org/officeDocument/2006/relationships" name="PROPERTY AND EQUIPMENT, NET (De" sheetId="55" state="visible" r:id="rId55"/>
    <sheet xmlns:r="http://schemas.openxmlformats.org/officeDocument/2006/relationships" name="INTANGIBLE ASSETS (Schedule of " sheetId="56" state="visible" r:id="rId56"/>
    <sheet xmlns:r="http://schemas.openxmlformats.org/officeDocument/2006/relationships" name="INTANGIBLE ASSETS (Schedule o_2" sheetId="57" state="visible" r:id="rId57"/>
    <sheet xmlns:r="http://schemas.openxmlformats.org/officeDocument/2006/relationships" name="INTANGIBLE ASSETS (Schedule o_3" sheetId="58" state="visible" r:id="rId58"/>
    <sheet xmlns:r="http://schemas.openxmlformats.org/officeDocument/2006/relationships" name="OTHER CURRENT LIABILITIES (Sche" sheetId="59" state="visible" r:id="rId59"/>
    <sheet xmlns:r="http://schemas.openxmlformats.org/officeDocument/2006/relationships" name="OTHER CURRENT LIABILITIES (Sc_2" sheetId="60" state="visible" r:id="rId60"/>
    <sheet xmlns:r="http://schemas.openxmlformats.org/officeDocument/2006/relationships" name="OTHER CURRENT LIABILITIES (Chan" sheetId="61" state="visible" r:id="rId61"/>
    <sheet xmlns:r="http://schemas.openxmlformats.org/officeDocument/2006/relationships" name="LIABILITY FOR EMPLOYEE SEVERA_2" sheetId="62" state="visible" r:id="rId62"/>
    <sheet xmlns:r="http://schemas.openxmlformats.org/officeDocument/2006/relationships" name="CONVERTIBLE SENIOR NOTES, NET_2" sheetId="63" state="visible" r:id="rId63"/>
    <sheet xmlns:r="http://schemas.openxmlformats.org/officeDocument/2006/relationships" name="CONVERTIBLE SENIOR NOTES, NET_3" sheetId="64" state="visible" r:id="rId64"/>
    <sheet xmlns:r="http://schemas.openxmlformats.org/officeDocument/2006/relationships" name="LEASES (Narrative) (Details)" sheetId="65" state="visible" r:id="rId65"/>
    <sheet xmlns:r="http://schemas.openxmlformats.org/officeDocument/2006/relationships" name="LEASES (Schedule of Future Mini" sheetId="66" state="visible" r:id="rId66"/>
    <sheet xmlns:r="http://schemas.openxmlformats.org/officeDocument/2006/relationships" name="COMMITMENTS AND CONTINGENCIES (" sheetId="67" state="visible" r:id="rId67"/>
    <sheet xmlns:r="http://schemas.openxmlformats.org/officeDocument/2006/relationships" name="SHAREHOLDERS' EQUITY (Narrative" sheetId="68" state="visible" r:id="rId68"/>
    <sheet xmlns:r="http://schemas.openxmlformats.org/officeDocument/2006/relationships" name="SHAREHOLDERS' EQUITY (Effects o" sheetId="69" state="visible" r:id="rId69"/>
    <sheet xmlns:r="http://schemas.openxmlformats.org/officeDocument/2006/relationships" name="SHAREHOLDERS' EQUITY (Status of" sheetId="70" state="visible" r:id="rId70"/>
    <sheet xmlns:r="http://schemas.openxmlformats.org/officeDocument/2006/relationships" name="SHAREHOLDERS' EQUITY (Informati" sheetId="71" state="visible" r:id="rId71"/>
    <sheet xmlns:r="http://schemas.openxmlformats.org/officeDocument/2006/relationships" name="SHAREHOLDERS' EQUITY (Schedule " sheetId="72" state="visible" r:id="rId72"/>
    <sheet xmlns:r="http://schemas.openxmlformats.org/officeDocument/2006/relationships" name="INCOME TAXES (Narrative) (Detai" sheetId="73" state="visible" r:id="rId73"/>
    <sheet xmlns:r="http://schemas.openxmlformats.org/officeDocument/2006/relationships" name="INCOME TAXES (Significant Compo" sheetId="74" state="visible" r:id="rId74"/>
    <sheet xmlns:r="http://schemas.openxmlformats.org/officeDocument/2006/relationships" name="INCOME TAXES (Components of tot" sheetId="75" state="visible" r:id="rId75"/>
    <sheet xmlns:r="http://schemas.openxmlformats.org/officeDocument/2006/relationships" name="INCOME TAXES (Schedule of Balan" sheetId="76" state="visible" r:id="rId76"/>
    <sheet xmlns:r="http://schemas.openxmlformats.org/officeDocument/2006/relationships" name="INCOME TAXES (Schedule of Israe" sheetId="77" state="visible" r:id="rId77"/>
    <sheet xmlns:r="http://schemas.openxmlformats.org/officeDocument/2006/relationships" name="INCOME TAXES (Israel and Intern" sheetId="78" state="visible" r:id="rId78"/>
    <sheet xmlns:r="http://schemas.openxmlformats.org/officeDocument/2006/relationships" name="INCOME TAXES (Reconciliation of" sheetId="79" state="visible" r:id="rId79"/>
    <sheet xmlns:r="http://schemas.openxmlformats.org/officeDocument/2006/relationships" name="INCOME TAXES (Schedule of Unrec" sheetId="80" state="visible" r:id="rId80"/>
    <sheet xmlns:r="http://schemas.openxmlformats.org/officeDocument/2006/relationships" name="GEOGRAPHIC AREAS AND MAJOR CU_3" sheetId="81" state="visible" r:id="rId81"/>
    <sheet xmlns:r="http://schemas.openxmlformats.org/officeDocument/2006/relationships" name="GEOGRAPHIC AREAS AND MAJOR CU_4" sheetId="82" state="visible" r:id="rId82"/>
    <sheet xmlns:r="http://schemas.openxmlformats.org/officeDocument/2006/relationships" name="GEOGRAPHIC AREAS AND MAJOR CU_5" sheetId="83" state="visible" r:id="rId83"/>
    <sheet xmlns:r="http://schemas.openxmlformats.org/officeDocument/2006/relationships" name="FINANCIAL INSTRUMENTS (Narrativ" sheetId="84" state="visible" r:id="rId84"/>
    <sheet xmlns:r="http://schemas.openxmlformats.org/officeDocument/2006/relationships" name="FINANCIAL INSTRUMENTS (Fair Val" sheetId="85" state="visible" r:id="rId85"/>
    <sheet xmlns:r="http://schemas.openxmlformats.org/officeDocument/2006/relationships" name="FINANCIAL INSTRUMENTS (Impact o" sheetId="86" state="visible" r:id="rId86"/>
    <sheet xmlns:r="http://schemas.openxmlformats.org/officeDocument/2006/relationships" name="FINANCIAL INCOME (EXPENSE), N_3" sheetId="87" state="visible" r:id="rId87"/>
    <sheet xmlns:r="http://schemas.openxmlformats.org/officeDocument/2006/relationships" name="SUBSEQUENT EVENTS (Narrative) ("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_(&quot;$ &quot;#,##0.0_);_(&quot;$ &quot;(#,##0.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29" customWidth="1" min="2" max="2"/>
  </cols>
  <sheetData>
    <row r="1">
      <c r="A1" s="1" t="inlineStr">
        <is>
          <t>Document and Entity Information</t>
        </is>
      </c>
      <c r="B1" s="2" t="inlineStr">
        <is>
          <t>12 Months Ended</t>
        </is>
      </c>
    </row>
    <row r="2">
      <c r="B2" s="2" t="inlineStr">
        <is>
          <t>Dec. 31, 2024 shares</t>
        </is>
      </c>
    </row>
    <row r="3">
      <c r="A3" s="3" t="inlineStr">
        <is>
          <t>Entity Registrant Name</t>
        </is>
      </c>
      <c r="B3" s="3" t="inlineStr">
        <is>
          <t>NOVA LTD.</t>
        </is>
      </c>
    </row>
    <row r="4">
      <c r="A4" s="3" t="inlineStr">
        <is>
          <t>Entity Central Index Key</t>
        </is>
      </c>
      <c r="B4" s="3" t="inlineStr">
        <is>
          <t>0001109345</t>
        </is>
      </c>
    </row>
    <row r="5">
      <c r="A5" s="3" t="inlineStr">
        <is>
          <t>Document Type</t>
        </is>
      </c>
      <c r="B5" s="3" t="inlineStr">
        <is>
          <t>20-F</t>
        </is>
      </c>
    </row>
    <row r="6">
      <c r="A6" s="3" t="inlineStr">
        <is>
          <t>Document Registration Statement</t>
        </is>
      </c>
      <c r="B6" s="3" t="inlineStr">
        <is>
          <t>false</t>
        </is>
      </c>
    </row>
    <row r="7">
      <c r="A7" s="3" t="inlineStr">
        <is>
          <t>Current Fiscal Year End Date</t>
        </is>
      </c>
      <c r="B7" s="3" t="inlineStr">
        <is>
          <t>--12-31</t>
        </is>
      </c>
    </row>
    <row r="8">
      <c r="A8" s="3" t="inlineStr">
        <is>
          <t>Document Fiscal Year Focus</t>
        </is>
      </c>
      <c r="B8" s="3" t="inlineStr">
        <is>
          <t>2024</t>
        </is>
      </c>
    </row>
    <row r="9">
      <c r="A9" s="3" t="inlineStr">
        <is>
          <t>Document Fiscal Period Focus</t>
        </is>
      </c>
      <c r="B9" s="3" t="inlineStr">
        <is>
          <t>FY</t>
        </is>
      </c>
    </row>
    <row r="10">
      <c r="A10" s="3" t="inlineStr">
        <is>
          <t>Amendment Flag</t>
        </is>
      </c>
      <c r="B10" s="3" t="inlineStr">
        <is>
          <t>false</t>
        </is>
      </c>
    </row>
    <row r="11">
      <c r="A11" s="3" t="inlineStr">
        <is>
          <t>Document Annual Report</t>
        </is>
      </c>
      <c r="B11" s="3" t="inlineStr">
        <is>
          <t>true</t>
        </is>
      </c>
    </row>
    <row r="12">
      <c r="A12" s="3" t="inlineStr">
        <is>
          <t>Document Transition Report</t>
        </is>
      </c>
      <c r="B12" s="3" t="inlineStr">
        <is>
          <t>false</t>
        </is>
      </c>
    </row>
    <row r="13">
      <c r="A13" s="3" t="inlineStr">
        <is>
          <t>Document Shell Company Report</t>
        </is>
      </c>
      <c r="B13" s="3" t="inlineStr">
        <is>
          <t>false</t>
        </is>
      </c>
    </row>
    <row r="14">
      <c r="A14" s="3" t="inlineStr">
        <is>
          <t>Document Period End Date</t>
        </is>
      </c>
      <c r="B14" s="3" t="inlineStr">
        <is>
          <t>Dec. 31,  2024</t>
        </is>
      </c>
    </row>
    <row r="15">
      <c r="A15" s="3" t="inlineStr">
        <is>
          <t>Entity File Number</t>
        </is>
      </c>
      <c r="B15" s="3" t="inlineStr">
        <is>
          <t>000-30668</t>
        </is>
      </c>
    </row>
    <row r="16">
      <c r="A16" s="3" t="inlineStr">
        <is>
          <t>Entity Incorporation, State or Country Code</t>
        </is>
      </c>
      <c r="B16" s="3" t="inlineStr">
        <is>
          <t>L3</t>
        </is>
      </c>
    </row>
    <row r="17">
      <c r="A17" s="3" t="inlineStr">
        <is>
          <t>Entity Address, Address Line One</t>
        </is>
      </c>
      <c r="B17" s="3" t="inlineStr">
        <is>
          <t>5 David Fikes St.</t>
        </is>
      </c>
    </row>
    <row r="18">
      <c r="A18" s="3" t="inlineStr">
        <is>
          <t>Entity Address, City or Town</t>
        </is>
      </c>
      <c r="B18" s="3" t="inlineStr">
        <is>
          <t>Rehovot</t>
        </is>
      </c>
    </row>
    <row r="19">
      <c r="A19" s="3" t="inlineStr">
        <is>
          <t>Entity Address Country</t>
        </is>
      </c>
      <c r="B19" s="3" t="inlineStr">
        <is>
          <t>IL</t>
        </is>
      </c>
    </row>
    <row r="20">
      <c r="A20" s="3" t="inlineStr">
        <is>
          <t>Entity Address, Postal Zip Code</t>
        </is>
      </c>
      <c r="B20" s="3" t="inlineStr">
        <is>
          <t>7632805</t>
        </is>
      </c>
    </row>
    <row r="21">
      <c r="A21" s="3" t="inlineStr">
        <is>
          <t>Title of 12(b) Security</t>
        </is>
      </c>
      <c r="B21" s="3" t="inlineStr">
        <is>
          <t>Ordinary Shares</t>
        </is>
      </c>
    </row>
    <row r="22">
      <c r="A22" s="3" t="inlineStr">
        <is>
          <t>Trading Symbol</t>
        </is>
      </c>
      <c r="B22" s="3" t="inlineStr">
        <is>
          <t>NVMI</t>
        </is>
      </c>
    </row>
    <row r="23">
      <c r="A23" s="3" t="inlineStr">
        <is>
          <t>Name of Exchange on which Security is Registered</t>
        </is>
      </c>
      <c r="B23" s="3" t="inlineStr">
        <is>
          <t>NASDAQ</t>
        </is>
      </c>
    </row>
    <row r="24">
      <c r="A24" s="3" t="inlineStr">
        <is>
          <t>Entity Common Stock, Shares Outstanding</t>
        </is>
      </c>
      <c r="B24" s="4" t="n">
        <v>29278401</v>
      </c>
    </row>
    <row r="25">
      <c r="A25" s="3" t="inlineStr">
        <is>
          <t>Entity Well-known Seasoned Issuer</t>
        </is>
      </c>
      <c r="B25" s="3" t="inlineStr">
        <is>
          <t>Yes</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Entity Filer Category</t>
        </is>
      </c>
      <c r="B29" s="3" t="inlineStr">
        <is>
          <t>Large Accelerated Filer</t>
        </is>
      </c>
    </row>
    <row r="30">
      <c r="A30" s="3" t="inlineStr">
        <is>
          <t>Entity Emerging Growth Company</t>
        </is>
      </c>
      <c r="B30" s="3" t="inlineStr">
        <is>
          <t>false</t>
        </is>
      </c>
    </row>
    <row r="31">
      <c r="A31" s="3" t="inlineStr">
        <is>
          <t>Document Accounting Standard</t>
        </is>
      </c>
      <c r="B31" s="3" t="inlineStr">
        <is>
          <t>U.S. GAAP</t>
        </is>
      </c>
    </row>
    <row r="32">
      <c r="A32" s="3" t="inlineStr">
        <is>
          <t>Entity Shell Company</t>
        </is>
      </c>
      <c r="B32" s="3" t="inlineStr">
        <is>
          <t>false</t>
        </is>
      </c>
    </row>
    <row r="33">
      <c r="A33" s="3" t="inlineStr">
        <is>
          <t>Auditor Attestation Flag</t>
        </is>
      </c>
      <c r="B33" s="3" t="inlineStr">
        <is>
          <t>true</t>
        </is>
      </c>
    </row>
    <row r="34">
      <c r="A34" s="3" t="inlineStr">
        <is>
          <t>Auditor Name</t>
        </is>
      </c>
      <c r="B34" s="3" t="inlineStr">
        <is>
          <t>KOST FORER GABBAY &amp; KASIERER</t>
        </is>
      </c>
    </row>
    <row r="35">
      <c r="A35" s="3" t="inlineStr">
        <is>
          <t>Auditor Location</t>
        </is>
      </c>
      <c r="B35" s="3" t="inlineStr">
        <is>
          <t>Tel-Aviv, Israel</t>
        </is>
      </c>
    </row>
    <row r="36">
      <c r="A36" s="3" t="inlineStr">
        <is>
          <t>Auditor Firm ID</t>
        </is>
      </c>
      <c r="B36" s="3" t="inlineStr">
        <is>
          <t>1281</t>
        </is>
      </c>
    </row>
    <row r="37">
      <c r="A37" s="3" t="inlineStr">
        <is>
          <t>Document Financial Statement Error Correction [Flag]</t>
        </is>
      </c>
      <c r="B37" s="3" t="inlineStr">
        <is>
          <t>false</t>
        </is>
      </c>
    </row>
    <row r="38">
      <c r="A38" s="3" t="inlineStr">
        <is>
          <t>Business Contact [Member]</t>
        </is>
      </c>
      <c r="B38" s="3" t="inlineStr">
        <is>
          <t xml:space="preserve"> </t>
        </is>
      </c>
    </row>
    <row r="39">
      <c r="A39" s="3" t="inlineStr">
        <is>
          <t>Contact Personnel Name</t>
        </is>
      </c>
      <c r="B39" s="3" t="inlineStr">
        <is>
          <t>Guy Kizner</t>
        </is>
      </c>
    </row>
    <row r="40">
      <c r="A40" s="3" t="inlineStr">
        <is>
          <t>Entity Address, Address Line One</t>
        </is>
      </c>
      <c r="B40" s="3" t="inlineStr">
        <is>
          <t>5 David Fikes St.</t>
        </is>
      </c>
    </row>
    <row r="41">
      <c r="A41" s="3" t="inlineStr">
        <is>
          <t>Entity Address, City or Town</t>
        </is>
      </c>
      <c r="B41" s="3" t="inlineStr">
        <is>
          <t>Rehovot</t>
        </is>
      </c>
    </row>
    <row r="42">
      <c r="A42" s="3" t="inlineStr">
        <is>
          <t>Entity Address Country</t>
        </is>
      </c>
      <c r="B42" s="3" t="inlineStr">
        <is>
          <t>IL</t>
        </is>
      </c>
    </row>
    <row r="43">
      <c r="A43" s="3" t="inlineStr">
        <is>
          <t>Entity Address, Postal Zip Code</t>
        </is>
      </c>
      <c r="B43" s="3" t="inlineStr">
        <is>
          <t>7632805</t>
        </is>
      </c>
    </row>
    <row r="44">
      <c r="A44" s="3" t="inlineStr">
        <is>
          <t>City Area Code</t>
        </is>
      </c>
      <c r="B44" s="3" t="inlineStr">
        <is>
          <t>972</t>
        </is>
      </c>
    </row>
    <row r="45">
      <c r="A45" s="3" t="inlineStr">
        <is>
          <t>Local Phone Number</t>
        </is>
      </c>
      <c r="B45" s="3" t="inlineStr">
        <is>
          <t>22958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5" t="inlineStr">
        <is>
          <t>Investments, Debt and Equity Securities [Abstract]</t>
        </is>
      </c>
      <c r="B3" s="3" t="inlineStr">
        <is>
          <t xml:space="preserve"> </t>
        </is>
      </c>
    </row>
    <row r="4">
      <c r="A4" s="3" t="inlineStr">
        <is>
          <t>MARKETABLE SECURITIES</t>
        </is>
      </c>
      <c r="B4" s="3" t="inlineStr">
        <is>
          <t>NOTE 3  - MARKETABLE SECURITIES
The following is a summary of marketable securities amortized cost, unrealized gains, unrealized losses, and fair value as of December 31, 2024:
Matures within one year:
Matures after one year:
Total
Corporate
Governmental
Corporate
Governmental
bonds
bonds
Total
bonds
bonds
Total
Unrealized Gain
Amortized Cost
125,296
39,220
164,516
66,989
20,912
87,901
252,417
Unrealized Gain
218
75
293
395
90
485
778
Fair Value
125,514
39,295
164,809
67,384
21,002
88,386
253,195
Unrealized Loss Less
than 12 months
Amortized Cost
23,535
3,026
26,561
108,786
16,620
125,406
151,967
Unrealized Loss
(10
)
(5
)
(15
)
(871
)
(92
)
(963
)
(978
)
Fair Value
23,525
3,021
26,546
107,915
16,528
124,443
150,989
Unrealized Loss
12 Months or Greater
Amortized Cost
23,774
2,043
25,817
13,314
-
13,314
39,131
Unrealized Loss
(261
)
(1
)
(262
)
(325
)
-
(325
)
(587
)
Fair Value
23,513
2,042
25,555
12,989
-
12,989
38,544
Total
172,552
44,358
216,910
188,288
37,530
225,818
442,728
The following is a summary of marketable securities amortized cost, unrealized gains, unrealized losses, and fair value as of December 31, 2023:
Matures within one year:
Matures after one year:
Total
Corporate
Governmental
Corporate
Governmental
bonds
bonds
Total
bonds
bonds
Total
Unrealized Gain
Amortized Cost
32,622
37,808
70,430
94,175
22,780
116,955
187,385
Unrealized Gain
54
43
97
620
58
678
775
Fair Value
32,676
37,851
70,527
94,795
22,838
117,633
188,160
Unrealized Loss Less
than 12 months
Amortized Cost
55,007
1,025
56,032
38,169
2,023
40,192
96,224
Unrealized Loss
(74
)
(1
)
(75
)
(153
)
(14
)
(167
)
(242
)
Fair Value
54,933
1,024
55,957
38,016
2,009
40,025
95,982
Unrealized Loss
12 Months or Greater
Amortized Cost
79,038
11,991
91,029
35,108
-
35,108
126,137
Unrealized Loss
(1,161
)
(94
)
(1,255
)
(1,415
)
-
(1,415
)
(2,670
)
Fair Value
77,877
11,897
89,774
33,693
-
33,693
123,467
Total
165,486
50,772
216,258
166,504
24,847
191,351
407,609
Proceeds from maturity of available-for-sale marketable securities during the year ended December 31, 2024, and 2023 were $243,361 and $192,585, respectively. Proceeds from sales of available-for sale marketable securities, were $3,036 and $2,502 which led to $1 and $35 realized losses, during the years ended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5" t="inlineStr">
        <is>
          <t>Inventory Disclosure [Abstract]</t>
        </is>
      </c>
      <c r="B3" s="3" t="inlineStr">
        <is>
          <t xml:space="preserve"> </t>
        </is>
      </c>
    </row>
    <row r="4">
      <c r="A4" s="3" t="inlineStr">
        <is>
          <t>INVENTORIES</t>
        </is>
      </c>
      <c r="B4" s="3" t="inlineStr">
        <is>
          <t>NOTE 4  - INVENTORIES
A.
Composition:
As of December 31,
2 0 2 4
2 0 2 3
Raw materials
43,965
50,156
Service inventory
36,232
31,407
Work in process
37,036
31,873
Finished goods
39,366
24,762
156,599
138,198
B.
In the years ended December 31, 2024, 2023 and 2022, the Company wrote down inventories in a total amount of $7,821, $8,748 and $6,40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5" t="inlineStr">
        <is>
          <t>Deferred Costs, Capitalized, Prepaid, and Other Assets Disclosure [Abstract]</t>
        </is>
      </c>
      <c r="B3" s="3" t="inlineStr">
        <is>
          <t xml:space="preserve"> </t>
        </is>
      </c>
    </row>
    <row r="4">
      <c r="A4" s="3" t="inlineStr">
        <is>
          <t>OTHER CURRENT ASSETS</t>
        </is>
      </c>
      <c r="B4" s="3" t="inlineStr">
        <is>
          <t xml:space="preserve">NOTE 5  - OTHER CURRENT ASSETS
As of December 31,
2 0 2 4
2 0 2 3
Prepaid expenses
10,732
10,999
Governmental institutions
6,832
3,682
Governments grants receivables
782
662
Hedging derivative
617
1,229
Other
503
512
19,466
17,0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5" t="inlineStr">
        <is>
          <t>Property, Plant and Equipment [Abstract]</t>
        </is>
      </c>
      <c r="B3" s="3" t="inlineStr">
        <is>
          <t xml:space="preserve"> </t>
        </is>
      </c>
    </row>
    <row r="4">
      <c r="A4" s="3" t="inlineStr">
        <is>
          <t>PROPERTY AND EQUIPMENT, NET</t>
        </is>
      </c>
      <c r="B4" s="3" t="inlineStr">
        <is>
          <t>NOTE 6  - PROPERTY AND EQUIPMENT, NET
As of December 31,
2 0 2 4
2 0 2 3
Cost:
Electronic equipment
66,304
72,116
Office furniture and equipment
6,105
6,322
Leasehold improvements
41,135
39,875
Land and building
26,683
11,673
140,227
129,986
Accumulated depreciation:
Electronic equipment
41,280
49,765
Office furniture and equipment
4,461
3,548
Leasehold improvements
12,701
9,799
Land and building
39
-
58,481
63,112
Net book value
81,746
66,874 Depreciation expenses amounted to $11,736, $10,344 and $8,621 for the years ended December 31, 2024, 2023 and 2022, respectively. During the year 2024, the Company disposed fully depreciated property, plant, and equipment with a gross value of $15,7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INTANGIBLE ASSETS</t>
        </is>
      </c>
      <c r="B4" s="3" t="inlineStr">
        <is>
          <t xml:space="preserve">NOTE 7 -
Intangible assets as of December 31, 2023 originated from the acquisition of ReVera on April 2, 2015, and the acquisition of ancosys on January 25, 2022. As of December 31, 2024 the intangible assets originated from the acquisition of ReVera on April 2, 2015 were fully amortized and therefore are not presented in original amount and in accumulated amortization. The following is a summary of intangible assets as of December 31, 2024 and 2023:
As of December 31,
2 0 2 4
2 0 2 3
Original amount:
Technology
35,054
58,227
Customer relationships
3,834
9,747
38,888
67,974
Accumulated amortization:
Technology
6,934
22,955
Customer relationships
496
5,835
7,430
28,790
Net book value
31,458
39,184 Amortization expenses amounted as following:
Year ended December 31,
2 0 2 4
2 0 2 3
2 0 2 2
Technology
5,284
5,430
5,426
Customer relationships
359
427
607
5,643
5,857
6,033 Annual amortization expenses are expected as follows:
Year ending December 31,
2025
4,428
2026
4,428
2027
4,428
2028
4,428
2029
4,428
2030 and thereafter
9,318
Total
31,4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4</t>
        </is>
      </c>
    </row>
    <row r="3">
      <c r="A3" s="5" t="inlineStr">
        <is>
          <t>Payables and Accruals [Abstract]</t>
        </is>
      </c>
      <c r="B3" s="3" t="inlineStr">
        <is>
          <t xml:space="preserve"> </t>
        </is>
      </c>
    </row>
    <row r="4">
      <c r="A4" s="3" t="inlineStr">
        <is>
          <t>OTHER CURRENT LIABILITIES</t>
        </is>
      </c>
      <c r="B4" s="3" t="inlineStr">
        <is>
          <t xml:space="preserve">NOTE 8 -
A. Consists of:
As of December 31,
2 0 2 4
2 0 2 3
Accrued salaries and fringe benefits
41,024
27,105
Accrued warranty costs (See B below)
11,238
8,080
Governmental institutions
14,282
4,846
Governments grants payables
1,230
1,019
Other
259
244
68,033
41,294
B. Accrued Warranty Costs: The Company provides standard warranty coverage on its systems. Parts and labor are covered under the terms of the warranty agreement. The Company accounts for the estimated warranty cost as a charge to costs of revenues when revenue is recognized. Accrued warranty costs presented in:
As of December 31,
2 0 2 4
2 0 2 3
Other current liabilities
11,238
8,080
Other long-term liabilities
564
443
11,802
8,523 The following table provides the changes in the product warranty accrual for the fiscal years ended December 31, 2024 and 2023:
As of December 31,
2 0 2 4
2 0 2 3
Balance as of beginning of year
8,523
10,630
Services provided under warranty
(14,437
)
(11,764
)
Changes in provision
17,716
9,657
Balance as of end of year
11,802
8,5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Y FOR EMPLOYEE SEVERANCE PAY, NET</t>
        </is>
      </c>
      <c r="B1" s="2" t="inlineStr">
        <is>
          <t>12 Months Ended</t>
        </is>
      </c>
    </row>
    <row r="2">
      <c r="B2" s="2" t="inlineStr">
        <is>
          <t>Dec. 31, 2024</t>
        </is>
      </c>
    </row>
    <row r="3">
      <c r="A3" s="5" t="inlineStr">
        <is>
          <t>Postemployment Benefits [Abstract]</t>
        </is>
      </c>
      <c r="B3" s="3" t="inlineStr">
        <is>
          <t xml:space="preserve"> </t>
        </is>
      </c>
    </row>
    <row r="4">
      <c r="A4" s="3" t="inlineStr">
        <is>
          <t>LIABILITY FOR EMPLOYEE SEVERANCE PAY, NET</t>
        </is>
      </c>
      <c r="B4" s="3" t="inlineStr">
        <is>
          <t>NOTE 9 - Israeli law and labor agreements determine the obligations of the Company to make severance payments to dismissed employees and to employees leaving employment under certain other circumstances. The obligation for severance pay benefits, as determined by Israeli law, is based upon length of service and the employee’s most recent salary. The liability is partially covered through insurance policies purchased by the Company and deposits in a severance fund. The deposited funds include profits accumulated up to the balance sheet date. The deposited funds may be withdrawn only upon the fulfillment of the obligation pursuant to Israel's Severance Pay Law, 1963 or labor agreements. Since July 2008, the Company's agreements with new Israeli employees are under Section 14 of the Israeli Severance Pay Law, 1963.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Labor agreements in Taiwan determine the obligations of the Company to make severance payments to dismissed employees and to employees leaving employment under certain other circumstances. The obligation for severance pay benefits is based upon length of service and the employee’s average salary. Severance pay expenses for the years ended December 31, 2024, 2023 and 2022, amounted to $782, $957 and $1,114, respectively (excluding the Parent Company’s contributions for severance pay under section 14 in Isra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12 Months Ended</t>
        </is>
      </c>
    </row>
    <row r="2">
      <c r="B2" s="2" t="inlineStr">
        <is>
          <t>Dec. 31, 2024</t>
        </is>
      </c>
    </row>
    <row r="3">
      <c r="A3" s="5" t="inlineStr">
        <is>
          <t>Debt Disclosure [Abstract]</t>
        </is>
      </c>
      <c r="B3" s="3" t="inlineStr">
        <is>
          <t xml:space="preserve"> </t>
        </is>
      </c>
    </row>
    <row r="4">
      <c r="A4" s="3" t="inlineStr">
        <is>
          <t>CONVERTIBLE SENIOR NOTES, NET</t>
        </is>
      </c>
      <c r="B4" s="3" t="inlineStr">
        <is>
          <t>NOTE 10 -
In October 2020, the Company issued $175,000 aggregate principal amount, 0% coupon rate, of convertible senior notes due 2025 and an additional $25,000 aggregate principal amount of such notes pursuant to the exercise in full of the over-allotment option of the initial purchasers (collectively, “Convertible Notes” or “Notes”). The Convertible Notes are convertible based upon an initial conversion rate of 13.4048 of the Company’s ordinary shares per $1,000 principal amount of Convertible Notes (equivalent to a conversion price of approximately $74.60 per ordinary share). The conversion rate will be subject to adjustment upon the occurrence of certain specified events. The Convertible Notes are senior unsecured obligations of the Company. The Convertible Notes will mature on October 15, 2025, (the "Maturity Date"), unless earlier repurchased, redeemed or converted. Consequently, as of December 31, 2024, the Notes are classified as current liability. Prior to July 15, 2025, a holder may convert all or a portion of its Convertible Notes only under the following circumstances:
1.
During any calendar quarter commencing after the calendar quarter ending on March 31, 2021 (and only during such calendar quarter), if the last reported sale price of the Company’s ordinary shares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10 consecutive trading day period (“measurement period”) in which the trading price, determined pursuant to the terms of the Convertible Notes, per $1,000 principal amount of Convertible Notes for each trading day of the measurement period was less than 98% of the product of the last reported sale price of the ordinary shares and the conversion rate on each such trading day;
3.
If the Company calls such Convertible Notes for redemption in certain circumstances, at any time prior to the close of business on the second scheduled trading day immediately preceding the redemption date; or
4.
Upon the occurrence of specified corporate events. On or after July 15, 2025 until the close of business on the second scheduled trading day immediately preceding the Maturity Date, a holder may convert its Convertible Notes at any time, regardless of the foregoing circumstances. Upon conversion, the Company can pay or deliver cash, ordinary shares or a combination of cash and ordinary shares, at the Company’s election. The Company may not redeem the notes prior to October 20, 2023, except in the event of certain tax law changes. The Company may, at any time and from time to time, redeem for cash all or any portion of the notes, at the Company's option, on or after October 20, 2023, if the last reported sale price of the Company`s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it delivers notice of redemption at a redemption price equal to 100% of the principal amount of the notes to be redeemed, (plus accrued and unpaid special interest (if any) to, but excluding, the redemption date). Upon the occurrence of a Fundamental Change as defined in the Indenture, holders may require the Company to repurchase for cash all or any portion of their Convertible Notes at a fundamental change repurchase price equal to 100% of the principal amount of the Convertible Notes, (plus accrued and unpaid special interest payable under certain circumstances set forth in the terms of the Convertible Notes (if any) to, but excluding, the fundamental change repurchase date). In addition, in connection with a make-whole fundamental change (as defined in the Indenture), or following the Company’s delivery of a notice of redemption, the Company will, in certain circumstances, increase the conversion rate for a holder who elects to convert its notes in connection with such a corporate event or redemption, as the case may be.
As of December 31, 2023, condition 1 as stated above has been met, as the Company share price exceeded the abovementioned threshold. During the calendar quarter ending on March 31, 2024, the Notes are therefore convertible. Consequently, as of December 31, 2023, the Notes are classified as current liability The adoption of ASU 2020-06 (see Note 2Q) resulted in the following changes to January 1, 2022 balance sheet:
•
An increase of $12,075 to liability for convertible senior notes, in the consolidated balance sheets, to reflect the full principal amount of the convertible notes outstanding net of issuance costs.
•
A reduction of $13,770 to additional paid-in capital, net of estimated income tax effects, to remove the equity component separately recorded for the conversion features associated with the convertible notes.
•
An increase to deferred tax assets, net of $1,444, to reflect the decrease in deferred tax liability relating to removal of the equity component stated above.
•
A cumulative-effect adjustment of $3,139, net of estimated income tax effects, to the balance of retained earnings. During 2024, a principal amount of $18,505 senior convertible notes was converted into 154,215 Company’s ordinary shares at a conversion rate of 13.4048 and a cash payment of $18,506. The net carrying amount of the Convertible Notes as of December 31, 2024 and December 31, 2023 are as follows:
As of December 31,
2 0 2 4
2 0 2 3
Principal amount
181,495
200,000
Unamortized issuance costs
(931
)
(2,322
)
Net carrying amount
180,564
197,678 Amortization of debt issuance costs related to the Convertible Notes amounted to $1,280, $1,284 and $1,282 for the years ended December 31, 2024, 2023 and 2022, respectively. As of December 31, 2024, the total estimated fair value of the convertible senior notes was approximately $477,907. The fair value of the convertible senior notes is considered to be Level 2 within the fair value hierarchy and was determined based on quoted price of the convertible senior notes in an over-the-counter mar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5" t="inlineStr">
        <is>
          <t>Lessee Disclosure [Abstract]</t>
        </is>
      </c>
      <c r="B3" s="3" t="inlineStr">
        <is>
          <t xml:space="preserve"> </t>
        </is>
      </c>
    </row>
    <row r="4">
      <c r="A4" s="3" t="inlineStr">
        <is>
          <t>LEASES</t>
        </is>
      </c>
      <c r="B4" s="3" t="inlineStr">
        <is>
          <t>NOTE 11 -
The Company has operating leases for facilities and vehicles. The Company’s leases have remaining terms of 1 to 10 years, some of which include options to extend the leases for up to additional 10 years. The weighted average remaining lease term was 11.6 years, and the weighted average discount rate was 3.2% as of December 31, 2024. Lease expenses amounted to $7,296, $6,636 and $6,587 for the years ended December 31, 2024, 2023 and 2022, respectively. The expected discounted and undiscounted lease payments under non-cancelable leases as of December 31, 2024, excluding non-lease components, were as follows:
Year
2025
7,127
2026
6,510
2027
6,174
2028
5,870
2029
5,028
2030 and thereafter
41,903
Total lease payments
72,612
Less imputed interest
(17,080
)
Total
55,532 Operating cash flows for operating leases amounted to $7,081, $6,138 and $6,450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COMMITMENTS AND CONTINGENCIES</t>
        </is>
      </c>
      <c r="B4" s="3" t="inlineStr">
        <is>
          <t>NOTE 12 - The Company is obligated under certain agreements with its suppliers to purchase specified items of inventory which are expected to be utilized during the years 2025-2028. As of December 31, 2024, non-cancelable purchase obligations were approximately $127,145.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would accrue a liability for the estimated loss. As of December 31, 2024 and 2023, the Company was not involved in any material claims or legal proceedings which require accrual of liability for the estimated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57779</v>
      </c>
      <c r="C3" s="6" t="n">
        <v>107574</v>
      </c>
    </row>
    <row r="4">
      <c r="A4" s="3" t="inlineStr">
        <is>
          <t>Short-term interest-bearing bank deposits</t>
        </is>
      </c>
      <c r="B4" s="4" t="n">
        <v>211877</v>
      </c>
      <c r="C4" s="4" t="n">
        <v>119850</v>
      </c>
    </row>
    <row r="5">
      <c r="A5" s="3" t="inlineStr">
        <is>
          <t>Marketable securities</t>
        </is>
      </c>
      <c r="B5" s="4" t="n">
        <v>216910</v>
      </c>
      <c r="C5" s="4" t="n">
        <v>216258</v>
      </c>
    </row>
    <row r="6">
      <c r="A6" s="3" t="inlineStr">
        <is>
          <t>Trade accounts receivable, net of allowance of $576 and $277 at December 31, 2024 and 2023, respectively</t>
        </is>
      </c>
      <c r="B6" s="4" t="n">
        <v>139318</v>
      </c>
      <c r="C6" s="4" t="n">
        <v>111256</v>
      </c>
    </row>
    <row r="7">
      <c r="A7" s="3" t="inlineStr">
        <is>
          <t>Inventories</t>
        </is>
      </c>
      <c r="B7" s="4" t="n">
        <v>156599</v>
      </c>
      <c r="C7" s="4" t="n">
        <v>138198</v>
      </c>
    </row>
    <row r="8">
      <c r="A8" s="3" t="inlineStr">
        <is>
          <t>Other current assets</t>
        </is>
      </c>
      <c r="B8" s="4" t="n">
        <v>19466</v>
      </c>
      <c r="C8" s="4" t="n">
        <v>17084</v>
      </c>
    </row>
    <row r="9">
      <c r="A9" s="3" t="inlineStr">
        <is>
          <t>Total current assets</t>
        </is>
      </c>
      <c r="B9" s="4" t="n">
        <v>901949</v>
      </c>
      <c r="C9" s="4" t="n">
        <v>710220</v>
      </c>
    </row>
    <row r="10">
      <c r="A10" s="5" t="inlineStr">
        <is>
          <t>Non-current assets</t>
        </is>
      </c>
      <c r="B10" s="3" t="inlineStr">
        <is>
          <t xml:space="preserve"> </t>
        </is>
      </c>
      <c r="C10" s="3" t="inlineStr">
        <is>
          <t xml:space="preserve"> </t>
        </is>
      </c>
    </row>
    <row r="11">
      <c r="A11" s="3" t="inlineStr">
        <is>
          <t>Marketable securities</t>
        </is>
      </c>
      <c r="B11" s="4" t="n">
        <v>225818</v>
      </c>
      <c r="C11" s="4" t="n">
        <v>191351</v>
      </c>
    </row>
    <row r="12">
      <c r="A12" s="3" t="inlineStr">
        <is>
          <t>Interest-bearing bank deposits and restricted cash</t>
        </is>
      </c>
      <c r="B12" s="4" t="n">
        <v>7847</v>
      </c>
      <c r="C12" s="4" t="n">
        <v>6254</v>
      </c>
    </row>
    <row r="13">
      <c r="A13" s="3" t="inlineStr">
        <is>
          <t>Deferred tax assets</t>
        </is>
      </c>
      <c r="B13" s="4" t="n">
        <v>31639</v>
      </c>
      <c r="C13" s="4" t="n">
        <v>23583</v>
      </c>
    </row>
    <row r="14">
      <c r="A14" s="3" t="inlineStr">
        <is>
          <t>Severance pay funds</t>
        </is>
      </c>
      <c r="B14" s="4" t="n">
        <v>1043</v>
      </c>
      <c r="C14" s="4" t="n">
        <v>1146</v>
      </c>
    </row>
    <row r="15">
      <c r="A15" s="3" t="inlineStr">
        <is>
          <t>Operating lease right-of-use assets</t>
        </is>
      </c>
      <c r="B15" s="4" t="n">
        <v>51193</v>
      </c>
      <c r="C15" s="4" t="n">
        <v>41856</v>
      </c>
    </row>
    <row r="16">
      <c r="A16" s="3" t="inlineStr">
        <is>
          <t>Property, plant and equipment, net</t>
        </is>
      </c>
      <c r="B16" s="4" t="n">
        <v>81746</v>
      </c>
      <c r="C16" s="4" t="n">
        <v>66874</v>
      </c>
    </row>
    <row r="17">
      <c r="A17" s="3" t="inlineStr">
        <is>
          <t>Intangible assets, net</t>
        </is>
      </c>
      <c r="B17" s="4" t="n">
        <v>31458</v>
      </c>
      <c r="C17" s="4" t="n">
        <v>39184</v>
      </c>
    </row>
    <row r="18">
      <c r="A18" s="3" t="inlineStr">
        <is>
          <t>Goodwill</t>
        </is>
      </c>
      <c r="B18" s="4" t="n">
        <v>48317</v>
      </c>
      <c r="C18" s="4" t="n">
        <v>50080</v>
      </c>
    </row>
    <row r="19">
      <c r="A19" s="3" t="inlineStr">
        <is>
          <t>Other long-term assets</t>
        </is>
      </c>
      <c r="B19" s="4" t="n">
        <v>9412</v>
      </c>
      <c r="C19" s="4" t="n">
        <v>3259</v>
      </c>
    </row>
    <row r="20">
      <c r="A20" s="3" t="inlineStr">
        <is>
          <t>Total non-current assets</t>
        </is>
      </c>
      <c r="B20" s="4" t="n">
        <v>488473</v>
      </c>
      <c r="C20" s="4" t="n">
        <v>423587</v>
      </c>
    </row>
    <row r="21">
      <c r="A21" s="3" t="inlineStr">
        <is>
          <t>TOTAL ASSETS</t>
        </is>
      </c>
      <c r="B21" s="4" t="n">
        <v>1390422</v>
      </c>
      <c r="C21" s="4" t="n">
        <v>1133807</v>
      </c>
    </row>
    <row r="22">
      <c r="A22" s="5" t="inlineStr">
        <is>
          <t>Current liabilities</t>
        </is>
      </c>
      <c r="B22" s="3" t="inlineStr">
        <is>
          <t xml:space="preserve"> </t>
        </is>
      </c>
      <c r="C22" s="3" t="inlineStr">
        <is>
          <t xml:space="preserve"> </t>
        </is>
      </c>
    </row>
    <row r="23">
      <c r="A23" s="3" t="inlineStr">
        <is>
          <t>Convertible senior notes, net</t>
        </is>
      </c>
      <c r="B23" s="4" t="n">
        <v>180564</v>
      </c>
      <c r="C23" s="4" t="n">
        <v>197678</v>
      </c>
    </row>
    <row r="24">
      <c r="A24" s="3" t="inlineStr">
        <is>
          <t>Trade accounts payable</t>
        </is>
      </c>
      <c r="B24" s="4" t="n">
        <v>59578</v>
      </c>
      <c r="C24" s="4" t="n">
        <v>35158</v>
      </c>
    </row>
    <row r="25">
      <c r="A25" s="3" t="inlineStr">
        <is>
          <t>Deferred revenues</t>
        </is>
      </c>
      <c r="B25" s="4" t="n">
        <v>72886</v>
      </c>
      <c r="C25" s="4" t="n">
        <v>41978</v>
      </c>
    </row>
    <row r="26">
      <c r="A26" s="3" t="inlineStr">
        <is>
          <t>Operating lease current liabilities</t>
        </is>
      </c>
      <c r="B26" s="4" t="n">
        <v>7169</v>
      </c>
      <c r="C26" s="4" t="n">
        <v>6703</v>
      </c>
    </row>
    <row r="27">
      <c r="A27" s="3" t="inlineStr">
        <is>
          <t>Other current liabilities</t>
        </is>
      </c>
      <c r="B27" s="4" t="n">
        <v>68033</v>
      </c>
      <c r="C27" s="4" t="n">
        <v>41294</v>
      </c>
    </row>
    <row r="28">
      <c r="A28" s="3" t="inlineStr">
        <is>
          <t>Total current liabilities</t>
        </is>
      </c>
      <c r="B28" s="4" t="n">
        <v>388230</v>
      </c>
      <c r="C28" s="4" t="n">
        <v>322811</v>
      </c>
    </row>
    <row r="29">
      <c r="A29" s="5" t="inlineStr">
        <is>
          <t>Non-Current liabilities</t>
        </is>
      </c>
      <c r="B29" s="3" t="inlineStr">
        <is>
          <t xml:space="preserve"> </t>
        </is>
      </c>
      <c r="C29" s="3" t="inlineStr">
        <is>
          <t xml:space="preserve"> </t>
        </is>
      </c>
    </row>
    <row r="30">
      <c r="A30" s="3" t="inlineStr">
        <is>
          <t>Accrued severance pay</t>
        </is>
      </c>
      <c r="B30" s="4" t="n">
        <v>3302</v>
      </c>
      <c r="C30" s="4" t="n">
        <v>3363</v>
      </c>
    </row>
    <row r="31">
      <c r="A31" s="3" t="inlineStr">
        <is>
          <t>Operating lease long-term liabilities</t>
        </is>
      </c>
      <c r="B31" s="4" t="n">
        <v>48363</v>
      </c>
      <c r="C31" s="4" t="n">
        <v>39762</v>
      </c>
    </row>
    <row r="32">
      <c r="A32" s="3" t="inlineStr">
        <is>
          <t>Deferred tax liability</t>
        </is>
      </c>
      <c r="B32" s="4" t="n">
        <v>8495</v>
      </c>
      <c r="C32" s="4" t="n">
        <v>10574</v>
      </c>
    </row>
    <row r="33">
      <c r="A33" s="3" t="inlineStr">
        <is>
          <t>Other long-term liabilities</t>
        </is>
      </c>
      <c r="B33" s="4" t="n">
        <v>14237</v>
      </c>
      <c r="C33" s="4" t="n">
        <v>6545</v>
      </c>
    </row>
    <row r="34">
      <c r="A34" s="3" t="inlineStr">
        <is>
          <t>Total non-current liabilities</t>
        </is>
      </c>
      <c r="B34" s="4" t="n">
        <v>74397</v>
      </c>
      <c r="C34" s="4" t="n">
        <v>60244</v>
      </c>
    </row>
    <row r="35">
      <c r="A35" s="3" t="inlineStr">
        <is>
          <t>Commitments and contingencies</t>
        </is>
      </c>
      <c r="B35" s="3" t="inlineStr">
        <is>
          <t xml:space="preserve"> </t>
        </is>
      </c>
      <c r="C35" s="3" t="inlineStr">
        <is>
          <t xml:space="preserve"> </t>
        </is>
      </c>
    </row>
    <row r="36">
      <c r="A36" s="3" t="inlineStr">
        <is>
          <t>TOTAL LIABILITIES</t>
        </is>
      </c>
      <c r="B36" s="4" t="n">
        <v>462627</v>
      </c>
      <c r="C36" s="4" t="n">
        <v>383055</v>
      </c>
    </row>
    <row r="37">
      <c r="A37" s="5" t="inlineStr">
        <is>
          <t>SHAREHOLDERS’ EQUITY</t>
        </is>
      </c>
      <c r="B37" s="3" t="inlineStr">
        <is>
          <t xml:space="preserve"> </t>
        </is>
      </c>
      <c r="C37" s="3" t="inlineStr">
        <is>
          <t xml:space="preserve"> </t>
        </is>
      </c>
    </row>
    <row r="38">
      <c r="A38" s="3" t="inlineStr">
        <is>
          <t>Ordinary shares, no par value - Authorized 60,000,000 shares at December 31, 2024 and 2023; Issued and Outstanding 29,278,401 and 29,013,834 at December 31, 2024 and 2023, respectively.</t>
        </is>
      </c>
      <c r="B38" s="3" t="inlineStr">
        <is>
          <t xml:space="preserve"> </t>
        </is>
      </c>
      <c r="C38" s="3" t="inlineStr">
        <is>
          <t xml:space="preserve"> </t>
        </is>
      </c>
    </row>
    <row r="39">
      <c r="A39" s="3" t="inlineStr">
        <is>
          <t>Additional paid-in capital</t>
        </is>
      </c>
      <c r="B39" s="4" t="n">
        <v>134951</v>
      </c>
      <c r="C39" s="4" t="n">
        <v>139694</v>
      </c>
    </row>
    <row r="40">
      <c r="A40" s="3" t="inlineStr">
        <is>
          <t>Accumulated other comprehensive loss</t>
        </is>
      </c>
      <c r="B40" s="4" t="n">
        <v>-5301</v>
      </c>
      <c r="C40" s="4" t="n">
        <v>-3325</v>
      </c>
    </row>
    <row r="41">
      <c r="A41" s="3" t="inlineStr">
        <is>
          <t>Retained earnings</t>
        </is>
      </c>
      <c r="B41" s="4" t="n">
        <v>798145</v>
      </c>
      <c r="C41" s="4" t="n">
        <v>614383</v>
      </c>
    </row>
    <row r="42">
      <c r="A42" s="3" t="inlineStr">
        <is>
          <t>Total shareholders’ equity</t>
        </is>
      </c>
      <c r="B42" s="4" t="n">
        <v>927795</v>
      </c>
      <c r="C42" s="4" t="n">
        <v>750752</v>
      </c>
    </row>
    <row r="43">
      <c r="A43" s="3" t="inlineStr">
        <is>
          <t>Total liabilities and shareholders’ equity</t>
        </is>
      </c>
      <c r="B43" s="6" t="n">
        <v>1390422</v>
      </c>
      <c r="C43" s="6" t="n">
        <v>1133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5" t="inlineStr">
        <is>
          <t>Stockholders' Equity Note [Abstract]</t>
        </is>
      </c>
      <c r="B3" s="3" t="inlineStr">
        <is>
          <t xml:space="preserve"> </t>
        </is>
      </c>
    </row>
    <row r="4">
      <c r="A4" s="3" t="inlineStr">
        <is>
          <t>SHAREHOLDERS' EQUITY</t>
        </is>
      </c>
      <c r="B4" s="3" t="inlineStr">
        <is>
          <t>NOTE 13 - SHAREHOLDERS’ EQUITY
A.
Rights of Shares: Holders of ordinary shares are entitled to participate equally in the payment of cash dividends and bonus shares (stock dividends) and, in the event of the liquidation of the Company, in the distribution of assets after satisfaction of liabilities to creditors. Each ordinary share is entitled to one vote on all matters to be voted on by shareholders.
B.
Share Repurchase: In March 2022, the Company announced a $100 million repurchase program of the Company’s ordinary shares. Through December 31, 2024, the Company spent an aggregate of $51,528 million to repurchase 413,501 ordinary shares under the Company’s share repurchase program. All treasury shares have been canceled as of the end of each respective year.
C.
Equity Based Incentive Plans: The Company’s Board of directors approves, from time to time, equity-based incentive plans, the last of which was approved in August 2017. Equity-based incentive plans include stock options, restricted share units and restricted stock awards to employees, officers and directors. Share-based compensation The following table summarizes the effects of share-based compensation resulting from the application of ASC 718 included in the Statements of Operations as follows:
Year ended December 31,
2 0 2 4
2 0 2 3
2 0 2 2
Cost of Revenues:
Product
4,113
3,193
2,456
Service
2,900
1,753
1,710
Research and Development
11,179
7,736
6,861
Sales and Marketing
4,864
3,437
3,179
General and Administrative
2,153
2,167
2,441
Total
25,209
18,286
16,647 As of December 31, 2024, there was $3 of total unrecognized compensation cost related to non-vested employee options and $38,277 of total unrecognized compensation cost related to non-vested employee RSUs. These costs are generally expected to be recognized over a period of four years. Shares Options Share options vest over four years and their contractual term may not exceed 10 years.
During 2024, 2023 and 2022, the Company did not grant share options. Summary of the status of the Company’s share option plans as of December 31, 2024, as well as changes during the year then ended, is presented below:
2024
Share Options
Weighted Average Exercise Price
Outstanding - beginning of year
106,279
31.04
Exercised
(58,217
)
27.91
Cancelled
(9,512
)
32.31
Outstanding - year end
38,550
35.45
Options exercisable at year end
37,830
34.18 The aggregate intrinsic value represents the total intrinsic value (the difference between the Company's closing share market price on the last trading day of the fiscal year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shares. The total intrinsic value of options outstanding as of December 31, 2024 and 2023 was $6,226 and $11,302, respectively. The total intrinsic value of options exercisable as of December 31, 2024 and 2023 was $6,158 and $10,857, respectively. The total intrinsic value of options exercised during the years 2024, 2023 and 2022 was $9,268, $11,149, and $14,523 respectively. The total fair value of options vested during the years 2024, 2023 and 2022 was $90, $407 and $964, respectively. The weighted-average remaining contractual term of options exercisable at year end is 1.612.
The weighted-average remaining contractual term of options outstanding at year end is 1.628. The following table summarizes information about share options outstanding as of December 31, 2024:
Range of Exercise Prices
Number Outstanding
Weighted Average Remaining Contractual Life
Weighted Average Exercise Price
Number Exercisable
Weighted Average Exercise Price
(US dollars)
(in years)
(US dollars)
(US dollars)
20.00-35.00
24,509
1.16
24.84
24,509
24.84
35.01-50.00
9,845
2.41
43.44
9,845
43.44
50.01-70.00
2,036
2.58
53.61
2,036
53.61
70.01-102.35
2,160
2.48
102.35
1,440
102.35
38,550
35.45
37,830
34.18 Restricted Share Units Restricted Share Units (“RSU”) grants are rights to receive shares of the Company's ordinary shares on a one-for-one basis and are not entitled to dividends or voting rights, if any, until they are vested. RSU’s vesting schedules are 25% on each of the first, second, third and fourth anniversaries of the grant date, or, 33% on each of the first, second, and third anniversaries of the grant date. The fair value of such RSU grants is being recognized based on the accelerated method over the vesting period. Performance based RSU grants vest over a period of 3 years and are subject to certain performance criteria; accordingly, compensation expense is recognized for such awards when it becomes probable that the related performance condition will be satisfied.
2024
Number of RSUs
Weighted average grant date fair value (USD)
Unvested - beginning of year
587,669
98.39
Granted
136,736
196.83
Vested
(212,653
)
93.93
Canceled
(15,216
)
98.34
Unvested at year end
496,536
127.39 Weighted-average grant-date fair value (USD) of RSU granted during the year of 2023 and 2022 was 105.94 and 87.02, respectively. The total intrinsic value of RSUs vested during the years 2024, 2023 and 2022 was $42,449, $22,649 and $16,907, respectively. The total fair value of RSU vested during the years 2024, 2023 and 2022 was $20,054, $14,412 and $10,68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5" t="inlineStr">
        <is>
          <t>Income Tax Disclosure [Abstract]</t>
        </is>
      </c>
      <c r="B3" s="3" t="inlineStr">
        <is>
          <t xml:space="preserve"> </t>
        </is>
      </c>
    </row>
    <row r="4">
      <c r="A4" s="3" t="inlineStr">
        <is>
          <t>INCOME TAXES</t>
        </is>
      </c>
      <c r="B4" s="3" t="inlineStr">
        <is>
          <t>NOTE 14 -
A.
Israeli Taxation Income Tax Regulations (Rules on Bookkeeping by Foreign Invested Companies and Certain Partnerships and Determination of their Taxable Income), 1986: As a "Controlled Foreign Cooperation" (as defined in the Israeli Law for the Encouragement of Capital Investments-1959), the Company's management has elected to apply Income Tax Regulations (Rules for Maintaining Accounting Records of Foreign Invested Companies and Certain Partnerships and Determining Their Taxable Income)-1986. Accordingly, its taxable income or loss is calculated in US Dollars. Law for the Encouragement of Capital Investments-1959: Part of the Company’s investment in equipment has received approvals in accordance with the Law for the Encouragement of Capital Investments, 1959 (“Approved Enterprise” status) in three separate investment plans. The Company has chosen to receive its benefits through the “Alternative Benefits” track, and, as such, was eligible for various benefits. These benefits included accelerated depreciation of fixed assets used in the investment program, as well as a full tax exemption on undistributed income in relation to income derived from the first plan for a period of 4 years and for the second and third plans for a period of 2 years. Thereafter a reduced tax rate of 25% was applicable for an additional period of up to 3 years for the first plan and 5 years for the second and third plans, commencing with the date on which taxable income was first earned but not later than certain dates. The benefit period of the second and third plan ended in 2015. On April 1, 2005, an amendment to the Investment Law came into effect (“the Amendment”) and has significantly changed the provisions of the Investment Law. The Amendment limited the scope of enterprises which may be approved by the Investment Center by setting criteria for the approval of a facility as a Privileged Enterprise, such as provisions generally requiring that at least 25% of the Privileged Enterprise’s Income will be derived from export. Additionally, the Amendment enacted major changes in the manner in which tax benefits are awarded under the Investment Law so that companies no longer require Investment Center approval in order to qualify for tax benefits. However, the Investment Law provided that terms and benefits included in any certificate of approval already granted will remain subject to the provisions of the law as they were on the date of such approval. Therefore, the Israeli companies with Approved Enterprise status were generally not subject to the provisions of the Amendment. The entitlement to the above benefits was conditional upon the Company fulfilling the conditions stipulated by the above law, regulations published thereunder and the instruments of approval for the specific investments in "Approved Enterprises". In the event of failure to comply with these conditions, the benefits may be canceled, and the Company may be required to refund the amount of the benefits, in whole or in part, including interest. In the event of distribution by the Company of a cash dividend out of retained earnings that were tax exempt due to its Approved Enterprise status, the Company would have to pay corporate tax of 10% - 25% on the income from which the dividend was distributed based on the extent to which non-Israeli shareholders hold Company’s shares. A 15% withholding tax may be deducted from dividends distributed to the recipients. In 2011, new legislation amending to the Investment Law was adopted(“2011 Amendment”). Under this new legislation, a uniform corporate tax rate will apply to all qualifying income of certain Industrial Companies (Requirement of a minimum export of 25% of the company's total turnover), as opposed to the current law's incentives, which are limited to income from Approved Enterprises during their benefits period. Under the new law, the uniform tax rate was 10% in areas in Israel designated as Development Zone A and 15% elsewhere in Israel during 2011-2012, 7% and 12.5%, respectively, in 2013-2014, and 6% and 12%, respectively thereafter. The profits of these Industrial Companies may be freely distributable as dividends, subject to a 15% withholding tax (or lower, under an applicable tax treaty). Under the transition provisions of the new legislation, the Company may decide to irrevocably implement the new law while waiving benefits provided under the current law or to remain subject to the current law. In August 2013 "The Arrangements Law" (hereinafter—"the Law") was officially published. The following significant changes affecting taxation were approved:
1.
The tax rate on a company in Development area A, effective January 1, 2014 is 9% (instead of 7% in 2014 and 6% in 2015 and thereafter), and the tax rate for companies in all other areas will be 16% (instead of 12.5% in 2014 and 12% in 2015 and thereafter).
2.
The tax rate on dividend distributed, generated from "preferred income" or by a company that has an approved enterprise increased effective January 1, 2014 from 15% to 20%.
In 2015 and 2014, most of the Company’s taxable income in Israel was attributable to Approved Enterprise programs with zero tax rate In 2016, the Company utilized the tax benefits under the 2011 Amendment and the 2013 Law. As a result, most of the Company’s taxable income in Israel was attributable to the Preferred Enterprise, with a related tax rate of 16%. The New Technological Enterprise Incentives Regime - Amendment 73 to the Investment Law
In December 2016, the Economic Efficiency Law (Legislative Amendments for Applying the Economic Policy for the 2017 and 2018 Budget Years), 2016 which includes Amendment 73 to the Law for the Encouragement of Capital Investments ("the 2017 Amendment") was published. According to the 2017 Amendment, Technological preferred enterprise, as defined in the Law for the Encouragement of Capital Investments, 1959 ("the Encouragement Law"), with total consolidated revenues of less than NIS 10 billion, shall be subject to 12% tax rate on income deriving from intellectual property (in development area A - a tax rate of 7.5%). Any dividends distributed deriving from income from the preferred technological enterprises will be subject to tax at a rate of 20%. The 2017 Amendment further provides that, in certain circumstances, a dividend distributed to a foreign corporate shareholder, would be subject to a 4% tax rate (if the percentage of foreign investors exceeds 90%). The Company assessed the criteria for qualifying to a “Preferred Technological Enterprise,” status and concluded that the Israeli entity is entitled to the above-mentioned benefits. The Company implemented the new incentives in its tax calculations starting 2017. On November 15, 2021 a new amendment of the Investment Law (“the Amendment’) was enacted (i) providing a reduced corporate income tax on the Trapped Profits distributed within a year from such amendment. The reduced corporate income tax was based on a certain formula and subject to reinvestment of certain amounts in enumerated assets/activities; (ii) harshening the rules with respect to determining the profits from which a dividend was distributed and providing that part of any dividend distribution, will be deemed as distributed from the Trapped Profits, according to a certain formula. During December 2021, as part of the Tax Assessment audit for the years 2016-2019, the Company entered into an agreement with the Israeli Tax Authorities and opted-in with the new Amendment. The reduced corporate income tax on the Trapped Profits resulted in income tax expenses (net of reductions of uncertain tax positions provisions) of approximately $3.7M, and was included in the 2021 consolidated statements of operations.
B.
U.S. Taxation The Tax Cuts and Jobs Act, 2017:
On December 22, 2017, the U.S. enacted the Tax Cuts and Jobs Act (the “US Tax Act”) that instituted fundamental changes to the taxation of multinational corporations. The Tax Act includes significant changes to the U.S. corporate income tax system, including a Federal corporate rate reduction from 35% to 21%, adjustments to rules relating to limitations on the deductibility of interest expense and executive compensation, the transition of U.S. international taxation from a worldwide tax system to a territorial tax system, foreign derived intangible income deduction, rules that impact the utilization of US NOLs and other corporate tax provisions . Foreign-Derived Intangible Income: The 2017 Tax Act provides tax incentives to U.S. companies to earn income from the sale, lease or license of goods and services abroad (i.e., the portion of a domestic corporation’s intangible income that is derived from serving foreign markets) in the form of a deduction for foreign-derived intangible income (“FDII”). FDII is taxed at an effective rate of 13.125% for taxable years beginning after December 31, 2017 and at an effective rate of 16.406% for taxable years beginning after December 31, 2025. The accounting for the deduction for FDII is similar to a special deduction and should be accounted for based on the guidance in ASC 740-10-25-37. The tax benefits for special deductions ordinarily are recognized no earlier than the year in which they are deductible on a tax return. The Creating Helpful Incentives to Produce Semiconductors (CHIPS) and Science Act: On August 9, 2022, the Creating Helpful Incentives to Produce Semiconductors and Science Act (“the CHIPS Act”) was signed into law. The CHIPS Act provides various tax incentives and credits to encourage investment in semiconductor manufacturing facilities and related research and development activities, including the Advanced Manufacturing Investment Credit (“AMIC”), which equals 25% of qualified investments in an advanced manufacturing facility. The tax credit is available for property placed in service after December 31, 2022, and for which construction begins before January 1, 2027. The effects of the CHIPS Act are included in the 2024 and 2023 statements of operations.
C. Deferred Taxes: Deferred income taxes reflect the net tax effects of temporary differences between the carrying amounts of assets and liabilities for financial reporting purposes and the amounts used for income tax purposes. Significant components of the deferred tax assets and liabilities are as follows:
As of December 31,
2 0 2 4
2 0 2 3
Deferred tax assets:
Net operating loss carryforwards
346
412
Tax credits carryforward
3,198
2,872
Reserve and allowances
12,872
9,853
Operating lease liabilities
5,704
2,494
Research and development
20,649
14,842
Gross tax assets
42,769
30,473
Valuation allowance
(3,574
)
(2,790
)
Total tax assets
39,195
27,683
Deferred tax liabilities:
Intangible assets acquired in business combination
(9,399
)
(11,346
)
Operating lease right-of-use assets
(5,102
)
(1,936
)
Reserve and allowances
(1,550
)
(1,392
)
Total deferred tax liabilities
(16,051
)
(14,674
)
Net deferred tax assets
23,144
13,009 The components of total net deferred tax assets (liabilities), net of valuation allowances, as shown in the consolidated balance sheets are as follows:
Year ended December 31,
2 0 2 4
2 0 2 3
Deferred tax assets
31,639
23,583
Deferred tax liabilities
(8,495
)
(10,574
)
23,144
13,009 Net deferred tax assets (liabilities) by domestic and foreign are as follows:
Year ended December 31,
2 0 2 4
2 0 2 3
Domestic
9,201
7,855
Foreign
13,943
5,154
23,144
13,009 Under ASC 740-10, deferred tax assets are to be recognized for the anticipated tax benefits associated with net operating loss and tax credits carry-forwards and deductible temporary differences, unless it is more-likely-than-not that some or all of the deferred tax assets will not be realized.
D.
Income before taxes on income included in the consolidated statements of operations:
Year ended December 31,
2 0 2 4
2 0 2 3
2 0 2 2
Domestic
138,270
117,936
121,076
Foreign (mainly US and Germany)
78,017
36,763
37,333
216,287
154,699
158,409
E.
Income tax expenses (tax benefits) included in the consolidated statements of operations:
Year ended December 31,
2 0 2 4
2 0 2 3
2 0 2 2
Domestic
20,268
17,363
15,868
Foreign (mainly US and Germany)
12,257
1,026
2,328
32,525
18,389
18,196
Current
42,488
24,845
32,323
Deferred
(9,963
)
(6,456
)
(14,127
)
32,525
18,389
18,196
F. Tax Reconciliation: The following is a reconciliation of the theoretical tax expense, assuming that all income is taxed at the New Technological Enterprise Laws tax rate in Israel and the actual tax expense in the statement of operations, is as follows:
Year ended December 31,
2 0 2 4
2 0 2 3
2 0 2 2
Income before taxes on income
216,287
154,699
158,409
Statutory tax expenses
25,954
18,564
19,009
Effect of non-benefited income New Technological or Preferred Enterprises statuses in Israel
(66
)
657
335
Permanent differences, including difference between the basis of measurement of income reported for tax purposes and the basis of measurement of income for financial reporting purposes, net
(162
)
(384
)
(1,131
)
Change in tax reserve for uncertain tax positions
3,865
(625
)
(51
)
Effect of foreign operations taxed at various rates
8,512
4,070
3,477
Foreign Derived Intangible Income benefit
(3,559
)
(2,497
)
(2,483
)
Tax credits
(2,553
)
(1,801
)
(1,640
)
Adjustments for previous year’s tax
(315
)
(651
)
(172
)
Change in valuation allowance
784
871
692
Other
65
185
160
6,571
(175
)
(813
)
Actual tax expenses
32,525
18,389
18,196
G.
Effective Tax Rates: The Company’s effective tax rates differ from the New Technological Enterprise Laws rates applicable to the Company for tax year 2024 and 2023, primarily due to stock-based compensation deductible expenses and due to tax credits and foreign derived intangible income benefit in the US.
H.
Tax Assessments: In December 2021 the Parent Company has received final tax assessments for the years 2016-2019 from the Israeli Tax Authorities. For the US subsidiary, any tax years starting 2021 and any tax attributes carryforwards from prior periods remain subject to Federal tax examination in future periods (under the standard US statute of limitation and subject to tax filing). In 2019, Ancosys GmbH received final tax assessments for the years 2014-2016. The other subsidiaries received final tax assessments through tax years 2017 until 2022.
I.
Undistributed earnings of foreign subsidiaries: The Company considers the earnings of certain subsidiaries to be indefinitely invested outside Israel on the basis of estimates that future domestic cash generation will be sufficient to meet future domestic cash needs and the Company’s specific plans for reinvestment of those subsidiary earnings. The Company has not recorded a deferred tax liability of approximately $49,777 related to the Israel income taxes of undistributed earnings of foreign subsidiaries indefinitely invested outside Israel. Should the Company decide to repatriate the foreign earnings, the Company would need to adjust the Company’s income tax provision in the period the Company determined that the earnings will no longer be indefinitely invested outside Israel.
J.
Uncertain Tax Positions: The taxation of the Company's business is subject to the application of multiple and sometimes conflicting tax laws and regulations as well as multinational tax conventions. The application of tax laws and regulations is subject to legal and factual interpretation, judgment and uncertainty. In addition, the Company classifies interest and penalties recognized in the financial statements relating to uncertain tax position under the income taxes line item.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The Company believes that it has adequately provided for any reasonably foreseeable outcomes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The following table summarizes the changes in uncertain tax positions:
As of December 31,
2 0 2 4
2 0 2 3
2 0 2 2
Balance at the beginning of the year
9,422
9,276
8,674
Increase (decrease) related to prior year tax positions
3
(2,884
)
(1,202
)
Increase related to current year tax positions
4,356
3,030
1,804
Balance at the end of the year*
13,781
9,422
9,276 * The amounts for the years ended December 31, 2024 and 2023 include $3,852 and $2,799 unrecognized tax benefits, respectively, which are presented as a reduction from deferred tax assets, see Note 14c. The Company recognizes interest and penalties related to unrecognized tax benefits as a component of income tax expenses.
K. Income from Other Sources in Israel: Income not eligible for benefits under the New Technological Enterprise Laws mentioned in ”C” above are taxed at the corporate tax rate of 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 AREAS AND MAJOR CUSTOMERS</t>
        </is>
      </c>
      <c r="B1" s="2" t="inlineStr">
        <is>
          <t>12 Months Ended</t>
        </is>
      </c>
    </row>
    <row r="2">
      <c r="B2" s="2" t="inlineStr">
        <is>
          <t>Dec. 31, 2024</t>
        </is>
      </c>
    </row>
    <row r="3">
      <c r="A3" s="5" t="inlineStr">
        <is>
          <t>Segment Reporting [Abstract]</t>
        </is>
      </c>
      <c r="B3" s="3" t="inlineStr">
        <is>
          <t xml:space="preserve"> </t>
        </is>
      </c>
    </row>
    <row r="4">
      <c r="A4" s="3" t="inlineStr">
        <is>
          <t>GEOGRAPHIC AREAS AND MAJOR CUSTOMERS</t>
        </is>
      </c>
      <c r="B4" s="3" t="inlineStr">
        <is>
          <t>NOTE 15 -
A.
Segments The Company operates as one operating segment. The Company's chief operating decision maker ("CODM") is the Company’s president and CEO, who review financial information presented on a consolidated basis. The CODM uses consolidated operating margin and net income to assess financial performance and allocate resources. Further, the CODM reviews and utilizes functional expenses (cost of revenues, sales and marketing, research and development net, and general and administrative) at the consolidated level to manage the Company’s operations. These financial metrics are used by the CODM to make key operating decisions and to allocate resources. See the consolidated financial statements for financial information regarding the Company’s operating segment.
B.
Sales by Geographic Area (as Percentage of Total Sales):
Year ended December 31,
2 0 2 4
2 0 2 3
2 0 2 2
%
%
%
China
39
36
28
Taiwan, R.O.C.
20
18
32
Korea
18
20
13
USA
14
13
16
Other
9
13
11
Total
100
100
100 Revenues are attributed to countries based on the geographic location of the customer.
C.
Sales by Major Customers (as Percentage of Total Sales):
Year ended December 31,
2 0 2 4
2 0 2 3
2 0 2 2
%
%
%
Customer A
18
19
12
Customer B
14
18
23
D.
Long-lived assets by geographic location:
As of December 31,
2 0 2 4
2 0 2 3
%
%
Israel
48
62
US
24
19
Germany
22
13
Other
6
6
Total long-lived assets (*)
100
100 (*) Long-lived assets are comprised of property, plant and equipment, net and operating lease right-of-us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5" t="inlineStr">
        <is>
          <t>Investments, All Other Investments [Abstract]</t>
        </is>
      </c>
      <c r="B3" s="3" t="inlineStr">
        <is>
          <t xml:space="preserve"> </t>
        </is>
      </c>
    </row>
    <row r="4">
      <c r="A4" s="3" t="inlineStr">
        <is>
          <t>FINANCIAL INSTRUMENTS</t>
        </is>
      </c>
      <c r="B4" s="3" t="inlineStr">
        <is>
          <t xml:space="preserve">NOTE 16 -
A.
Hedging Activities The Company enters into forward contracts, and currency options to hedge its balance sheet exposure as well as certain future cash flows in connection with certain operating expenses (mainly payroll and related expenses) and forecast transactions which are expected to be denominated mainly in NIS. The Company is exposed to losses in the event of non-performance by counterparties to financial instruments; however, as the counterparties are major Israeli banks, credit risk is considered immaterial. The Company does not hold or issue derivatives for trading purposes. The notional amounts of the hedging instruments as of December 31, 2024 and December 31, 2023 were $48,321 and $36,706 respectively. The terms of all of these currency derivatives are less than one year.
B.
Derivative Instruments The fair value of derivative contracts as of December 31, 2024 and December 31, 2023 was as follows:
Derivative Assets Reported in Other Current Assets
Derivative Liabilities Reported in Other Current Liabilities
December 31,
December 31,
2 0 2 4
2 0 2 3
2 0 2 4
2 0 2 3
Derivatives designated as hedging instruments in cash flow hedge
617
1,229
-
- The impact of derivative instrument on operating income in the year ended December 31, 2024, 2023 and 2022 was:
Year ended December 31,
2 0 2 4
2 0 2 3
2 0 2 2
Cost of revenues:
Products
(29
)
268
254
Services
(10
)
94
91
Total cost of revenues
(39
)
365
345
Operating expenses :
Research and development, net
(66
)
599
870
Sales and marketing
(19
)
158
163
General and administrative
(49
)
457
435
Total operating expenses
(134
)
1,214
1,468
Loss (gain) on derivative instruments
(173
)
1,576
1,8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 NET</t>
        </is>
      </c>
      <c r="B1" s="2" t="inlineStr">
        <is>
          <t>12 Months Ended</t>
        </is>
      </c>
    </row>
    <row r="2">
      <c r="B2" s="2" t="inlineStr">
        <is>
          <t>Dec. 31, 2024</t>
        </is>
      </c>
    </row>
    <row r="3">
      <c r="A3" s="5" t="inlineStr">
        <is>
          <t>Other Income and Expenses [Abstract]</t>
        </is>
      </c>
      <c r="B3" s="3" t="inlineStr">
        <is>
          <t xml:space="preserve"> </t>
        </is>
      </c>
    </row>
    <row r="4">
      <c r="A4" s="3" t="inlineStr">
        <is>
          <t>FINANCIAL INCOME (EXPENSE), NET</t>
        </is>
      </c>
      <c r="B4" s="3" t="inlineStr">
        <is>
          <t xml:space="preserve">NOTE 17 -
Year ended December 31,
2 0 2 4
2 0 2 3
2 0 2 2
Interest income
34,547
22,643
6,478
Amortization of issuance costs related to the Convertible Senior Notes (Note 10)
(1,280
)
(1,284
)
(1,282
)
Exchange rate gain (loss), net
(4,186
)
1,303
3,469
Bank charges
(334
)
(226
)
(187
)
Total
28,747
22,436
8,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5" t="inlineStr">
        <is>
          <t>Subsequent Events [Abstract]</t>
        </is>
      </c>
      <c r="B3" s="3" t="inlineStr">
        <is>
          <t xml:space="preserve"> </t>
        </is>
      </c>
    </row>
    <row r="4">
      <c r="A4" s="3" t="inlineStr">
        <is>
          <t>SUBSEQUENT EVENTS</t>
        </is>
      </c>
      <c r="B4" s="3" t="inlineStr">
        <is>
          <t>NOTE 18 - On January 30, 2025, the Company completed its acquisition of all of the outstanding common stock of Sentronics Metrology GmbH, a provider of wafer metrology tools for backend semiconductor fabrication. The Company’s total consideration is expected to be approximately $60 million in cash. During the year ended December 31, 2024 the Company recognized $917 of acquisition-related costs in the consolidated statements of operations under general and administrative expenses. Due to the timing of the transaction closing date, the initial accounting for the business combination is incomplete and the purchase price allocation is considered preliminary. As a result, the Company is unable to provide the amounts recognized as of the acquisition date for the major classes of assets acquired and liabilities assumed, including the information required for valuation of intangible assets and goodwill. The Company expects to finalize the purchase price allocation valuation as soon as practicable, but no later than one year from the acquisition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5" t="inlineStr">
        <is>
          <t>Pay vs Performance Disclosure</t>
        </is>
      </c>
      <c r="B3" s="3" t="inlineStr">
        <is>
          <t xml:space="preserve"> </t>
        </is>
      </c>
      <c r="C3" s="3" t="inlineStr">
        <is>
          <t xml:space="preserve"> </t>
        </is>
      </c>
      <c r="D3" s="3" t="inlineStr">
        <is>
          <t xml:space="preserve"> </t>
        </is>
      </c>
    </row>
    <row r="4">
      <c r="A4" s="3" t="inlineStr">
        <is>
          <t>Net Income (Loss)</t>
        </is>
      </c>
      <c r="B4" s="6" t="n">
        <v>183762</v>
      </c>
      <c r="C4" s="6" t="n">
        <v>136310</v>
      </c>
      <c r="D4" s="6" t="n">
        <v>14021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detailing methodologies, reporting channels and governance processes that apply across the organization and refer to strategic, operational, financial, legal and compliance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and
•
a cybersecurity incident response plan that includes procedures for responding to cybersecurity incidents.</t>
        </is>
      </c>
    </row>
    <row r="5">
      <c r="A5" s="3" t="inlineStr">
        <is>
          <t>Cybersecurity Risk Management Processes Integrated [Flag]</t>
        </is>
      </c>
      <c r="B5" s="3" t="inlineStr">
        <is>
          <t>true</t>
        </is>
      </c>
    </row>
    <row r="6">
      <c r="A6" s="3" t="inlineStr">
        <is>
          <t>Cybersecurity Risk Management Processes Integrated [Text Block]</t>
        </is>
      </c>
      <c r="B6" s="3"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detailing methodologies, reporting channels and governance processes that apply across the organization and refer to strategic, operational, financial, legal and compliance risk area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Board of Directors Oversight [Text Block]</t>
        </is>
      </c>
      <c r="B9" s="3" t="inlineStr">
        <is>
          <t>Cybersecurity Governance Our board of directors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Committee receives reports from management and internal auditor on our cybersecurity risks. In addition, management updates the Committee and board of directors, as necessary, regarding any material cybersecurity incidents, as well as any incidents with lesser impact potential. In addition, at least once a year, the board of directors receives a report from management on the topic.
Our cyber security management team, including our CEO, COO and CISO reporting to the COO, is responsible for assessing and managing our material risks from cybersecurity threats. Our management team gained expertise in cybersecurity, each member bringing years of hands-on experience and strategic leadership in the landscape of digital security. Their collective knowledge spans a range of areas, including threat intelligence, risk management, incident response, and compliance. Our CISO, holds a B.Sc. in Computer Science, with over 15 years of cybersecurity experience, actively participates in formal courses and conferences to stay current with evolving threats. Similarly, our COO, who has a rich technological background, attends cybersecurity conferences to align business operations with robust security measures. Our cybersecurity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0">
      <c r="A10" s="3" t="inlineStr">
        <is>
          <t>Cybersecurity Risk Board Committee or Subcommittee Responsible for Oversight [Text Block]</t>
        </is>
      </c>
      <c r="B10" s="3" t="inlineStr">
        <is>
          <t>Our board of directors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t>
        </is>
      </c>
    </row>
    <row r="11">
      <c r="A11" s="3" t="inlineStr">
        <is>
          <t>Cybersecurity Risk Process for Informing Board Committee or Subcommittee Responsible for Oversight [Text Block]</t>
        </is>
      </c>
      <c r="B11" s="3" t="inlineStr">
        <is>
          <t>The Committee receives reports from management and internal auditor on our cybersecurity risks. In addition, management updates the Committee and board of directors, as necessary, regarding any material cybersecurity incidents, as well as any incidents with lesser impact potential. In addition, at least once a year, the board of directors receives a report from management on the topic.</t>
        </is>
      </c>
    </row>
    <row r="12">
      <c r="A12" s="3" t="inlineStr">
        <is>
          <t>Cybersecurity Risk Role of Management [Text Block]</t>
        </is>
      </c>
      <c r="B12" s="3" t="inlineStr">
        <is>
          <t>Our cyber security management team, including our CEO, COO and CISO reporting to the COO, is responsible for assessing and managing our material risks from cybersecurity threats. Our management team gained expertise in cybersecurity, each member bringing years of hands-on experience and strategic leadership in the landscape of digital security. Their collective knowledge spans a range of areas, including threat intelligence, risk management, incident response, and compliance. Our CISO, holds a B.Sc. in Computer Science, with over 15 years of cybersecurity experience, actively participates in formal courses and conferences to stay current with evolving threats. Similarly, our COO, who has a rich technological background, attends cybersecurity conferences to align business operations with robust security measures. Our cybersecurity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3">
      <c r="A13" s="3" t="inlineStr">
        <is>
          <t>Cybersecurity Risk Management Positions or Committees Responsible [Flag]</t>
        </is>
      </c>
      <c r="B13" s="3" t="inlineStr">
        <is>
          <t>true</t>
        </is>
      </c>
    </row>
    <row r="14">
      <c r="A14" s="3" t="inlineStr">
        <is>
          <t>Cybersecurity Risk Management Positions or Committees Responsible [Text Block]</t>
        </is>
      </c>
      <c r="B14" s="3" t="inlineStr">
        <is>
          <t>Our cyber security management team, including our CEO, COO and CISO reporting to the COO, is responsible for assessing and managing our material risks from cybersecurity threats.</t>
        </is>
      </c>
    </row>
    <row r="15">
      <c r="A15" s="3" t="inlineStr">
        <is>
          <t>Cybersecurity Risk Management Expertise of Management Responsible [Text Block]</t>
        </is>
      </c>
      <c r="B15" s="3" t="inlineStr">
        <is>
          <t>Our management team gained expertise in cybersecurity, each member bringing years of hands-on experience and strategic leadership in the landscape of digital security. Their collective knowledge spans a range of areas, including threat intelligence, risk management, incident response, and compliance. Our CISO, holds a B.Sc. in Computer Science, with over 15 years of cybersecurity experience, actively participates in formal courses and conferences to stay current with evolving threats. Similarly, our COO, who has a rich technological background, attends cybersecurity conferences to align business operations with robust security measures.</t>
        </is>
      </c>
    </row>
    <row r="16">
      <c r="A16" s="3" t="inlineStr">
        <is>
          <t>Cybersecurity Risk Process for Informing Management or Committees Responsible [Text Block]</t>
        </is>
      </c>
      <c r="B16" s="3" t="inlineStr">
        <is>
          <t>Our cybersecurity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7">
      <c r="A17" s="3" t="inlineStr">
        <is>
          <t>Cybersecurity Risk Management Positions or Committees Responsible Report to Board [Flag]</t>
        </is>
      </c>
      <c r="B17" s="3"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5" t="inlineStr">
        <is>
          <t>Accounting Policies [Abstract]</t>
        </is>
      </c>
      <c r="B3" s="3" t="inlineStr">
        <is>
          <t xml:space="preserve"> </t>
        </is>
      </c>
    </row>
    <row r="4">
      <c r="A4" s="3" t="inlineStr">
        <is>
          <t>Principles of Consolidation and Basis of Presentation</t>
        </is>
      </c>
      <c r="B4" s="3" t="inlineStr">
        <is>
          <t>A.
Principles of Consolidation and Basis of Presentation The Company’s consolidated financial statements include the financial statements of Nova Ltd. and its wholly owned subsidiaries. All intercompany balances and transactions have been eliminated.</t>
        </is>
      </c>
    </row>
    <row r="5">
      <c r="A5" s="3" t="inlineStr">
        <is>
          <t>Use of Estimates in the Preparation of Financial Statements</t>
        </is>
      </c>
      <c r="B5" s="3" t="inlineStr">
        <is>
          <t>B.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The Company's management evaluates its estimates on an ongoing basis, including those related to, but not limited to standalone selling price, allowance for credit losses related to marketable securities, inventory write-offs, business combination, fair value and useful lives of intangible assets, income taxes and tax uncertainties income taxes, credit loss related to collectability of trade accounts receivable, goodwill impairment, lease discount rate and lease period. These estimates are based on management's knowledge about current events and expectations about actions the Company may undertake in the future. Actual results could differ from those estimates.</t>
        </is>
      </c>
    </row>
    <row r="6">
      <c r="A6" s="3" t="inlineStr">
        <is>
          <t>Financial Statements in U.S. Dollars</t>
        </is>
      </c>
      <c r="B6" s="3" t="inlineStr">
        <is>
          <t>C.
Financial Statements in U.S. Dollars The currency of the primary economic environment in which the operations of the Company is conducted is the U.S. dollar (“dollar” or “USD”). Accordingly, the Company uses the dollar as its functional and reporting currency. Certain dollar amounts in the financial statements may represent the dollar equivalent of other currencies, including the New Israeli Shekel (“NIS”) and the Euro. Transactions and balances denominated in dollars are presented at their dollar amounts. Non-dollar transactions and balances are re-measured into dollars in accordance with the principles set forth in ASC 830, “Foreign Currency Translation”. All transaction gains and losses of the re-measured monetary balance sheet items are reflected in the statements of operations as financial income or expenses, as appropriate. On consolidation, the assets and liabilities of foreign operations with functional currency other than dollar are translated into dollars at the rate of exchange prevailing at the reporting date and their statements of profit or loss are translated at exchange rates prevailing at the dates of the transactions. The exchange differences arising on translation for consolidation are recognized in other comprehensive income (“OCI”).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t>
        </is>
      </c>
    </row>
    <row r="7">
      <c r="A7" s="3" t="inlineStr">
        <is>
          <t>Cash, Cash Equivalents and Restricted Cash</t>
        </is>
      </c>
      <c r="B7" s="3" t="inlineStr">
        <is>
          <t xml:space="preserve">D.
Cash, Cash Equivalents and Restricted Cash Cash and cash equivalents represent short-term highly liquid investments (mainly interest-bearing deposits) with maturity dates not exceeding three months from the date of deposit. Restricted Cash consist primarily of cash used as collateral for the Company's office leases. Any cash that is legally restricted from use is classified as restricted cash. The following table provides a summary of cash, cash equivalents and restricted cash that constitute the total amounts shown in the consolidated statements of cash flows:
As of December 31,
2024
2023
2022
Cash and cash equivalents
157,779
107,574
111,121
Long term restricted cash
-
-
600
Cash, cash equivalents and restricted cash
157,779
107,574
111,721 </t>
        </is>
      </c>
    </row>
    <row r="8">
      <c r="A8" s="3" t="inlineStr">
        <is>
          <t>Short Term Bank Deposit</t>
        </is>
      </c>
      <c r="B8" s="3" t="inlineStr">
        <is>
          <t>E.
Short Term Bank Deposit Short-term bank deposits consist of bank deposits with original maturities of more than three months and up to twelve months.</t>
        </is>
      </c>
    </row>
    <row r="9">
      <c r="A9" s="3" t="inlineStr">
        <is>
          <t>Marketable Securities</t>
        </is>
      </c>
      <c r="B9" s="3" t="inlineStr">
        <is>
          <t>F.
Marketable Securities The Company accounts for marketable securities in accordance with ASC Topic 320, “Investments – Debt Securities”. The Company’s investments in marketable securities consist of high-grade treasury, corporate and municipal bonds.
Investments in marketable securities are classified as available for sale at the time of purchase. Available for sale securities are carried at fair value based on quoted market prices, with unrealized gains and losses, reported in accumulated other comprehensive income (loss) in shareholders’ equity. Realized gains and losses on sales of marketable securities, are included in financial income, net. The amortized cost of marketable securities is adjusted for amortization of premium and accretion of discount to maturity, both of which, together with interest, are included in financial income, net.
The Company does not intend to sell the investments and it is not more likely than not that the Company will be required to sell the investments before recovery of their amortized cost bases. The Company classifies its marketable securities as either current or non-current based on each instrument’s underlying contractual maturity date. Marketable securities with maturities of 12 months or less are classified as current and marketable securities with maturities greater than 12 months are classified as non-current. The Company accounts for Credit losses in accordance with ASU 2016-13, Topic 326 “Financial Instruments – Credit Losses: Measurement of Credit Losses on Financial Instruments”. The guidance requires the Company to determine whether a decline in fair value below the amortized cost basis of an available for sale debt security is due to credit related factors or noncredit related factors. A credit related impairment should be recognized as an allowance on the balance sheet with a corresponding adjustment to earnings, however, if the Company intends to sell an impaired available for sale debt security or more likely than not would be required to sell such a security before recovering its amortized cost basis, the entire impairment amount would be recognized in earnings with a corresponding adjustment to the security’s amortized cost basis. The Company did not recognize an allowance for credit losses on marketable securities as there were no expected credit losses for the years ended December 31, 2024 and 2023.</t>
        </is>
      </c>
    </row>
    <row r="10">
      <c r="A10" s="3" t="inlineStr">
        <is>
          <t>Trade accounts receivables</t>
        </is>
      </c>
      <c r="B10" s="3" t="inlineStr">
        <is>
          <t>G.
Trade Accounts Receivables Trade accounts receivables are recorded and carried at the original invoiced amount less an allowance for any potential uncollectible amounts, in accordance with ASC 326. The Company makes estimates of expected credit losses for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t>
        </is>
      </c>
    </row>
    <row r="11">
      <c r="A11" s="3" t="inlineStr">
        <is>
          <t>Business Combination</t>
        </is>
      </c>
      <c r="B11" s="3" t="inlineStr">
        <is>
          <t>H.
Business Combination The results of an acquired business in a business combination are included in the Company’s consolidated financial statements from the date of acquisition according to the guidance of ASC Topic 805, “Business Combinations.” The Company allocates the purchase price, which is the sum of the consideration provided and may consist of cash, equity or a combination of the two, to the identifiable assets and liabilities of the acquired business at their fair values as of the acquisition date. The excess of the purchase price over the amount allocated to the identifiable assets and liabilities, if any, is recorded as goodwill. Contingent consideration incurred in a business combination is included as part of the purchase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Acquisition related costs incurred by the Company are not included as a component of consideration transferred but are accounted for as an expense in the period in which the costs are incurred.</t>
        </is>
      </c>
    </row>
    <row r="12">
      <c r="A12" s="3" t="inlineStr">
        <is>
          <t>Inventories</t>
        </is>
      </c>
      <c r="B12" s="3" t="inlineStr">
        <is>
          <t>I.
Inventories Inventories are stated at the lower of cost or net realizable value. Inventory write-downs are provided to cover risks arising from slow-moving items, technological obsolescence, excess inventories, discontinued products, and for market prices lower than cost, if any. The Company periodically evaluates the quantities on hand relative to historical and projected sales volume (which is determined based on an assumption of future demand and market conditions), the age of the inventory and the expected consumption of service spare parts. At the point of the loss recognition, a new lower cost basis for that inventory is established. Any adjustments to reduce the cost of inventories to their net realizable value are recognized in earnings in the current period. Inventory includes costs of products delivered to customers and not recognized as cost of revenues, where revenues in the related arrangements were not recognized. To support the Company’s service operations, the Company maintains service spare parts inventory and reduce the net carrying value of this inventory over the service life. Cost is determined as follows:
•
Raw materials - using the moving average cost method, with specific items valued on a first-in, first-out (FIFO) basis.
•
S</t>
        </is>
      </c>
    </row>
    <row r="13">
      <c r="A13" s="3" t="inlineStr">
        <is>
          <t>Property, Plant and Equipment</t>
        </is>
      </c>
      <c r="B13" s="3" t="inlineStr">
        <is>
          <t>J.
Property, Plant and Equipment Property, plant and equipment are presented at cost, net of accumulated depreciation. Annual depreciation is calculated based on the straight-line method over the estimated useful lives of the related assets. Estimated useful life is as follows:
Years
Electronic equipment
3-7
Office furniture and equipment
3-17
Buildings
33
Leasehold improvements
Over the shorter of the term of the lease (including its extension periods) or the useful life of the asset Depreciation methods, useful lives and residual values are reviewed at the end each reporting year and adjusted if appropriate.</t>
        </is>
      </c>
    </row>
    <row r="14">
      <c r="A14" s="3" t="inlineStr">
        <is>
          <t>Goodwill and Intangible Assets</t>
        </is>
      </c>
      <c r="B14" s="3" t="inlineStr">
        <is>
          <t>K.
Goodwill and Intangible Assets Goodwill represents the excess of the purchase price in a business combination over the fair value of net tangible and identifiable intangible assets acquired, and related liabilities. Goodwill is carried at cost and is not amortized, but rather is subject to an impairment test, in accordance with ASC 350, “Intangibles – Goodwill and Other”, at least annually (in the fourth quarter), or more frequently if events or changes in circumstances indicate that the carrying value may be impaired. ASC 350 allows the Company to first perform a qualitative assessment to determine whether it is more-likely-than-not that the fair value of a reporting unit is less than its carrying value prior to performing the quantitative goodwill impairment test. The Company operates in one operating segment, and this segment comprises one reporting unit. Any excess of the carrying value of the reporting unit over its fair value is recognized as an impairment loss, and the carrying value of goodwill is written down to the fair value of the reporting unit.
Intangible assets with finite life (refer to note 2M for impairment assessment of intangible assets with finite life) are amortized over their useful lives using a method that reflects the pattern in which the economic benefits of the intangible assets are consumed or otherwise used, or, if that pattern cannot be reliably determined, using a straight-line amortization method. There was no impairment of goodwill during the periods presented.
Weighted Average Useful Life (Years)
Technology
3-9
Customer relationships
10-13</t>
        </is>
      </c>
    </row>
    <row r="15">
      <c r="A15" s="3" t="inlineStr">
        <is>
          <t>Implementation costs incurred in cloud computing arrangement that is a service contract</t>
        </is>
      </c>
      <c r="B15" s="3" t="inlineStr">
        <is>
          <t>L.
Implementation costs incurred in cloud computing arrangement that is a service contract: The Company’s cloud computing arrangement (“CCA”) that is a service contract consists of an arrangement with third party vendors for internal use of their software applications that they host. Subscription fees are usually prepaid and recorded in operating expense over the period that the Company has access to use the software. Implementation costs for CCA are capitalized if certain criteria are met and consist of internal and external costs directly attributable to developing and configuring cloud computing software for its intended use. Amortization of capitalized implementation costs is recorded on a straight-line basis over the term of the CCA, which is the non-cancellable period of the agreement, together with periods covered by renewal options which the Company is reasonably certain to exercise. As of December 31, 2024, the Company has capitalized $8,367 implementation costs in CCA which are included in other long-term assets. As of December 31, 2024, the amortization of these capitalized implementation costs has not yet commenced.</t>
        </is>
      </c>
    </row>
    <row r="16">
      <c r="A16" s="3" t="inlineStr">
        <is>
          <t>Impairment of Long-Lived Assets</t>
        </is>
      </c>
      <c r="B16" s="3" t="inlineStr">
        <is>
          <t>M.
Impairment of Long-Lived Assets Long-lived assets (tangible and intangible assets with finite life), held and used by the Compan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is less than the carrying amount of such assets, an impairment charge would be recognized, and the assets (or asset Group) would be written down to their estimated fair values. During the years 2024, 2023 and 2022, no impairment losses have been identified.</t>
        </is>
      </c>
    </row>
    <row r="17">
      <c r="A17" s="3" t="inlineStr">
        <is>
          <t>Accrued Warranty Costs</t>
        </is>
      </c>
      <c r="B17" s="3" t="inlineStr">
        <is>
          <t>N.
Accrued Warranty Costs Accrued warranty costs are calculated with respect to the warranty period on the Company’s products and are based on the Company’s prior experience and in accordance with management’s estimate. The estimated future warranty obligations are affected by the warranty periods, install base, labor and other related costs incurred in correcting a product failure.</t>
        </is>
      </c>
    </row>
    <row r="18">
      <c r="A18" s="3" t="inlineStr">
        <is>
          <t>Derivative Financial Instruments</t>
        </is>
      </c>
      <c r="B18" s="3" t="inlineStr">
        <is>
          <t>O.
Derivative Financial Instruments ASC 815 requires the presentation of all derivatives as either assets or liabilities on the balance sheet and the measurement of those instruments at fair valu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and reclassified into earnings in the same period or periods during which the hedged transaction affects earnings. In See Note 16 for disclosure of the derivative financial instruments in accordance with such pronouncements.</t>
        </is>
      </c>
    </row>
    <row r="19">
      <c r="A19" s="3" t="inlineStr">
        <is>
          <t>Leases</t>
        </is>
      </c>
      <c r="B19" s="3" t="inlineStr">
        <is>
          <t>P.
Leases Under ASC 842, a contract is or contains a lease when the Company has the right to control the use of an identified asset for a period of time.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the Company’s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of-use (“ROU”) asset is initially measured as the amount of lease liability, adjusted for any initial lease costs, prepaid lease payments and any lease incentives. Costs incurred for common area maintenance, real estate taxes, and insurance are not included in the lease liability and are recognized as they are incurred. The Company's leases include buildings and car leases, which are all classified as operating leases. Certain lease agreements include rental payments that are adjusted periodically for the consumer price index ("CPI"). The ROU and lease liability were calculated using the CPI as of the commencement date and will not be subsequently adjusted, unless the liability is reassessed for other reasons. Certain leases include renewal options that are under the Company's sole discretion. The renewal options were included in the ROU and liability calculation if it was reasonably assured that the Company will exercise the option. As the Company’s lease arrangements do not provide an implicit rate, the Company uses its incremental estimated borrowing rate at lease commencement to measure ROU assets and lease liabilities. Operating lease expense is generally recognized on a straight-line basis over the lease term. For leases with a term of one year or less, the Company elected not to record the ROU asset or liability.</t>
        </is>
      </c>
    </row>
    <row r="20">
      <c r="A20" s="3" t="inlineStr">
        <is>
          <t>Convertible senior notes</t>
        </is>
      </c>
      <c r="B20" s="3" t="inlineStr">
        <is>
          <t>Q.
Convertible Senior Notes The Company accounts for its convertible senior notes in accordance with ASC 470-20 "Debt with Conversion and Other Options" including Accounting Standards Update No. 2020-06, “Debt—Debt with Conversion and Other Options (Subtopic 470-20) and Derivatives and Hedging—Contracts in Entity's Own Equity (Subtopic 815-40)” which simplifies the accounting for certain financial instruments with characteristics of liabilities and equity, including convertible instruments and contracts on an entity’s own equity. This guidance also eliminates the treasury stock method to calculate diluted earnings per share for convertible instruments and requires the use of the if-converted method. The Company adopted ASU 2020-06 using the modified retrospective method as of January 1, 2022. See also Note 10.</t>
        </is>
      </c>
    </row>
    <row r="21">
      <c r="A21" s="3" t="inlineStr">
        <is>
          <t>Revenue Recognition</t>
        </is>
      </c>
      <c r="B21" s="3" t="inlineStr">
        <is>
          <t>R.
Revenue Recognition Revenue Recognition Policy The Company enters into revenue arrangements that include products and services which are distinct and accounted for as separate performance obligations. The Company determines whether promises are distinct based on whether the customer can benefit from the product or service on its own or together with other resources that are readily available and whether the Company's commitment to transfer the product or service to the customer is separately identifiable from other obligations in the contract. The Company derives revenue from sales of advanced process control systems, spare parts, labor hours and service contracts. Revenues derived from sales of advanced process control systems, spare parts and labor hours are recognized at a point in time, when control of the promised goods or services is transferred to the customers, upon fulfillment of the contractual terms (typically upon shipment of the systems and spare parts or when the service is completed for labor hours). Revenue from software licenses is recognized at a point in time, when the software is made available to the customer. Revenues derived from service contracts, are recognized ratably over time in accordance with the term of the contract since the Company has a stand-ready obligation to provide the service. Such contracts generally include a fixed fee. Revenues from sales which were not yet determined to be final sales due to certain acceptance provisions are deferred. C ontracts with Multiple Performance Obligations Contracts with customers may include multiple performance obligations. For such arrangements, the Company allocates revenue to each performance obligation based on its relative Standalone Selling Price (“SSP”). Judgment is required to determine the SSP for each distinct performance obligation. The Company uses a range of amounts to estimate SSP when it sells each of the products and services separately and needs to determine whether there is a discount to be allocated based on the relative SSP of the various products and services. Remaining Performance Obligations Remaining performance obligations (RPOs) represent contracted revenues that had not yet been recognized and include deferred revenues and invoices that have been issued to customers but were uncollected and have not been recognized as revenues. As of December 31, 2024, the aggregate amount of the RPOs was $92,099, comprised of $76,502 deferred revenues and $15,597 of uncollected amounts that were not yet recognized as revenues. The Company expects substantially all the RPO to be recognized as revenues over the next year. Contract Balances Revenues recognized during 2024, 2023 and 2022 from deferred revenues amounts included in the opening balance at the beginning of the period amounted to $29,472, $27,065 and $12,924 respectively. In certain arrangements, the Company receives payment from a customer either before or after the performance obligation has been satisfied. The expected timing difference between the payment and satisfaction of performance obligations for the Company’s contracts is one year or less; therefore, the Company applies a practical expedient and does not consider the effects of the time value of money.</t>
        </is>
      </c>
    </row>
    <row r="22">
      <c r="A22" s="3" t="inlineStr">
        <is>
          <t>Research and Development</t>
        </is>
      </c>
      <c r="B22" s="3" t="inlineStr">
        <is>
          <t>S.
Research and Development Research and development costs are charged to operations as incurred. Amounts received or receivable from the Government of Israel through the Israeli Innovation Authority (“IIA”) or from the European Community as participation in certain research and development programs are offset against research and development costs. The accrual for grants receivable is determined based on the terms of the programs, provided that the criteria for entitlement are expected to be met. Research and development grants recognized during the years ended December 31, 2024, 2023 and 2022 were $2,171, $3,061 and $3,064 respectively.</t>
        </is>
      </c>
    </row>
    <row r="23">
      <c r="A23" s="3" t="inlineStr">
        <is>
          <t>Income Taxes</t>
        </is>
      </c>
      <c r="B23" s="3" t="inlineStr">
        <is>
          <t>T.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 tax bases of assets and liabilities and their reported amounts in the financial statements, and for tax loss carry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t>
        </is>
      </c>
    </row>
    <row r="24">
      <c r="A24" s="3" t="inlineStr">
        <is>
          <t>Share-Based Compensation</t>
        </is>
      </c>
      <c r="B24" s="3" t="inlineStr">
        <is>
          <t>U.
Share-Based Compensation The Company accounts for equity-based compensation using ASC 718 “Compensation - Stock Compensation,” which requires companies to recognize the cost of employee services received in exchange for awards of equity instruments based upon the grant-date fair value of those awards. Share Options In 2024, 2023 and 2022 the Company did not grant share options. The Company policy, under ASC 718, the fair market value of each option grant is estimated on the date of grant using the “Black-Scholes option pricing” method.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recognizes compensation expenses for the value of awards granted, based on the accelerated method. The Company account for forfeitures as they occur. Restricted Share Units The Company recognizes the fair value of Restricted Share Units (“RSUs”) on the grant date based on the market value of the underlying share and the expense is recognized over the requisite service period for awards using the accelerated method.</t>
        </is>
      </c>
    </row>
    <row r="25">
      <c r="A25" s="3" t="inlineStr">
        <is>
          <t>Earnings per Share</t>
        </is>
      </c>
      <c r="B25" s="3" t="inlineStr">
        <is>
          <t xml:space="preserve">V.
Earnings per Share Earnings per share are presented in accordance with ASC 260-10, “Earnings per Share”. Pursuant to which, basic earnings per share excludes the dilutive effects of convertible securities and is computed by dividing income (loss) available to ordinary shareholders by the weighted-average number of ordinary shares net of treasury shares outstanding for the period. Diluted earnings per share reflect the potential dilutive effect of options and RSUs and full dilutive effect of the Convertible Senior Notes, including adding back of amortization of debt issuance costs related to the Convertible Senior Notes, net of tax. The number of potentially dilutive options and RSUs excluded from diluted earnings per share due to the anti-dilutive effect of out of the money options amounted to 108,139 in 2024, 299,249 in 2023 and 265,085 in 2022.
Net income per share is shown below (U.S. dollars and share data in thousands, except per share data):
Year ended December 31,
2 0 2 4
2 0 2 3
2 0 2 2
Net income for basic earnings per share
183,762
136,310
140,213
Amortization of debt issuance costs related to the Convertible Notes, net of tax
1,109
1,130
1,128
Net income for diluted earnings per share
184,871
137,440
141,341
Basic weighted-average shares outstanding
29,113
28,828
28,697
Dilutive effect of share-based compensation
393
580
492
Dilutive effect of Convertible Senior Notes
2,632
2,681
2,681
Diluted weighted average shares outstanding
32,138
32,089
31,870
Earnings per share:
Basic
6.31
4.73
4.89
Diluted
5.75
4.28
4.43 </t>
        </is>
      </c>
    </row>
    <row r="26">
      <c r="A26" s="3" t="inlineStr">
        <is>
          <t>Concentrations of Credit Risk</t>
        </is>
      </c>
      <c r="B26" s="3" t="inlineStr">
        <is>
          <t>W.
Concentrations of Credit Risk Financial instruments that potentially subject the Company to concentrations of credit risk consist principally of cash and cash equivalents, bank deposits, marketable securities, trade accounts receivable and foreign currency derivative contracts. The majority of the Company’s cash and cash equivalents and bank deposits are invested in dollar instruments with major banks in Israel. Management believes that the financial institutions that hold the Company's investments are corporations with high credit standing. Accordingly, management believes that low credit risk exists with respect to these financial investments. The trade accounts receivable of the Company are derived from sales to customers located primarily in Taiwan R.O.C., China, Korea and USA. The management of the Company performed risk assessment on an ongoing basis and believes it bears low risk. The Company entered into options and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 The Company's marketable securities include investments in highly rated corporate debentures and governmental bonds. The financial institutions that hold the Company's marketable securities are major financial institutions located in the United States. The Company believes its marketable securities portfolio is a diverse portfolio of highly rated securities and the Company's investment policy limits the amount the Company may invest in an issuer.</t>
        </is>
      </c>
    </row>
    <row r="27">
      <c r="A27" s="3" t="inlineStr">
        <is>
          <t>Fair Value Measurements</t>
        </is>
      </c>
      <c r="B27" s="3" t="inlineStr">
        <is>
          <t>X.
Fair Value Measurements The fair values of the Company’s cash and cash equivalents, short-term interest-bearing bank deposits, trade accounts receivable, and accounts payable approximate their carrying amounts due to their short-term nature.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Level 1 Observable inputs obtained from independent sources, such as quoted prices for identical assets and liabilities in active markets. Level 2 Other inputs that are directly or indirectly observable in the market place. Level 3 Unobservable inputs which are supported by little or no market activity. In accordance with ASC 820, the Company measures its marketable securities, at fair value using the market approach valuation technique. Marketable securities are classified within Level 2 because these assets are valued using quoted market prices or alternative pricing sources and models utilizing market observable inputs.
The estimated fair values of the derivative instruments are determined based on market rates to settle the instruments. The fair value of the Company’s derivative contracts (including forwards and options) is determined using standard valuation models. The significant inputs used in these models are readily available in public markets or can be derived from observable market transactions and, therefore, the Company’s derivative contracts have been classified as Level 2. Inputs used in these standard valuation models include the applicable spot, forward, and discount rates. The standard valuation model for the Company options contracts also includes implied volatility, which is specific to individual options and is based on rates quoted from a widely used third-party resource. The Company’s cash and cash equivalents, restricted cash and interest-bearing bank deposits are classified within level 1. Marketable securities, Derivative instruments and Convertible senior notes classified within Level 2 (see Note 3, Note 16 and Note 10, respectively).</t>
        </is>
      </c>
    </row>
    <row r="28">
      <c r="A28" s="3" t="inlineStr">
        <is>
          <t>New Accounting Pronouncements</t>
        </is>
      </c>
      <c r="B28" s="3" t="inlineStr">
        <is>
          <t>Y.
New Accounting Pronouncements Recently issued accounting pronouncements adopted during the period: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5 for further detail. Recently issued accounting pronouncements not yet adopted: In December 2023, the FASB issued Accounting Standards Update No. 2023-09, Income Taxes (Topic 740) Improvements to Income Tax Disclosure. The standard requires to disclose additional information in tax rate reconciliation table about federal, state and foreign income taxes and to provide more details about the reconciling items in some categories. The standard will become effective for fiscal years beginning after December 15, 2024. The Company is currently assessing the impact of the adoption of this standard on its consolidated financial statements. In November 2024, the FASB issued Accounting Standards Update No. 2024-03, Income Statement - Reporting Comprehensive Income - Expense Disaggregation Disclosures: Disaggregation of Income Statement Expenses. This ASU requires to disclose disaggregated information about certain income statement expense line items. Entities are required to disclose purchases of inventory, employee compensation, depreciation, intangible asset amortization and depletion for each income statement line item that contains those expenses. Specified expenses, gains or losses that are already disclosed under existing US GAAP are required to be included in the disaggregated income statement expense line-item disclosures, and any remaining amounts need to be described qualitatively. Separate disclosures of total selling expenses and an entity’s definition of those expenses are also required. This ASU is effective for fiscal years beginning after December 15, 2026, and interim periods within fiscal years beginning after December 15, 2027, with early adoption permitted.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5" t="inlineStr">
        <is>
          <t>Statement of Financial Position [Abstract]</t>
        </is>
      </c>
      <c r="B2" s="3" t="inlineStr">
        <is>
          <t xml:space="preserve"> </t>
        </is>
      </c>
      <c r="C2" s="3" t="inlineStr">
        <is>
          <t xml:space="preserve"> </t>
        </is>
      </c>
    </row>
    <row r="3">
      <c r="A3" s="3" t="inlineStr">
        <is>
          <t>Accounts Receivable, Allowance for Credit Loss, Current</t>
        </is>
      </c>
      <c r="B3" s="6" t="n">
        <v>576</v>
      </c>
      <c r="C3" s="6" t="n">
        <v>277</v>
      </c>
    </row>
    <row r="4">
      <c r="A4" s="3" t="inlineStr">
        <is>
          <t>Ordinary shares, par value</t>
        </is>
      </c>
      <c r="B4" s="6" t="n">
        <v>0</v>
      </c>
      <c r="C4" s="6" t="n">
        <v>0</v>
      </c>
    </row>
    <row r="5">
      <c r="A5" s="3" t="inlineStr">
        <is>
          <t>Ordinary shares, shares authorized</t>
        </is>
      </c>
      <c r="B5" s="4" t="n">
        <v>60000000</v>
      </c>
      <c r="C5" s="4" t="n">
        <v>60000000</v>
      </c>
    </row>
    <row r="6">
      <c r="A6" s="3" t="inlineStr">
        <is>
          <t>Ordinary shares, shares issued</t>
        </is>
      </c>
      <c r="B6" s="4" t="n">
        <v>29278401</v>
      </c>
      <c r="C6" s="4" t="n">
        <v>29013834</v>
      </c>
    </row>
    <row r="7">
      <c r="A7" s="3" t="inlineStr">
        <is>
          <t>Ordinary shares, shares outstanding</t>
        </is>
      </c>
      <c r="B7" s="4" t="n">
        <v>29278401</v>
      </c>
      <c r="C7" s="4" t="n">
        <v>29013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4</t>
        </is>
      </c>
    </row>
    <row r="3">
      <c r="A3" s="5" t="inlineStr">
        <is>
          <t>Accounting Policies [Abstract]</t>
        </is>
      </c>
      <c r="B3" s="3" t="inlineStr">
        <is>
          <t xml:space="preserve"> </t>
        </is>
      </c>
    </row>
    <row r="4">
      <c r="A4" s="3" t="inlineStr">
        <is>
          <t>Schedule of cash, cash equivalents and restricted cash</t>
        </is>
      </c>
      <c r="B4" s="3" t="inlineStr">
        <is>
          <t xml:space="preserve">As of December 31,
2024
2023
2022
Cash and cash equivalents
157,779
107,574
111,121
Long term restricted cash
-
-
600
Cash, cash equivalents and restricted cash
157,779
107,574
111,721 </t>
        </is>
      </c>
    </row>
    <row r="5">
      <c r="A5" s="3" t="inlineStr">
        <is>
          <t>Schedule of estimated useful lives of fixed assets</t>
        </is>
      </c>
      <c r="B5" s="3" t="inlineStr">
        <is>
          <t>Years
Electronic equipment
3-7
Office furniture and equipment
3-17
Buildings
33
Leasehold improvements
Over the shorter of the term of the lease (including its extension periods) or the useful life of the asset</t>
        </is>
      </c>
    </row>
    <row r="6">
      <c r="A6" s="3" t="inlineStr">
        <is>
          <t>Schedule of estimated useful lives of the intangible assets</t>
        </is>
      </c>
      <c r="B6" s="3" t="inlineStr">
        <is>
          <t>Weighted Average Useful Life (Years)
Technology
3-9
Customer relationships
10-13</t>
        </is>
      </c>
    </row>
    <row r="7">
      <c r="A7" s="3" t="inlineStr">
        <is>
          <t>Schedule of net income per share</t>
        </is>
      </c>
      <c r="B7" s="3" t="inlineStr">
        <is>
          <t xml:space="preserve">Year ended December 31,
2 0 2 4
2 0 2 3
2 0 2 2
Net income for basic earnings per share
183,762
136,310
140,213
Amortization of debt issuance costs related to the Convertible Notes, net of tax
1,109
1,130
1,128
Net income for diluted earnings per share
184,871
137,440
141,341
Basic weighted-average shares outstanding
29,113
28,828
28,697
Dilutive effect of share-based compensation
393
580
492
Dilutive effect of Convertible Senior Notes
2,632
2,681
2,681
Diluted weighted average shares outstanding
32,138
32,089
31,870
Earnings per share:
Basic
6.31
4.73
4.89
Diluted
5.75
4.28
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5" t="inlineStr">
        <is>
          <t>Investments, Debt and Equity Securities [Abstract]</t>
        </is>
      </c>
      <c r="B3" s="3" t="inlineStr">
        <is>
          <t xml:space="preserve"> </t>
        </is>
      </c>
    </row>
    <row r="4">
      <c r="A4" s="3" t="inlineStr">
        <is>
          <t>Schedule of summarizes the amortized cost, unrealized gains, unrealized losses, and fair value of marketable securities</t>
        </is>
      </c>
      <c r="B4" s="3" t="inlineStr">
        <is>
          <t xml:space="preserve">The following is a summary of marketable securities amortized cost, unrealized gains, unrealized losses, and fair value as of December 31, 2024:
Matures within one year:
Matures after one year:
Total
Corporate
Governmental
Corporate
Governmental
bonds
bonds
Total
bonds
bonds
Total
Unrealized Gain
Amortized Cost
125,296
39,220
164,516
66,989
20,912
87,901
252,417
Unrealized Gain
218
75
293
395
90
485
778
Fair Value
125,514
39,295
164,809
67,384
21,002
88,386
253,195
Unrealized Loss Less
than 12 months
Amortized Cost
23,535
3,026
26,561
108,786
16,620
125,406
151,967
Unrealized Loss
(10
)
(5
)
(15
)
(871
)
(92
)
(963
)
(978
)
Fair Value
23,525
3,021
26,546
107,915
16,528
124,443
150,989
Unrealized Loss
12 Months or Greater
Amortized Cost
23,774
2,043
25,817
13,314
-
13,314
39,131
Unrealized Loss
(261
)
(1
)
(262
)
(325
)
-
(325
)
(587
)
Fair Value
23,513
2,042
25,555
12,989
-
12,989
38,544
Total
172,552
44,358
216,910
188,288
37,530
225,818
442,728
The following is a summary of marketable securities amortized cost, unrealized gains, unrealized losses, and fair value as of December 31, 2023:
Matures within one year:
Matures after one year:
Total
Corporate
Governmental
Corporate
Governmental
bonds
bonds
Total
bonds
bonds
Total
Unrealized Gain
Amortized Cost
32,622
37,808
70,430
94,175
22,780
116,955
187,385
Unrealized Gain
54
43
97
620
58
678
775
Fair Value
32,676
37,851
70,527
94,795
22,838
117,633
188,160
Unrealized Loss Less
than 12 months
Amortized Cost
55,007
1,025
56,032
38,169
2,023
40,192
96,224
Unrealized Loss
(74
)
(1
)
(75
)
(153
)
(14
)
(167
)
(242
)
Fair Value
54,933
1,024
55,957
38,016
2,009
40,025
95,982
Unrealized Loss
12 Months or Greater
Amortized Cost
79,038
11,991
91,029
35,108
-
35,108
126,137
Unrealized Loss
(1,161
)
(94
)
(1,255
)
(1,415
)
-
(1,415
)
(2,670
)
Fair Value
77,877
11,897
89,774
33,693
-
33,693
123,467
Total
165,486
50,772
216,258
166,504
24,847
191,351
407,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5" t="inlineStr">
        <is>
          <t>Inventory Disclosure [Abstract]</t>
        </is>
      </c>
      <c r="B3" s="3" t="inlineStr">
        <is>
          <t xml:space="preserve"> </t>
        </is>
      </c>
    </row>
    <row r="4">
      <c r="A4" s="3" t="inlineStr">
        <is>
          <t>Schedule of inventories</t>
        </is>
      </c>
      <c r="B4" s="3" t="inlineStr">
        <is>
          <t xml:space="preserve">As of December 31,
2 0 2 4
2 0 2 3
Raw materials
43,965
50,156
Service inventory
36,232
31,407
Work in process
37,036
31,873
Finished goods
39,366
24,762
156,599
138,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5" t="inlineStr">
        <is>
          <t>Deferred Costs, Capitalized, Prepaid, and Other Assets Disclosure [Abstract]</t>
        </is>
      </c>
      <c r="B3" s="3" t="inlineStr">
        <is>
          <t xml:space="preserve"> </t>
        </is>
      </c>
    </row>
    <row r="4">
      <c r="A4" s="3" t="inlineStr">
        <is>
          <t>Schedule of other current assets</t>
        </is>
      </c>
      <c r="B4" s="3" t="inlineStr">
        <is>
          <t xml:space="preserve">As of December 31,
2 0 2 4
2 0 2 3
Prepaid expenses
10,732
10,999
Governmental institutions
6,832
3,682
Governments grants receivables
782
662
Hedging derivative
617
1,229
Other
503
512
19,466
17,0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5" t="inlineStr">
        <is>
          <t>Property, Plant and Equipment [Abstract]</t>
        </is>
      </c>
      <c r="B3" s="3" t="inlineStr">
        <is>
          <t xml:space="preserve"> </t>
        </is>
      </c>
    </row>
    <row r="4">
      <c r="A4" s="3" t="inlineStr">
        <is>
          <t>Schedule of property, plant and equipment, net</t>
        </is>
      </c>
      <c r="B4" s="3" t="inlineStr">
        <is>
          <t xml:space="preserve">As of December 31,
2 0 2 4
2 0 2 3
Cost:
Electronic equipment
66,304
72,116
Office furniture and equipment
6,105
6,322
Leasehold improvements
41,135
39,875
Land and building
26,683
11,673
140,227
129,986
Accumulated depreciation:
Electronic equipment
41,280
49,765
Office furniture and equipment
4,461
3,548
Leasehold improvements
12,701
9,799
Land and building
39
-
58,481
63,112
Net book value
81,746
66,8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Schedule of intangible assets</t>
        </is>
      </c>
      <c r="B4" s="3" t="inlineStr">
        <is>
          <t xml:space="preserve">As of December 31,
2 0 2 4
2 0 2 3
Original amount:
Technology
35,054
58,227
Customer relationships
3,834
9,747
38,888
67,974
Accumulated amortization:
Technology
6,934
22,955
Customer relationships
496
5,835
7,430
28,790
Net book value
31,458
39,184 </t>
        </is>
      </c>
    </row>
    <row r="5">
      <c r="A5" s="3" t="inlineStr">
        <is>
          <t>Schedule of amortization expenses</t>
        </is>
      </c>
      <c r="B5" s="3" t="inlineStr">
        <is>
          <t xml:space="preserve">Year ended December 31,
2 0 2 4
2 0 2 3
2 0 2 2
Technology
5,284
5,430
5,426
Customer relationships
359
427
607
5,643
5,857
6,033 </t>
        </is>
      </c>
    </row>
    <row r="6">
      <c r="A6" s="3" t="inlineStr">
        <is>
          <t>Schedule of annual amortization expenses</t>
        </is>
      </c>
      <c r="B6" s="3" t="inlineStr">
        <is>
          <t xml:space="preserve">Year ending December 31,
2025
4,428
2026
4,428
2027
4,428
2028
4,428
2029
4,428
2030 and thereafter
9,318
Total
31,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THER CURRENT LIABILITIES (Tables)</t>
        </is>
      </c>
      <c r="B1" s="2" t="inlineStr">
        <is>
          <t>12 Months Ended</t>
        </is>
      </c>
    </row>
    <row r="2">
      <c r="B2" s="2" t="inlineStr">
        <is>
          <t>Dec. 31, 2024</t>
        </is>
      </c>
    </row>
    <row r="3">
      <c r="A3" s="5" t="inlineStr">
        <is>
          <t>Payables and Accruals [Abstract]</t>
        </is>
      </c>
      <c r="B3" s="3" t="inlineStr">
        <is>
          <t xml:space="preserve"> </t>
        </is>
      </c>
    </row>
    <row r="4">
      <c r="A4" s="3" t="inlineStr">
        <is>
          <t>Schedule of other current liabilities</t>
        </is>
      </c>
      <c r="B4" s="3" t="inlineStr">
        <is>
          <t xml:space="preserve">As of December 31,
2 0 2 4
2 0 2 3
Accrued salaries and fringe benefits
41,024
27,105
Accrued warranty costs (See B below)
11,238
8,080
Governmental institutions
14,282
4,846
Governments grants payables
1,230
1,019
Other
259
244
68,033
41,294 </t>
        </is>
      </c>
    </row>
    <row r="5">
      <c r="A5" s="3" t="inlineStr">
        <is>
          <t>Schedule of accrued warranty costs</t>
        </is>
      </c>
      <c r="B5" s="3" t="inlineStr">
        <is>
          <t xml:space="preserve">As of December 31,
2 0 2 4
2 0 2 3
Other current liabilities
11,238
8,080
Other long-term liabilities
564
443
11,802
8,523 </t>
        </is>
      </c>
    </row>
    <row r="6">
      <c r="A6" s="3" t="inlineStr">
        <is>
          <t>Schedule of changes in the product warranty accrual</t>
        </is>
      </c>
      <c r="B6" s="3" t="inlineStr">
        <is>
          <t xml:space="preserve">As of December 31,
2 0 2 4
2 0 2 3
Balance as of beginning of year
8,523
10,630
Services provided under warranty
(14,437
)
(11,764
)
Changes in provision
17,716
9,657
Balance as of end of year
11,802
8,5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SENIOR NOTES, NET (Tables)</t>
        </is>
      </c>
      <c r="B1" s="2" t="inlineStr">
        <is>
          <t>12 Months Ended</t>
        </is>
      </c>
    </row>
    <row r="2">
      <c r="B2" s="2" t="inlineStr">
        <is>
          <t>Dec. 31, 2024</t>
        </is>
      </c>
    </row>
    <row r="3">
      <c r="A3" s="5" t="inlineStr">
        <is>
          <t>Debt Disclosure [Abstract]</t>
        </is>
      </c>
      <c r="B3" s="3" t="inlineStr">
        <is>
          <t xml:space="preserve"> </t>
        </is>
      </c>
    </row>
    <row r="4">
      <c r="A4" s="3" t="inlineStr">
        <is>
          <t>Schedule of net carrying amount of convertible notes</t>
        </is>
      </c>
      <c r="B4" s="3" t="inlineStr">
        <is>
          <t xml:space="preserve">As of December 31,
2 0 2 4
2 0 2 3
Principal amount
181,495
200,000
Unamortized issuance costs
(931
)
(2,322
)
Net carrying amount
180,564
197,6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5" t="inlineStr">
        <is>
          <t>Lessee Disclosure [Abstract]</t>
        </is>
      </c>
      <c r="B3" s="3" t="inlineStr">
        <is>
          <t xml:space="preserve"> </t>
        </is>
      </c>
    </row>
    <row r="4">
      <c r="A4" s="3" t="inlineStr">
        <is>
          <t>Schedule of future minimum lease payments</t>
        </is>
      </c>
      <c r="B4" s="3" t="inlineStr">
        <is>
          <t xml:space="preserve">Year
2025
7,127
2026
6,510
2027
6,174
2028
5,870
2029
5,028
2030 and thereafter
41,903
Total lease payments
72,612
Less imputed interest
(17,080
)
Total
55,5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5" t="inlineStr">
        <is>
          <t>Stockholders' Equity Note [Abstract]</t>
        </is>
      </c>
      <c r="B3" s="3" t="inlineStr">
        <is>
          <t xml:space="preserve"> </t>
        </is>
      </c>
    </row>
    <row r="4">
      <c r="A4" s="3" t="inlineStr">
        <is>
          <t>Schedule of effects of stock-based compensation in the statements of operations</t>
        </is>
      </c>
      <c r="B4" s="3" t="inlineStr">
        <is>
          <t xml:space="preserve">Year ended December 31,
2 0 2 4
2 0 2 3
2 0 2 2
Cost of Revenues:
Product
4,113
3,193
2,456
Service
2,900
1,753
1,710
Research and Development
11,179
7,736
6,861
Sales and Marketing
4,864
3,437
3,179
General and Administrative
2,153
2,167
2,441
Total
25,209
18,286
16,647 </t>
        </is>
      </c>
    </row>
    <row r="5">
      <c r="A5" s="3" t="inlineStr">
        <is>
          <t>Schedule of status of the company's share option plans</t>
        </is>
      </c>
      <c r="B5" s="3" t="inlineStr">
        <is>
          <t xml:space="preserve">2024
Share Options
Weighted Average Exercise Price
Outstanding - beginning of year
106,279
31.04
Exercised
(58,217
)
27.91
Cancelled
(9,512
)
32.31
Outstanding - year end
38,550
35.45
Options exercisable at year end
37,830
34.18 </t>
        </is>
      </c>
    </row>
    <row r="6">
      <c r="A6" s="3" t="inlineStr">
        <is>
          <t>Schedule of information about share options outstanding</t>
        </is>
      </c>
      <c r="B6" s="3" t="inlineStr">
        <is>
          <t xml:space="preserve">Range of Exercise Prices
Number Outstanding
Weighted Average Remaining Contractual Life
Weighted Average Exercise Price
Number Exercisable
Weighted Average Exercise Price
(US dollars)
(in years)
(US dollars)
(US dollars)
20.00-35.00
24,509
1.16
24.84
24,509
24.84
35.01-50.00
9,845
2.41
43.44
9,845
43.44
50.01-70.00
2,036
2.58
53.61
2,036
53.61
70.01-102.35
2,160
2.48
102.35
1,440
102.35
38,550
35.45
37,830
34.18 </t>
        </is>
      </c>
    </row>
    <row r="7">
      <c r="A7" s="3" t="inlineStr">
        <is>
          <t>Schedule of unvested restricted share units</t>
        </is>
      </c>
      <c r="B7" s="3" t="inlineStr">
        <is>
          <t xml:space="preserve">2024
Number of RSUs
Weighted average grant date fair value (USD)
Unvested - beginning of year
587,669
98.39
Granted
136,736
196.83
Vested
(212,653
)
93.93
Canceled
(15,216
)
98.34
Unvested at year end
496,536
127.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5" t="inlineStr">
        <is>
          <t>Revenues:</t>
        </is>
      </c>
      <c r="B3" s="3" t="inlineStr">
        <is>
          <t xml:space="preserve"> </t>
        </is>
      </c>
      <c r="C3" s="3" t="inlineStr">
        <is>
          <t xml:space="preserve"> </t>
        </is>
      </c>
      <c r="D3" s="3" t="inlineStr">
        <is>
          <t xml:space="preserve"> </t>
        </is>
      </c>
    </row>
    <row r="4">
      <c r="A4" s="3" t="inlineStr">
        <is>
          <t>Total revenues</t>
        </is>
      </c>
      <c r="B4" s="6" t="n">
        <v>672396</v>
      </c>
      <c r="C4" s="6" t="n">
        <v>517922</v>
      </c>
      <c r="D4" s="6" t="n">
        <v>570729</v>
      </c>
    </row>
    <row r="5">
      <c r="A5" s="5" t="inlineStr">
        <is>
          <t>Cost of revenues:</t>
        </is>
      </c>
      <c r="B5" s="3" t="inlineStr">
        <is>
          <t xml:space="preserve"> </t>
        </is>
      </c>
      <c r="C5" s="3" t="inlineStr">
        <is>
          <t xml:space="preserve"> </t>
        </is>
      </c>
      <c r="D5" s="3" t="inlineStr">
        <is>
          <t xml:space="preserve"> </t>
        </is>
      </c>
    </row>
    <row r="6">
      <c r="A6" s="3" t="inlineStr">
        <is>
          <t>Total cost of revenues</t>
        </is>
      </c>
      <c r="B6" s="4" t="n">
        <v>285310</v>
      </c>
      <c r="C6" s="4" t="n">
        <v>224745</v>
      </c>
      <c r="D6" s="4" t="n">
        <v>253759</v>
      </c>
    </row>
    <row r="7">
      <c r="A7" s="3" t="inlineStr">
        <is>
          <t>Gross profit</t>
        </is>
      </c>
      <c r="B7" s="4" t="n">
        <v>387086</v>
      </c>
      <c r="C7" s="4" t="n">
        <v>293177</v>
      </c>
      <c r="D7" s="4" t="n">
        <v>316970</v>
      </c>
    </row>
    <row r="8">
      <c r="A8" s="5" t="inlineStr">
        <is>
          <t>Operating expenses:</t>
        </is>
      </c>
      <c r="B8" s="3" t="inlineStr">
        <is>
          <t xml:space="preserve"> </t>
        </is>
      </c>
      <c r="C8" s="3" t="inlineStr">
        <is>
          <t xml:space="preserve"> </t>
        </is>
      </c>
      <c r="D8" s="3" t="inlineStr">
        <is>
          <t xml:space="preserve"> </t>
        </is>
      </c>
    </row>
    <row r="9">
      <c r="A9" s="3" t="inlineStr">
        <is>
          <t>Research and development, net</t>
        </is>
      </c>
      <c r="B9" s="4" t="n">
        <v>110257</v>
      </c>
      <c r="C9" s="4" t="n">
        <v>88043</v>
      </c>
      <c r="D9" s="4" t="n">
        <v>90458</v>
      </c>
    </row>
    <row r="10">
      <c r="A10" s="3" t="inlineStr">
        <is>
          <t>Sales and marketing</t>
        </is>
      </c>
      <c r="B10" s="4" t="n">
        <v>65090</v>
      </c>
      <c r="C10" s="4" t="n">
        <v>52467</v>
      </c>
      <c r="D10" s="4" t="n">
        <v>52729</v>
      </c>
    </row>
    <row r="11">
      <c r="A11" s="3" t="inlineStr">
        <is>
          <t>General and administrative</t>
        </is>
      </c>
      <c r="B11" s="4" t="n">
        <v>24199</v>
      </c>
      <c r="C11" s="4" t="n">
        <v>20404</v>
      </c>
      <c r="D11" s="4" t="n">
        <v>23852</v>
      </c>
    </row>
    <row r="12">
      <c r="A12" s="3" t="inlineStr">
        <is>
          <t>Total operating expenses</t>
        </is>
      </c>
      <c r="B12" s="4" t="n">
        <v>199546</v>
      </c>
      <c r="C12" s="4" t="n">
        <v>160914</v>
      </c>
      <c r="D12" s="4" t="n">
        <v>167039</v>
      </c>
    </row>
    <row r="13">
      <c r="A13" s="3" t="inlineStr">
        <is>
          <t>Operating income</t>
        </is>
      </c>
      <c r="B13" s="4" t="n">
        <v>187540</v>
      </c>
      <c r="C13" s="4" t="n">
        <v>132263</v>
      </c>
      <c r="D13" s="4" t="n">
        <v>149931</v>
      </c>
    </row>
    <row r="14">
      <c r="A14" s="3" t="inlineStr">
        <is>
          <t>Financial income, net</t>
        </is>
      </c>
      <c r="B14" s="4" t="n">
        <v>28747</v>
      </c>
      <c r="C14" s="4" t="n">
        <v>22436</v>
      </c>
      <c r="D14" s="4" t="n">
        <v>8478</v>
      </c>
    </row>
    <row r="15">
      <c r="A15" s="3" t="inlineStr">
        <is>
          <t>Income before taxes on income</t>
        </is>
      </c>
      <c r="B15" s="4" t="n">
        <v>216287</v>
      </c>
      <c r="C15" s="4" t="n">
        <v>154699</v>
      </c>
      <c r="D15" s="4" t="n">
        <v>158409</v>
      </c>
    </row>
    <row r="16">
      <c r="A16" s="3" t="inlineStr">
        <is>
          <t>Income tax expenses</t>
        </is>
      </c>
      <c r="B16" s="4" t="n">
        <v>32525</v>
      </c>
      <c r="C16" s="4" t="n">
        <v>18389</v>
      </c>
      <c r="D16" s="4" t="n">
        <v>18196</v>
      </c>
    </row>
    <row r="17">
      <c r="A17" s="3" t="inlineStr">
        <is>
          <t>Net income</t>
        </is>
      </c>
      <c r="B17" s="6" t="n">
        <v>183762</v>
      </c>
      <c r="C17" s="6" t="n">
        <v>136310</v>
      </c>
      <c r="D17" s="6" t="n">
        <v>140213</v>
      </c>
    </row>
    <row r="18">
      <c r="A18" s="5" t="inlineStr">
        <is>
          <t>Earnings per share:</t>
        </is>
      </c>
      <c r="B18" s="3" t="inlineStr">
        <is>
          <t xml:space="preserve"> </t>
        </is>
      </c>
      <c r="C18" s="3" t="inlineStr">
        <is>
          <t xml:space="preserve"> </t>
        </is>
      </c>
      <c r="D18" s="3" t="inlineStr">
        <is>
          <t xml:space="preserve"> </t>
        </is>
      </c>
    </row>
    <row r="19">
      <c r="A19" s="3" t="inlineStr">
        <is>
          <t>Basic</t>
        </is>
      </c>
      <c r="B19" s="7" t="n">
        <v>6.31</v>
      </c>
      <c r="C19" s="7" t="n">
        <v>4.73</v>
      </c>
      <c r="D19" s="7" t="n">
        <v>4.89</v>
      </c>
    </row>
    <row r="20">
      <c r="A20" s="3" t="inlineStr">
        <is>
          <t>Diluted</t>
        </is>
      </c>
      <c r="B20" s="7" t="n">
        <v>5.75</v>
      </c>
      <c r="C20" s="7" t="n">
        <v>4.28</v>
      </c>
      <c r="D20" s="7" t="n">
        <v>4.43</v>
      </c>
    </row>
    <row r="21">
      <c r="A21" s="5" t="inlineStr">
        <is>
          <t>Shares used in calculation of earnings per share:</t>
        </is>
      </c>
      <c r="B21" s="3" t="inlineStr">
        <is>
          <t xml:space="preserve"> </t>
        </is>
      </c>
      <c r="C21" s="3" t="inlineStr">
        <is>
          <t xml:space="preserve"> </t>
        </is>
      </c>
      <c r="D21" s="3" t="inlineStr">
        <is>
          <t xml:space="preserve"> </t>
        </is>
      </c>
    </row>
    <row r="22">
      <c r="A22" s="3" t="inlineStr">
        <is>
          <t>Basic</t>
        </is>
      </c>
      <c r="B22" s="4" t="n">
        <v>29113</v>
      </c>
      <c r="C22" s="4" t="n">
        <v>28828</v>
      </c>
      <c r="D22" s="4" t="n">
        <v>28697</v>
      </c>
    </row>
    <row r="23">
      <c r="A23" s="3" t="inlineStr">
        <is>
          <t>Diluted</t>
        </is>
      </c>
      <c r="B23" s="4" t="n">
        <v>32138</v>
      </c>
      <c r="C23" s="4" t="n">
        <v>32089</v>
      </c>
      <c r="D23" s="4" t="n">
        <v>31870</v>
      </c>
    </row>
    <row r="24">
      <c r="A24" s="3" t="inlineStr">
        <is>
          <t>Product [Member]</t>
        </is>
      </c>
      <c r="B24" s="3" t="inlineStr">
        <is>
          <t xml:space="preserve"> </t>
        </is>
      </c>
      <c r="C24" s="3" t="inlineStr">
        <is>
          <t xml:space="preserve"> </t>
        </is>
      </c>
      <c r="D24" s="3" t="inlineStr">
        <is>
          <t xml:space="preserve"> </t>
        </is>
      </c>
    </row>
    <row r="25">
      <c r="A25" s="5" t="inlineStr">
        <is>
          <t>Revenues:</t>
        </is>
      </c>
      <c r="B25" s="3" t="inlineStr">
        <is>
          <t xml:space="preserve"> </t>
        </is>
      </c>
      <c r="C25" s="3" t="inlineStr">
        <is>
          <t xml:space="preserve"> </t>
        </is>
      </c>
      <c r="D25" s="3" t="inlineStr">
        <is>
          <t xml:space="preserve"> </t>
        </is>
      </c>
    </row>
    <row r="26">
      <c r="A26" s="3" t="inlineStr">
        <is>
          <t>Total revenues</t>
        </is>
      </c>
      <c r="B26" s="6" t="n">
        <v>538350</v>
      </c>
      <c r="C26" s="6" t="n">
        <v>405037</v>
      </c>
      <c r="D26" s="6" t="n">
        <v>464152</v>
      </c>
    </row>
    <row r="27">
      <c r="A27" s="5" t="inlineStr">
        <is>
          <t>Cost of revenues:</t>
        </is>
      </c>
      <c r="B27" s="3" t="inlineStr">
        <is>
          <t xml:space="preserve"> </t>
        </is>
      </c>
      <c r="C27" s="3" t="inlineStr">
        <is>
          <t xml:space="preserve"> </t>
        </is>
      </c>
      <c r="D27" s="3" t="inlineStr">
        <is>
          <t xml:space="preserve"> </t>
        </is>
      </c>
    </row>
    <row r="28">
      <c r="A28" s="3" t="inlineStr">
        <is>
          <t>Total cost of revenues</t>
        </is>
      </c>
      <c r="B28" s="4" t="n">
        <v>210639</v>
      </c>
      <c r="C28" s="4" t="n">
        <v>163981</v>
      </c>
      <c r="D28" s="4" t="n">
        <v>191402</v>
      </c>
    </row>
    <row r="29">
      <c r="A29" s="3" t="inlineStr">
        <is>
          <t>Service [Member]</t>
        </is>
      </c>
      <c r="B29" s="3" t="inlineStr">
        <is>
          <t xml:space="preserve"> </t>
        </is>
      </c>
      <c r="C29" s="3" t="inlineStr">
        <is>
          <t xml:space="preserve"> </t>
        </is>
      </c>
      <c r="D29" s="3" t="inlineStr">
        <is>
          <t xml:space="preserve"> </t>
        </is>
      </c>
    </row>
    <row r="30">
      <c r="A30" s="5" t="inlineStr">
        <is>
          <t>Revenues:</t>
        </is>
      </c>
      <c r="B30" s="3" t="inlineStr">
        <is>
          <t xml:space="preserve"> </t>
        </is>
      </c>
      <c r="C30" s="3" t="inlineStr">
        <is>
          <t xml:space="preserve"> </t>
        </is>
      </c>
      <c r="D30" s="3" t="inlineStr">
        <is>
          <t xml:space="preserve"> </t>
        </is>
      </c>
    </row>
    <row r="31">
      <c r="A31" s="3" t="inlineStr">
        <is>
          <t>Total revenues</t>
        </is>
      </c>
      <c r="B31" s="4" t="n">
        <v>134046</v>
      </c>
      <c r="C31" s="4" t="n">
        <v>112885</v>
      </c>
      <c r="D31" s="4" t="n">
        <v>106577</v>
      </c>
    </row>
    <row r="32">
      <c r="A32" s="5" t="inlineStr">
        <is>
          <t>Cost of revenues:</t>
        </is>
      </c>
      <c r="B32" s="3" t="inlineStr">
        <is>
          <t xml:space="preserve"> </t>
        </is>
      </c>
      <c r="C32" s="3" t="inlineStr">
        <is>
          <t xml:space="preserve"> </t>
        </is>
      </c>
      <c r="D32" s="3" t="inlineStr">
        <is>
          <t xml:space="preserve"> </t>
        </is>
      </c>
    </row>
    <row r="33">
      <c r="A33" s="3" t="inlineStr">
        <is>
          <t>Total cost of revenues</t>
        </is>
      </c>
      <c r="B33" s="6" t="n">
        <v>74671</v>
      </c>
      <c r="C33" s="6" t="n">
        <v>60764</v>
      </c>
      <c r="D33" s="6" t="n">
        <v>623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5" t="inlineStr">
        <is>
          <t>Income Tax Disclosure [Abstract]</t>
        </is>
      </c>
      <c r="B3" s="3" t="inlineStr">
        <is>
          <t xml:space="preserve"> </t>
        </is>
      </c>
    </row>
    <row r="4">
      <c r="A4" s="3" t="inlineStr">
        <is>
          <t>Schedule of significant components of deferred tax assets</t>
        </is>
      </c>
      <c r="B4" s="3" t="inlineStr">
        <is>
          <t xml:space="preserve">As of December 31,
2 0 2 4
2 0 2 3
Deferred tax assets:
Net operating loss carryforwards
346
412
Tax credits carryforward
3,198
2,872
Reserve and allowances
12,872
9,853
Operating lease liabilities
5,704
2,494
Research and development
20,649
14,842
Gross tax assets
42,769
30,473
Valuation allowance
(3,574
)
(2,790
)
Total tax assets
39,195
27,683
Deferred tax liabilities:
Intangible assets acquired in business combination
(9,399
)
(11,346
)
Operating lease right-of-use assets
(5,102
)
(1,936
)
Reserve and allowances
(1,550
)
(1,392
)
Total deferred tax liabilities
(16,051
)
(14,674
)
Net deferred tax assets
23,144
13,009 </t>
        </is>
      </c>
    </row>
    <row r="5">
      <c r="A5" s="3" t="inlineStr">
        <is>
          <t>Schedule of components of total net deferred tax assets (liabilities)</t>
        </is>
      </c>
      <c r="B5" s="3" t="inlineStr">
        <is>
          <t xml:space="preserve">Year ended December 31,
2 0 2 4
2 0 2 3
Deferred tax assets
31,639
23,583
Deferred tax liabilities
(8,495
)
(10,574
)
23,144
13,009 </t>
        </is>
      </c>
    </row>
    <row r="6">
      <c r="A6" s="3" t="inlineStr">
        <is>
          <t>Schedule of presentation in balance sheets for deferred taxes</t>
        </is>
      </c>
      <c r="B6" s="3" t="inlineStr">
        <is>
          <t xml:space="preserve">Year ended December 31,
2 0 2 4
2 0 2 3
Domestic
9,201
7,855
Foreign
13,943
5,154
23,144
13,009 </t>
        </is>
      </c>
    </row>
    <row r="7">
      <c r="A7" s="3" t="inlineStr">
        <is>
          <t>Schedule of israel and international components of income before taxes</t>
        </is>
      </c>
      <c r="B7" s="3" t="inlineStr">
        <is>
          <t xml:space="preserve">Year ended December 31,
2 0 2 4
2 0 2 3
2 0 2 2
Domestic
138,270
117,936
121,076
Foreign (mainly US and Germany)
78,017
36,763
37,333
216,287
154,699
158,409 </t>
        </is>
      </c>
    </row>
    <row r="8">
      <c r="A8" s="3" t="inlineStr">
        <is>
          <t>Schedule of israel and international components of income taxes</t>
        </is>
      </c>
      <c r="B8" s="3" t="inlineStr">
        <is>
          <t xml:space="preserve">Year ended December 31,
2 0 2 4
2 0 2 3
2 0 2 2
Domestic
20,268
17,363
15,868
Foreign (mainly US and Germany)
12,257
1,026
2,328
32,525
18,389
18,196
Current
42,488
24,845
32,323
Deferred
(9,963
)
(6,456
)
(14,127
)
32,525
18,389
18,196 </t>
        </is>
      </c>
    </row>
    <row r="9">
      <c r="A9" s="3" t="inlineStr">
        <is>
          <t>Schedule of reconciliation of theoretical and actual tax expense</t>
        </is>
      </c>
      <c r="B9" s="3" t="inlineStr">
        <is>
          <t xml:space="preserve">Year ended December 31,
2 0 2 4
2 0 2 3
2 0 2 2
Income before taxes on income
216,287
154,699
158,409
Statutory tax expenses
25,954
18,564
19,009
Effect of non-benefited income New Technological or Preferred Enterprises statuses in Israel
(66
)
657
335
Permanent differences, including difference between the basis of measurement of income reported for tax purposes and the basis of measurement of income for financial reporting purposes, net
(162
)
(384
)
(1,131
)
Change in tax reserve for uncertain tax positions
3,865
(625
)
(51
)
Effect of foreign operations taxed at various rates
8,512
4,070
3,477
Foreign Derived Intangible Income benefit
(3,559
)
(2,497
)
(2,483
)
Tax credits
(2,553
)
(1,801
)
(1,640
)
Adjustments for previous year’s tax
(315
)
(651
)
(172
)
Change in valuation allowance
784
871
692
Other
65
185
160
6,571
(175
)
(813
)
Actual tax expenses
32,525
18,389
18,196 </t>
        </is>
      </c>
    </row>
    <row r="10">
      <c r="A10" s="3" t="inlineStr">
        <is>
          <t>Schedule of uncertain tax positions</t>
        </is>
      </c>
      <c r="B10" s="3" t="inlineStr">
        <is>
          <t xml:space="preserve">As of December 31,
2 0 2 4
2 0 2 3
2 0 2 2
Balance at the beginning of the year
9,422
9,276
8,674
Increase (decrease) related to prior year tax positions
3
(2,884
)
(1,202
)
Increase related to current year tax positions
4,356
3,030
1,804
Balance at the end of the year*
13,781
9,422
9,2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EOGRAPHIC AREAS AND MAJOR CUSTOMERS (Tables)</t>
        </is>
      </c>
      <c r="B1" s="2" t="inlineStr">
        <is>
          <t>12 Months Ended</t>
        </is>
      </c>
    </row>
    <row r="2">
      <c r="B2" s="2" t="inlineStr">
        <is>
          <t>Dec. 31, 2024</t>
        </is>
      </c>
    </row>
    <row r="3">
      <c r="A3" s="5" t="inlineStr">
        <is>
          <t>Segment Reporting [Abstract]</t>
        </is>
      </c>
      <c r="B3" s="3" t="inlineStr">
        <is>
          <t xml:space="preserve"> </t>
        </is>
      </c>
    </row>
    <row r="4">
      <c r="A4" s="3" t="inlineStr">
        <is>
          <t>Schedule of sales by geographic area as percentage of total sales</t>
        </is>
      </c>
      <c r="B4" s="3" t="inlineStr">
        <is>
          <t xml:space="preserve">Year ended December 31,
2 0 2 4
2 0 2 3
2 0 2 2
%
%
%
China
39
36
28
Taiwan, R.O.C.
20
18
32
Korea
18
20
13
USA
14
13
16
Other
9
13
11
Total
100
100
100 </t>
        </is>
      </c>
    </row>
    <row r="5">
      <c r="A5" s="3" t="inlineStr">
        <is>
          <t>Schedule of sales by major customers as percentage of total sales</t>
        </is>
      </c>
      <c r="B5" s="3" t="inlineStr">
        <is>
          <t xml:space="preserve">Year ended December 31,
2 0 2 4
2 0 2 3
2 0 2 2
%
%
%
Customer A
18
19
12
Customer B
14
18
23 </t>
        </is>
      </c>
    </row>
    <row r="6">
      <c r="A6" s="3" t="inlineStr">
        <is>
          <t>Schedule of long-lived assets by geographic location</t>
        </is>
      </c>
      <c r="B6" s="3" t="inlineStr">
        <is>
          <t>As of December 31,
2 0 2 4
2 0 2 3
%
%
Israel
48
62
US
24
19
Germany
22
13
Other
6
6
Total long-lived assets (*)
100
100 (*) Long-lived assets are comprised of property, plant and equipment, net and operating lease right-of-use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5" t="inlineStr">
        <is>
          <t>Investments, All Other Investments [Abstract]</t>
        </is>
      </c>
      <c r="B3" s="3" t="inlineStr">
        <is>
          <t xml:space="preserve"> </t>
        </is>
      </c>
    </row>
    <row r="4">
      <c r="A4" s="3" t="inlineStr">
        <is>
          <t>Schedule of fair value of derivative contracts</t>
        </is>
      </c>
      <c r="B4" s="3" t="inlineStr">
        <is>
          <t xml:space="preserve">Derivative Assets Reported in Other Current Assets
Derivative Liabilities Reported in Other Current Liabilities
December 31,
December 31,
2 0 2 4
2 0 2 3
2 0 2 4
2 0 2 3
Derivatives designated as hedging instruments in cash flow hedge
617
1,229
-
- </t>
        </is>
      </c>
    </row>
    <row r="5">
      <c r="A5" s="3" t="inlineStr">
        <is>
          <t>Schedule of balance of derivative instruments and impact on accumulated other comprehensive income</t>
        </is>
      </c>
      <c r="B5" s="3" t="inlineStr">
        <is>
          <t xml:space="preserve">Year ended December 31,
2 0 2 4
2 0 2 3
2 0 2 2
Cost of revenues:
Products
(29
)
268
254
Services
(10
)
94
91
Total cost of revenues
(39
)
365
345
Operating expenses :
Research and development, net
(66
)
599
870
Sales and marketing
(19
)
158
163
General and administrative
(49
)
457
435
Total operating expenses
(134
)
1,214
1,468
Loss (gain) on derivative instruments
(173
)
1,576
1,8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COME (EXPENSE), NET (Tables)</t>
        </is>
      </c>
      <c r="B1" s="2" t="inlineStr">
        <is>
          <t>12 Months Ended</t>
        </is>
      </c>
    </row>
    <row r="2">
      <c r="B2" s="2" t="inlineStr">
        <is>
          <t>Dec. 31, 2024</t>
        </is>
      </c>
    </row>
    <row r="3">
      <c r="A3" s="5" t="inlineStr">
        <is>
          <t>Other Income and Expenses [Abstract]</t>
        </is>
      </c>
      <c r="B3" s="3" t="inlineStr">
        <is>
          <t xml:space="preserve"> </t>
        </is>
      </c>
    </row>
    <row r="4">
      <c r="A4" s="3" t="inlineStr">
        <is>
          <t>Schedule of financial income expenses, net</t>
        </is>
      </c>
      <c r="B4" s="3" t="inlineStr">
        <is>
          <t xml:space="preserve">Year ended December 31,
2 0 2 4
2 0 2 3
2 0 2 2
Interest income
34,547
22,643
6,478
Amortization of issuance costs related to the Convertible Senior Notes (Note 10)
(1,280
)
(1,284
)
(1,282
)
Exchange rate gain (loss), net
(4,186
)
1,303
3,469
Bank charges
(334
)
(226
)
(187
)
Total
28,747
22,436
8,4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4" customWidth="1" min="2" max="2"/>
  </cols>
  <sheetData>
    <row r="1">
      <c r="A1" s="1" t="inlineStr">
        <is>
          <t>GENERAL (Narrative) (Details)</t>
        </is>
      </c>
      <c r="B1" s="2" t="inlineStr">
        <is>
          <t>Jan. 25, 2022</t>
        </is>
      </c>
    </row>
    <row r="2">
      <c r="A2" s="3" t="inlineStr">
        <is>
          <t>Ancosys GmBH</t>
        </is>
      </c>
      <c r="B2" s="3" t="inlineStr">
        <is>
          <t xml:space="preserve"> </t>
        </is>
      </c>
    </row>
    <row r="3">
      <c r="A3" s="5" t="inlineStr">
        <is>
          <t>Business Acquisition [Line Items]</t>
        </is>
      </c>
      <c r="B3" s="3" t="inlineStr">
        <is>
          <t xml:space="preserve"> </t>
        </is>
      </c>
    </row>
    <row r="4">
      <c r="A4" s="3" t="inlineStr">
        <is>
          <t>Percentage of shares acquired</t>
        </is>
      </c>
      <c r="B4" s="8"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s>
  <sheetData>
    <row r="1">
      <c r="A1" s="1" t="inlineStr">
        <is>
          <t>SIGNIFICANT ACCOUNTING POLICIES (Narrative) (Details) $ in Thousands</t>
        </is>
      </c>
      <c r="B1" s="2" t="inlineStr">
        <is>
          <t>12 Months Ended</t>
        </is>
      </c>
    </row>
    <row r="2">
      <c r="B2" s="2" t="inlineStr">
        <is>
          <t>Dec. 31, 2024 USD ($) Segment shares</t>
        </is>
      </c>
      <c r="C2" s="2" t="inlineStr">
        <is>
          <t>Dec. 31, 2023 USD ($) shares</t>
        </is>
      </c>
      <c r="D2" s="2" t="inlineStr">
        <is>
          <t>Dec. 31, 2022 USD ($) shares</t>
        </is>
      </c>
    </row>
    <row r="3">
      <c r="A3" s="5" t="inlineStr">
        <is>
          <t>Debt Instrument [Line Items]</t>
        </is>
      </c>
      <c r="B3" s="3" t="inlineStr">
        <is>
          <t xml:space="preserve"> </t>
        </is>
      </c>
      <c r="C3" s="3" t="inlineStr">
        <is>
          <t xml:space="preserve"> </t>
        </is>
      </c>
      <c r="D3" s="3" t="inlineStr">
        <is>
          <t xml:space="preserve"> </t>
        </is>
      </c>
    </row>
    <row r="4">
      <c r="A4" s="3" t="inlineStr">
        <is>
          <t>Number of operating segment | Segment</t>
        </is>
      </c>
      <c r="B4" s="4" t="n">
        <v>1</v>
      </c>
      <c r="C4" s="3" t="inlineStr">
        <is>
          <t xml:space="preserve"> </t>
        </is>
      </c>
      <c r="D4" s="3" t="inlineStr">
        <is>
          <t xml:space="preserve"> </t>
        </is>
      </c>
    </row>
    <row r="5">
      <c r="A5" s="3" t="inlineStr">
        <is>
          <t>Capitalized implementation costs</t>
        </is>
      </c>
      <c r="B5" s="6" t="n">
        <v>8367</v>
      </c>
      <c r="C5" s="3" t="inlineStr">
        <is>
          <t xml:space="preserve"> </t>
        </is>
      </c>
      <c r="D5" s="3" t="inlineStr">
        <is>
          <t xml:space="preserve"> </t>
        </is>
      </c>
    </row>
    <row r="6">
      <c r="A6" s="3" t="inlineStr">
        <is>
          <t>Remaining Performance Obligations</t>
        </is>
      </c>
      <c r="B6" s="4" t="n">
        <v>92099</v>
      </c>
      <c r="C6" s="3" t="inlineStr">
        <is>
          <t xml:space="preserve"> </t>
        </is>
      </c>
      <c r="D6" s="3" t="inlineStr">
        <is>
          <t xml:space="preserve"> </t>
        </is>
      </c>
    </row>
    <row r="7">
      <c r="A7" s="3" t="inlineStr">
        <is>
          <t>Deferred revenues</t>
        </is>
      </c>
      <c r="B7" s="4" t="n">
        <v>76502</v>
      </c>
      <c r="C7" s="3" t="inlineStr">
        <is>
          <t xml:space="preserve"> </t>
        </is>
      </c>
      <c r="D7" s="3" t="inlineStr">
        <is>
          <t xml:space="preserve"> </t>
        </is>
      </c>
    </row>
    <row r="8">
      <c r="A8" s="3" t="inlineStr">
        <is>
          <t>Uncollected amounts of deferred revenue</t>
        </is>
      </c>
      <c r="B8" s="4" t="n">
        <v>15597</v>
      </c>
      <c r="C8" s="3" t="inlineStr">
        <is>
          <t xml:space="preserve"> </t>
        </is>
      </c>
      <c r="D8" s="3" t="inlineStr">
        <is>
          <t xml:space="preserve"> </t>
        </is>
      </c>
    </row>
    <row r="9">
      <c r="A9" s="3" t="inlineStr">
        <is>
          <t>Revenues recognized from deferred revenues</t>
        </is>
      </c>
      <c r="B9" s="4" t="n">
        <v>29472</v>
      </c>
      <c r="C9" s="6" t="n">
        <v>27065</v>
      </c>
      <c r="D9" s="6" t="n">
        <v>12924</v>
      </c>
    </row>
    <row r="10">
      <c r="A10" s="3" t="inlineStr">
        <is>
          <t>Research and development grants recognized</t>
        </is>
      </c>
      <c r="B10" s="6" t="n">
        <v>2171</v>
      </c>
      <c r="C10" s="6" t="n">
        <v>3061</v>
      </c>
      <c r="D10" s="6" t="n">
        <v>3064</v>
      </c>
    </row>
    <row r="11">
      <c r="A11" s="3" t="inlineStr">
        <is>
          <t>Uncertain tax position, likelihood of being sustained, threshold for recognition</t>
        </is>
      </c>
      <c r="B11" s="8" t="n">
        <v>0.5</v>
      </c>
      <c r="C11" s="3" t="inlineStr">
        <is>
          <t xml:space="preserve"> </t>
        </is>
      </c>
      <c r="D11" s="3" t="inlineStr">
        <is>
          <t xml:space="preserve"> </t>
        </is>
      </c>
    </row>
    <row r="12">
      <c r="A12" s="3" t="inlineStr">
        <is>
          <t>Dilutive securities excluded from diluted earnings per share | shares</t>
        </is>
      </c>
      <c r="B12" s="4" t="n">
        <v>108139</v>
      </c>
      <c r="C12" s="4" t="n">
        <v>299249</v>
      </c>
      <c r="D12" s="4" t="n">
        <v>26508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Summary of cash, cash equivalents and restricted cash) (Details) - USD ($) $ in Thousands</t>
        </is>
      </c>
      <c r="B1" s="2" t="inlineStr">
        <is>
          <t>Dec. 31, 2024</t>
        </is>
      </c>
      <c r="C1" s="2" t="inlineStr">
        <is>
          <t>Dec. 31, 2023</t>
        </is>
      </c>
      <c r="D1" s="2" t="inlineStr">
        <is>
          <t>Dec. 31, 2022</t>
        </is>
      </c>
      <c r="E1" s="2" t="inlineStr">
        <is>
          <t>Dec. 31, 2021</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157779</v>
      </c>
      <c r="C3" s="6" t="n">
        <v>107574</v>
      </c>
      <c r="D3" s="6" t="n">
        <v>111121</v>
      </c>
      <c r="E3" s="3" t="inlineStr">
        <is>
          <t xml:space="preserve"> </t>
        </is>
      </c>
    </row>
    <row r="4">
      <c r="A4" s="3" t="inlineStr">
        <is>
          <t>Long term restricted cash</t>
        </is>
      </c>
      <c r="B4" s="4" t="n">
        <v>0</v>
      </c>
      <c r="C4" s="4" t="n">
        <v>0</v>
      </c>
      <c r="D4" s="4" t="n">
        <v>600</v>
      </c>
      <c r="E4" s="3" t="inlineStr">
        <is>
          <t xml:space="preserve"> </t>
        </is>
      </c>
    </row>
    <row r="5">
      <c r="A5" s="3" t="inlineStr">
        <is>
          <t>Cash, cash equivalents and restricted cash</t>
        </is>
      </c>
      <c r="B5" s="6" t="n">
        <v>157779</v>
      </c>
      <c r="C5" s="6" t="n">
        <v>107574</v>
      </c>
      <c r="D5" s="6" t="n">
        <v>111721</v>
      </c>
      <c r="E5" s="6" t="n">
        <v>1266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Estimated Useful Lives of Property and Equipment) (Details)</t>
        </is>
      </c>
      <c r="B1" s="2" t="inlineStr">
        <is>
          <t>Dec. 31, 2024</t>
        </is>
      </c>
    </row>
    <row r="2">
      <c r="A2" s="3" t="inlineStr">
        <is>
          <t>Electronic equipment [Member] | Minimum [Member]</t>
        </is>
      </c>
      <c r="B2" s="3" t="inlineStr">
        <is>
          <t xml:space="preserve"> </t>
        </is>
      </c>
    </row>
    <row r="3">
      <c r="A3" s="5" t="inlineStr">
        <is>
          <t>Property, Plant and Equipment [Line Items]</t>
        </is>
      </c>
      <c r="B3" s="3" t="inlineStr">
        <is>
          <t xml:space="preserve"> </t>
        </is>
      </c>
    </row>
    <row r="4">
      <c r="A4" s="3" t="inlineStr">
        <is>
          <t>Estimated useful life</t>
        </is>
      </c>
      <c r="B4" s="3" t="inlineStr">
        <is>
          <t>3 years</t>
        </is>
      </c>
    </row>
    <row r="5">
      <c r="A5" s="3" t="inlineStr">
        <is>
          <t>Electronic equipment [Member] | Maximum [Member]</t>
        </is>
      </c>
      <c r="B5" s="3" t="inlineStr">
        <is>
          <t xml:space="preserve"> </t>
        </is>
      </c>
    </row>
    <row r="6">
      <c r="A6" s="5" t="inlineStr">
        <is>
          <t>Property, Plant and Equipment [Line Items]</t>
        </is>
      </c>
      <c r="B6" s="3" t="inlineStr">
        <is>
          <t xml:space="preserve"> </t>
        </is>
      </c>
    </row>
    <row r="7">
      <c r="A7" s="3" t="inlineStr">
        <is>
          <t>Estimated useful life</t>
        </is>
      </c>
      <c r="B7" s="3" t="inlineStr">
        <is>
          <t>7 years</t>
        </is>
      </c>
    </row>
    <row r="8">
      <c r="A8" s="3" t="inlineStr">
        <is>
          <t>Office furniture and equipment [Member] | Minimum [Member]</t>
        </is>
      </c>
      <c r="B8" s="3" t="inlineStr">
        <is>
          <t xml:space="preserve"> </t>
        </is>
      </c>
    </row>
    <row r="9">
      <c r="A9" s="5" t="inlineStr">
        <is>
          <t>Property, Plant and Equipment [Line Items]</t>
        </is>
      </c>
      <c r="B9" s="3" t="inlineStr">
        <is>
          <t xml:space="preserve"> </t>
        </is>
      </c>
    </row>
    <row r="10">
      <c r="A10" s="3" t="inlineStr">
        <is>
          <t>Estimated useful life</t>
        </is>
      </c>
      <c r="B10" s="3" t="inlineStr">
        <is>
          <t>3 years</t>
        </is>
      </c>
    </row>
    <row r="11">
      <c r="A11" s="3" t="inlineStr">
        <is>
          <t>Office furniture and equipment [Member] | Maximum [Member]</t>
        </is>
      </c>
      <c r="B11" s="3" t="inlineStr">
        <is>
          <t xml:space="preserve"> </t>
        </is>
      </c>
    </row>
    <row r="12">
      <c r="A12" s="5" t="inlineStr">
        <is>
          <t>Property, Plant and Equipment [Line Items]</t>
        </is>
      </c>
      <c r="B12" s="3" t="inlineStr">
        <is>
          <t xml:space="preserve"> </t>
        </is>
      </c>
    </row>
    <row r="13">
      <c r="A13" s="3" t="inlineStr">
        <is>
          <t>Estimated useful life</t>
        </is>
      </c>
      <c r="B13" s="3" t="inlineStr">
        <is>
          <t>17 years</t>
        </is>
      </c>
    </row>
    <row r="14">
      <c r="A14" s="3" t="inlineStr">
        <is>
          <t>Buildings [Member]</t>
        </is>
      </c>
      <c r="B14" s="3" t="inlineStr">
        <is>
          <t xml:space="preserve"> </t>
        </is>
      </c>
    </row>
    <row r="15">
      <c r="A15" s="5" t="inlineStr">
        <is>
          <t>Property, Plant and Equipment [Line Items]</t>
        </is>
      </c>
      <c r="B15" s="3" t="inlineStr">
        <is>
          <t xml:space="preserve"> </t>
        </is>
      </c>
    </row>
    <row r="16">
      <c r="A16" s="3" t="inlineStr">
        <is>
          <t>Estimated useful life</t>
        </is>
      </c>
      <c r="B16" s="3" t="inlineStr">
        <is>
          <t>33 years</t>
        </is>
      </c>
    </row>
    <row r="17">
      <c r="A17" s="3" t="inlineStr">
        <is>
          <t>Leasehold improvements [Member]</t>
        </is>
      </c>
      <c r="B17" s="3" t="inlineStr">
        <is>
          <t xml:space="preserve"> </t>
        </is>
      </c>
    </row>
    <row r="18">
      <c r="A18" s="5" t="inlineStr">
        <is>
          <t>Property, Plant and Equipment [Line Items]</t>
        </is>
      </c>
      <c r="B18" s="3" t="inlineStr">
        <is>
          <t xml:space="preserve"> </t>
        </is>
      </c>
    </row>
    <row r="19">
      <c r="A19" s="3" t="inlineStr">
        <is>
          <t>Estimated useful life</t>
        </is>
      </c>
      <c r="B19" s="3" t="inlineStr">
        <is>
          <t>us-gaap:UsefulLifeShorterOfTermOfLeaseOrAssetUtilityMembe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stimated Useful Lives of Intangible Assets) (Details)</t>
        </is>
      </c>
      <c r="B1" s="2" t="inlineStr">
        <is>
          <t>12 Months Ended</t>
        </is>
      </c>
    </row>
    <row r="2">
      <c r="B2" s="2" t="inlineStr">
        <is>
          <t>Dec. 31, 2024</t>
        </is>
      </c>
    </row>
    <row r="3">
      <c r="A3" s="3" t="inlineStr">
        <is>
          <t>Technology [Member] | Minimum [Member]</t>
        </is>
      </c>
      <c r="B3" s="3" t="inlineStr">
        <is>
          <t xml:space="preserve"> </t>
        </is>
      </c>
    </row>
    <row r="4">
      <c r="A4" s="5" t="inlineStr">
        <is>
          <t>Finite-Lived Intangible Assets [Line Items]</t>
        </is>
      </c>
      <c r="B4" s="3" t="inlineStr">
        <is>
          <t xml:space="preserve"> </t>
        </is>
      </c>
    </row>
    <row r="5">
      <c r="A5" s="3" t="inlineStr">
        <is>
          <t>Weighted Average Useful Life</t>
        </is>
      </c>
      <c r="B5" s="3" t="inlineStr">
        <is>
          <t>3 years</t>
        </is>
      </c>
    </row>
    <row r="6">
      <c r="A6" s="3" t="inlineStr">
        <is>
          <t>Technology [Member] | Maximum [Member]</t>
        </is>
      </c>
      <c r="B6" s="3" t="inlineStr">
        <is>
          <t xml:space="preserve"> </t>
        </is>
      </c>
    </row>
    <row r="7">
      <c r="A7" s="5" t="inlineStr">
        <is>
          <t>Finite-Lived Intangible Assets [Line Items]</t>
        </is>
      </c>
      <c r="B7" s="3" t="inlineStr">
        <is>
          <t xml:space="preserve"> </t>
        </is>
      </c>
    </row>
    <row r="8">
      <c r="A8" s="3" t="inlineStr">
        <is>
          <t>Weighted Average Useful Life</t>
        </is>
      </c>
      <c r="B8" s="3" t="inlineStr">
        <is>
          <t>9 years</t>
        </is>
      </c>
    </row>
    <row r="9">
      <c r="A9" s="3" t="inlineStr">
        <is>
          <t>Customer relationships [Member] | Minimum [Member]</t>
        </is>
      </c>
      <c r="B9" s="3" t="inlineStr">
        <is>
          <t xml:space="preserve"> </t>
        </is>
      </c>
    </row>
    <row r="10">
      <c r="A10" s="5" t="inlineStr">
        <is>
          <t>Finite-Lived Intangible Assets [Line Items]</t>
        </is>
      </c>
      <c r="B10" s="3" t="inlineStr">
        <is>
          <t xml:space="preserve"> </t>
        </is>
      </c>
    </row>
    <row r="11">
      <c r="A11" s="3" t="inlineStr">
        <is>
          <t>Weighted Average Useful Life</t>
        </is>
      </c>
      <c r="B11" s="3" t="inlineStr">
        <is>
          <t>10 years</t>
        </is>
      </c>
    </row>
    <row r="12">
      <c r="A12" s="3" t="inlineStr">
        <is>
          <t>Customer relationships [Member] | Maximum [Member]</t>
        </is>
      </c>
      <c r="B12" s="3" t="inlineStr">
        <is>
          <t xml:space="preserve"> </t>
        </is>
      </c>
    </row>
    <row r="13">
      <c r="A13" s="5" t="inlineStr">
        <is>
          <t>Finite-Lived Intangible Assets [Line Items]</t>
        </is>
      </c>
      <c r="B13" s="3" t="inlineStr">
        <is>
          <t xml:space="preserve"> </t>
        </is>
      </c>
    </row>
    <row r="14">
      <c r="A14" s="3" t="inlineStr">
        <is>
          <t>Weighted Average Useful Life</t>
        </is>
      </c>
      <c r="B14" s="3" t="inlineStr">
        <is>
          <t>1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Net Income Per Share) (Details) - USD ($) $ / shares in Units, $ in Thousands</t>
        </is>
      </c>
      <c r="B1" s="2" t="inlineStr">
        <is>
          <t>12 Months Ended</t>
        </is>
      </c>
    </row>
    <row r="2">
      <c r="B2" s="2" t="inlineStr">
        <is>
          <t>Dec. 31, 2024</t>
        </is>
      </c>
      <c r="C2" s="2" t="inlineStr">
        <is>
          <t>Dec. 31, 2023</t>
        </is>
      </c>
      <c r="D2" s="2" t="inlineStr">
        <is>
          <t>Dec. 31, 2022</t>
        </is>
      </c>
    </row>
    <row r="3">
      <c r="A3" s="5" t="inlineStr">
        <is>
          <t>Accounting Policies [Abstract]</t>
        </is>
      </c>
      <c r="B3" s="3" t="inlineStr">
        <is>
          <t xml:space="preserve"> </t>
        </is>
      </c>
      <c r="C3" s="3" t="inlineStr">
        <is>
          <t xml:space="preserve"> </t>
        </is>
      </c>
      <c r="D3" s="3" t="inlineStr">
        <is>
          <t xml:space="preserve"> </t>
        </is>
      </c>
    </row>
    <row r="4">
      <c r="A4" s="3" t="inlineStr">
        <is>
          <t>Net income for basic earnings per share</t>
        </is>
      </c>
      <c r="B4" s="6" t="n">
        <v>183762</v>
      </c>
      <c r="C4" s="6" t="n">
        <v>136310</v>
      </c>
      <c r="D4" s="6" t="n">
        <v>140213</v>
      </c>
    </row>
    <row r="5">
      <c r="A5" s="3" t="inlineStr">
        <is>
          <t>Amortization of debt issuance costs related to the Convertible Notes, net of tax</t>
        </is>
      </c>
      <c r="B5" s="4" t="n">
        <v>1109</v>
      </c>
      <c r="C5" s="4" t="n">
        <v>1130</v>
      </c>
      <c r="D5" s="4" t="n">
        <v>1128</v>
      </c>
    </row>
    <row r="6">
      <c r="A6" s="3" t="inlineStr">
        <is>
          <t>Net income for diluted earnings per share</t>
        </is>
      </c>
      <c r="B6" s="6" t="n">
        <v>184871</v>
      </c>
      <c r="C6" s="6" t="n">
        <v>137440</v>
      </c>
      <c r="D6" s="6" t="n">
        <v>141341</v>
      </c>
    </row>
    <row r="7">
      <c r="A7" s="3" t="inlineStr">
        <is>
          <t>Basic weighted-average shares outstanding</t>
        </is>
      </c>
      <c r="B7" s="4" t="n">
        <v>29113</v>
      </c>
      <c r="C7" s="4" t="n">
        <v>28828</v>
      </c>
      <c r="D7" s="4" t="n">
        <v>28697</v>
      </c>
    </row>
    <row r="8">
      <c r="A8" s="3" t="inlineStr">
        <is>
          <t>Dilutive effect of share-based compensation</t>
        </is>
      </c>
      <c r="B8" s="4" t="n">
        <v>393</v>
      </c>
      <c r="C8" s="4" t="n">
        <v>580</v>
      </c>
      <c r="D8" s="4" t="n">
        <v>492</v>
      </c>
    </row>
    <row r="9">
      <c r="A9" s="3" t="inlineStr">
        <is>
          <t>Dilutive effect of Convertible Senior Notes</t>
        </is>
      </c>
      <c r="B9" s="4" t="n">
        <v>2632</v>
      </c>
      <c r="C9" s="4" t="n">
        <v>2681</v>
      </c>
      <c r="D9" s="4" t="n">
        <v>2681</v>
      </c>
    </row>
    <row r="10">
      <c r="A10" s="3" t="inlineStr">
        <is>
          <t>Diluted weighted average shares outstanding</t>
        </is>
      </c>
      <c r="B10" s="4" t="n">
        <v>32138</v>
      </c>
      <c r="C10" s="4" t="n">
        <v>32089</v>
      </c>
      <c r="D10" s="4" t="n">
        <v>31870</v>
      </c>
    </row>
    <row r="11">
      <c r="A11" s="5" t="inlineStr">
        <is>
          <t>Earnings per share:</t>
        </is>
      </c>
      <c r="B11" s="3" t="inlineStr">
        <is>
          <t xml:space="preserve"> </t>
        </is>
      </c>
      <c r="C11" s="3" t="inlineStr">
        <is>
          <t xml:space="preserve"> </t>
        </is>
      </c>
      <c r="D11" s="3" t="inlineStr">
        <is>
          <t xml:space="preserve"> </t>
        </is>
      </c>
    </row>
    <row r="12">
      <c r="A12" s="3" t="inlineStr">
        <is>
          <t>Basic</t>
        </is>
      </c>
      <c r="B12" s="7" t="n">
        <v>6.31</v>
      </c>
      <c r="C12" s="7" t="n">
        <v>4.73</v>
      </c>
      <c r="D12" s="7" t="n">
        <v>4.89</v>
      </c>
    </row>
    <row r="13">
      <c r="A13" s="3" t="inlineStr">
        <is>
          <t>Diluted</t>
        </is>
      </c>
      <c r="B13" s="7" t="n">
        <v>5.75</v>
      </c>
      <c r="C13" s="7" t="n">
        <v>4.28</v>
      </c>
      <c r="D13" s="7" t="n">
        <v>4.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5" t="inlineStr">
        <is>
          <t>Statement of Comprehensive Income [Abstract]</t>
        </is>
      </c>
      <c r="B3" s="3" t="inlineStr">
        <is>
          <t xml:space="preserve"> </t>
        </is>
      </c>
      <c r="C3" s="3" t="inlineStr">
        <is>
          <t xml:space="preserve"> </t>
        </is>
      </c>
      <c r="D3" s="3" t="inlineStr">
        <is>
          <t xml:space="preserve"> </t>
        </is>
      </c>
    </row>
    <row r="4">
      <c r="A4" s="3" t="inlineStr">
        <is>
          <t>Net income</t>
        </is>
      </c>
      <c r="B4" s="6" t="n">
        <v>183762</v>
      </c>
      <c r="C4" s="6" t="n">
        <v>136310</v>
      </c>
      <c r="D4" s="6" t="n">
        <v>140213</v>
      </c>
    </row>
    <row r="5">
      <c r="A5" s="5" t="inlineStr">
        <is>
          <t>Other comprehensive income (loss), net of tax:</t>
        </is>
      </c>
      <c r="B5" s="3" t="inlineStr">
        <is>
          <t xml:space="preserve"> </t>
        </is>
      </c>
      <c r="C5" s="3" t="inlineStr">
        <is>
          <t xml:space="preserve"> </t>
        </is>
      </c>
      <c r="D5" s="3" t="inlineStr">
        <is>
          <t xml:space="preserve"> </t>
        </is>
      </c>
    </row>
    <row r="6">
      <c r="A6" s="3" t="inlineStr">
        <is>
          <t>Cumulative Translation Adjustment</t>
        </is>
      </c>
      <c r="B6" s="4" t="n">
        <v>-2951</v>
      </c>
      <c r="C6" s="4" t="n">
        <v>2946</v>
      </c>
      <c r="D6" s="4" t="n">
        <v>-5039</v>
      </c>
    </row>
    <row r="7">
      <c r="A7" s="5" t="inlineStr">
        <is>
          <t>Available-for-sale investments:</t>
        </is>
      </c>
      <c r="B7" s="3" t="inlineStr">
        <is>
          <t xml:space="preserve"> </t>
        </is>
      </c>
      <c r="C7" s="3" t="inlineStr">
        <is>
          <t xml:space="preserve"> </t>
        </is>
      </c>
      <c r="D7" s="3" t="inlineStr">
        <is>
          <t xml:space="preserve"> </t>
        </is>
      </c>
    </row>
    <row r="8">
      <c r="A8" s="3" t="inlineStr">
        <is>
          <t>Unrealized gain (loss) on available-for-sale marketable securities, net</t>
        </is>
      </c>
      <c r="B8" s="4" t="n">
        <v>1202</v>
      </c>
      <c r="C8" s="4" t="n">
        <v>5193</v>
      </c>
      <c r="D8" s="4" t="n">
        <v>-6047</v>
      </c>
    </row>
    <row r="9">
      <c r="A9" s="5" t="inlineStr">
        <is>
          <t>Cash flow hedges:</t>
        </is>
      </c>
      <c r="B9" s="3" t="inlineStr">
        <is>
          <t xml:space="preserve"> </t>
        </is>
      </c>
      <c r="C9" s="3" t="inlineStr">
        <is>
          <t xml:space="preserve"> </t>
        </is>
      </c>
      <c r="D9" s="3" t="inlineStr">
        <is>
          <t xml:space="preserve"> </t>
        </is>
      </c>
    </row>
    <row r="10">
      <c r="A10" s="3" t="inlineStr">
        <is>
          <t>Unrealized loss from cash flow hedges</t>
        </is>
      </c>
      <c r="B10" s="4" t="n">
        <v>-54</v>
      </c>
      <c r="C10" s="4" t="n">
        <v>-532</v>
      </c>
      <c r="D10" s="4" t="n">
        <v>-2421</v>
      </c>
    </row>
    <row r="11">
      <c r="A11" s="3" t="inlineStr">
        <is>
          <t>Less: reclassification adjustment for net gain (loss) included in net income</t>
        </is>
      </c>
      <c r="B11" s="4" t="n">
        <v>-173</v>
      </c>
      <c r="C11" s="4" t="n">
        <v>1576</v>
      </c>
      <c r="D11" s="4" t="n">
        <v>1813</v>
      </c>
    </row>
    <row r="12">
      <c r="A12" s="3" t="inlineStr">
        <is>
          <t>Other comprehensive income (loss)</t>
        </is>
      </c>
      <c r="B12" s="4" t="n">
        <v>-1976</v>
      </c>
      <c r="C12" s="4" t="n">
        <v>9183</v>
      </c>
      <c r="D12" s="4" t="n">
        <v>-11694</v>
      </c>
    </row>
    <row r="13">
      <c r="A13" s="3" t="inlineStr">
        <is>
          <t>Total comprehensive income</t>
        </is>
      </c>
      <c r="B13" s="6" t="n">
        <v>181786</v>
      </c>
      <c r="C13" s="6" t="n">
        <v>145493</v>
      </c>
      <c r="D13" s="6" t="n">
        <v>1285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MARKETABLE SECURITIES (Narrative) (Details) - USD ($) $ in Thousands</t>
        </is>
      </c>
      <c r="B1" s="2" t="inlineStr">
        <is>
          <t>12 Months Ended</t>
        </is>
      </c>
    </row>
    <row r="2">
      <c r="B2" s="2" t="inlineStr">
        <is>
          <t>Dec. 31, 2024</t>
        </is>
      </c>
      <c r="C2" s="2" t="inlineStr">
        <is>
          <t>Dec. 31, 2023</t>
        </is>
      </c>
      <c r="D2" s="2" t="inlineStr">
        <is>
          <t>Dec. 31, 2022</t>
        </is>
      </c>
    </row>
    <row r="3">
      <c r="A3" s="5" t="inlineStr">
        <is>
          <t>Investments, Debt and Equity Securities [Abstract]</t>
        </is>
      </c>
      <c r="B3" s="3" t="inlineStr">
        <is>
          <t xml:space="preserve"> </t>
        </is>
      </c>
      <c r="C3" s="3" t="inlineStr">
        <is>
          <t xml:space="preserve"> </t>
        </is>
      </c>
      <c r="D3" s="3" t="inlineStr">
        <is>
          <t xml:space="preserve"> </t>
        </is>
      </c>
    </row>
    <row r="4">
      <c r="A4" s="3" t="inlineStr">
        <is>
          <t>Proceeds from maturity of available for sale marketable securities</t>
        </is>
      </c>
      <c r="B4" s="6" t="n">
        <v>243361</v>
      </c>
      <c r="C4" s="6" t="n">
        <v>192585</v>
      </c>
      <c r="D4" s="3" t="inlineStr">
        <is>
          <t xml:space="preserve"> </t>
        </is>
      </c>
    </row>
    <row r="5">
      <c r="A5" s="3" t="inlineStr">
        <is>
          <t>Proceeds from sales of available-for sale marketable securities</t>
        </is>
      </c>
      <c r="B5" s="4" t="n">
        <v>3036</v>
      </c>
      <c r="C5" s="4" t="n">
        <v>2502</v>
      </c>
      <c r="D5" s="6" t="n">
        <v>934</v>
      </c>
    </row>
    <row r="6">
      <c r="A6" s="3" t="inlineStr">
        <is>
          <t>Realized losses</t>
        </is>
      </c>
      <c r="B6" s="6" t="n">
        <v>1</v>
      </c>
      <c r="C6" s="6" t="n">
        <v>35</v>
      </c>
      <c r="D6" s="3"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 USD ($) $ in Thousands</t>
        </is>
      </c>
      <c r="B1" s="2" t="inlineStr">
        <is>
          <t>12 Months Ended</t>
        </is>
      </c>
    </row>
    <row r="2">
      <c r="B2" s="2" t="inlineStr">
        <is>
          <t>Dec. 31, 2024</t>
        </is>
      </c>
      <c r="C2" s="2" t="inlineStr">
        <is>
          <t>Dec. 31, 2023</t>
        </is>
      </c>
    </row>
    <row r="3">
      <c r="A3" s="5" t="inlineStr">
        <is>
          <t>Marketable Securities [Line Items]</t>
        </is>
      </c>
      <c r="B3" s="3" t="inlineStr">
        <is>
          <t xml:space="preserve"> </t>
        </is>
      </c>
      <c r="C3" s="3" t="inlineStr">
        <is>
          <t xml:space="preserve"> </t>
        </is>
      </c>
    </row>
    <row r="4">
      <c r="A4" s="3" t="inlineStr">
        <is>
          <t>Total</t>
        </is>
      </c>
      <c r="B4" s="6" t="n">
        <v>442728</v>
      </c>
      <c r="C4" s="6" t="n">
        <v>407609</v>
      </c>
    </row>
    <row r="5">
      <c r="A5" s="3" t="inlineStr">
        <is>
          <t>Corporate bonds, Matures within one year [Member]</t>
        </is>
      </c>
      <c r="B5" s="3" t="inlineStr">
        <is>
          <t xml:space="preserve"> </t>
        </is>
      </c>
      <c r="C5" s="3" t="inlineStr">
        <is>
          <t xml:space="preserve"> </t>
        </is>
      </c>
    </row>
    <row r="6">
      <c r="A6" s="5" t="inlineStr">
        <is>
          <t>Marketable Securities [Line Items]</t>
        </is>
      </c>
      <c r="B6" s="3" t="inlineStr">
        <is>
          <t xml:space="preserve"> </t>
        </is>
      </c>
      <c r="C6" s="3" t="inlineStr">
        <is>
          <t xml:space="preserve"> </t>
        </is>
      </c>
    </row>
    <row r="7">
      <c r="A7" s="3" t="inlineStr">
        <is>
          <t>Total</t>
        </is>
      </c>
      <c r="B7" s="4" t="n">
        <v>172552</v>
      </c>
      <c r="C7" s="4" t="n">
        <v>165486</v>
      </c>
    </row>
    <row r="8">
      <c r="A8" s="3" t="inlineStr">
        <is>
          <t>Governmental bonds, Matures within one year [Member]</t>
        </is>
      </c>
      <c r="B8" s="3" t="inlineStr">
        <is>
          <t xml:space="preserve"> </t>
        </is>
      </c>
      <c r="C8" s="3" t="inlineStr">
        <is>
          <t xml:space="preserve"> </t>
        </is>
      </c>
    </row>
    <row r="9">
      <c r="A9" s="5" t="inlineStr">
        <is>
          <t>Marketable Securities [Line Items]</t>
        </is>
      </c>
      <c r="B9" s="3" t="inlineStr">
        <is>
          <t xml:space="preserve"> </t>
        </is>
      </c>
      <c r="C9" s="3" t="inlineStr">
        <is>
          <t xml:space="preserve"> </t>
        </is>
      </c>
    </row>
    <row r="10">
      <c r="A10" s="3" t="inlineStr">
        <is>
          <t>Total</t>
        </is>
      </c>
      <c r="B10" s="4" t="n">
        <v>44358</v>
      </c>
      <c r="C10" s="4" t="n">
        <v>50772</v>
      </c>
    </row>
    <row r="11">
      <c r="A11" s="3" t="inlineStr">
        <is>
          <t>Marketable Securities, Matures within one year [Member]</t>
        </is>
      </c>
      <c r="B11" s="3" t="inlineStr">
        <is>
          <t xml:space="preserve"> </t>
        </is>
      </c>
      <c r="C11" s="3" t="inlineStr">
        <is>
          <t xml:space="preserve"> </t>
        </is>
      </c>
    </row>
    <row r="12">
      <c r="A12" s="5" t="inlineStr">
        <is>
          <t>Marketable Securities [Line Items]</t>
        </is>
      </c>
      <c r="B12" s="3" t="inlineStr">
        <is>
          <t xml:space="preserve"> </t>
        </is>
      </c>
      <c r="C12" s="3" t="inlineStr">
        <is>
          <t xml:space="preserve"> </t>
        </is>
      </c>
    </row>
    <row r="13">
      <c r="A13" s="3" t="inlineStr">
        <is>
          <t>Total</t>
        </is>
      </c>
      <c r="B13" s="4" t="n">
        <v>216910</v>
      </c>
      <c r="C13" s="4" t="n">
        <v>216258</v>
      </c>
    </row>
    <row r="14">
      <c r="A14" s="3" t="inlineStr">
        <is>
          <t>Corporate bonds, Matures after one year [Member]</t>
        </is>
      </c>
      <c r="B14" s="3" t="inlineStr">
        <is>
          <t xml:space="preserve"> </t>
        </is>
      </c>
      <c r="C14" s="3" t="inlineStr">
        <is>
          <t xml:space="preserve"> </t>
        </is>
      </c>
    </row>
    <row r="15">
      <c r="A15" s="5" t="inlineStr">
        <is>
          <t>Marketable Securities [Line Items]</t>
        </is>
      </c>
      <c r="B15" s="3" t="inlineStr">
        <is>
          <t xml:space="preserve"> </t>
        </is>
      </c>
      <c r="C15" s="3" t="inlineStr">
        <is>
          <t xml:space="preserve"> </t>
        </is>
      </c>
    </row>
    <row r="16">
      <c r="A16" s="3" t="inlineStr">
        <is>
          <t>Total</t>
        </is>
      </c>
      <c r="B16" s="4" t="n">
        <v>188288</v>
      </c>
      <c r="C16" s="4" t="n">
        <v>166504</v>
      </c>
    </row>
    <row r="17">
      <c r="A17" s="3" t="inlineStr">
        <is>
          <t>Governmental bonds, Matures after one year [Member]</t>
        </is>
      </c>
      <c r="B17" s="3" t="inlineStr">
        <is>
          <t xml:space="preserve"> </t>
        </is>
      </c>
      <c r="C17" s="3" t="inlineStr">
        <is>
          <t xml:space="preserve"> </t>
        </is>
      </c>
    </row>
    <row r="18">
      <c r="A18" s="5" t="inlineStr">
        <is>
          <t>Marketable Securities [Line Items]</t>
        </is>
      </c>
      <c r="B18" s="3" t="inlineStr">
        <is>
          <t xml:space="preserve"> </t>
        </is>
      </c>
      <c r="C18" s="3" t="inlineStr">
        <is>
          <t xml:space="preserve"> </t>
        </is>
      </c>
    </row>
    <row r="19">
      <c r="A19" s="3" t="inlineStr">
        <is>
          <t>Total</t>
        </is>
      </c>
      <c r="B19" s="4" t="n">
        <v>37530</v>
      </c>
      <c r="C19" s="4" t="n">
        <v>24847</v>
      </c>
    </row>
    <row r="20">
      <c r="A20" s="3" t="inlineStr">
        <is>
          <t>Marketable Securities, Matures after one year [Member]</t>
        </is>
      </c>
      <c r="B20" s="3" t="inlineStr">
        <is>
          <t xml:space="preserve"> </t>
        </is>
      </c>
      <c r="C20" s="3" t="inlineStr">
        <is>
          <t xml:space="preserve"> </t>
        </is>
      </c>
    </row>
    <row r="21">
      <c r="A21" s="5" t="inlineStr">
        <is>
          <t>Marketable Securities [Line Items]</t>
        </is>
      </c>
      <c r="B21" s="3" t="inlineStr">
        <is>
          <t xml:space="preserve"> </t>
        </is>
      </c>
      <c r="C21" s="3" t="inlineStr">
        <is>
          <t xml:space="preserve"> </t>
        </is>
      </c>
    </row>
    <row r="22">
      <c r="A22" s="3" t="inlineStr">
        <is>
          <t>Total</t>
        </is>
      </c>
      <c r="B22" s="4" t="n">
        <v>225818</v>
      </c>
      <c r="C22" s="4" t="n">
        <v>191351</v>
      </c>
    </row>
    <row r="23">
      <c r="A23" s="3" t="inlineStr">
        <is>
          <t>Unrealized Gain [Member]</t>
        </is>
      </c>
      <c r="B23" s="3" t="inlineStr">
        <is>
          <t xml:space="preserve"> </t>
        </is>
      </c>
      <c r="C23" s="3" t="inlineStr">
        <is>
          <t xml:space="preserve"> </t>
        </is>
      </c>
    </row>
    <row r="24">
      <c r="A24" s="5" t="inlineStr">
        <is>
          <t>Marketable Securities [Line Items]</t>
        </is>
      </c>
      <c r="B24" s="3" t="inlineStr">
        <is>
          <t xml:space="preserve"> </t>
        </is>
      </c>
      <c r="C24" s="3" t="inlineStr">
        <is>
          <t xml:space="preserve"> </t>
        </is>
      </c>
    </row>
    <row r="25">
      <c r="A25" s="3" t="inlineStr">
        <is>
          <t>Amortized Cost</t>
        </is>
      </c>
      <c r="B25" s="4" t="n">
        <v>252417</v>
      </c>
      <c r="C25" s="4" t="n">
        <v>187385</v>
      </c>
    </row>
    <row r="26">
      <c r="A26" s="3" t="inlineStr">
        <is>
          <t>Unrealized gains</t>
        </is>
      </c>
      <c r="B26" s="4" t="n">
        <v>778</v>
      </c>
      <c r="C26" s="4" t="n">
        <v>775</v>
      </c>
    </row>
    <row r="27">
      <c r="A27" s="3" t="inlineStr">
        <is>
          <t>Fair Value</t>
        </is>
      </c>
      <c r="B27" s="4" t="n">
        <v>253195</v>
      </c>
      <c r="C27" s="4" t="n">
        <v>188160</v>
      </c>
    </row>
    <row r="28">
      <c r="A28" s="3" t="inlineStr">
        <is>
          <t>Unrealized Gain [Member] | Corporate bonds, Matures within one year [Member]</t>
        </is>
      </c>
      <c r="B28" s="3" t="inlineStr">
        <is>
          <t xml:space="preserve"> </t>
        </is>
      </c>
      <c r="C28" s="3" t="inlineStr">
        <is>
          <t xml:space="preserve"> </t>
        </is>
      </c>
    </row>
    <row r="29">
      <c r="A29" s="5" t="inlineStr">
        <is>
          <t>Marketable Securities [Line Items]</t>
        </is>
      </c>
      <c r="B29" s="3" t="inlineStr">
        <is>
          <t xml:space="preserve"> </t>
        </is>
      </c>
      <c r="C29" s="3" t="inlineStr">
        <is>
          <t xml:space="preserve"> </t>
        </is>
      </c>
    </row>
    <row r="30">
      <c r="A30" s="3" t="inlineStr">
        <is>
          <t>Amortized Cost</t>
        </is>
      </c>
      <c r="B30" s="4" t="n">
        <v>125296</v>
      </c>
      <c r="C30" s="4" t="n">
        <v>32622</v>
      </c>
    </row>
    <row r="31">
      <c r="A31" s="3" t="inlineStr">
        <is>
          <t>Unrealized gains</t>
        </is>
      </c>
      <c r="B31" s="4" t="n">
        <v>218</v>
      </c>
      <c r="C31" s="4" t="n">
        <v>54</v>
      </c>
    </row>
    <row r="32">
      <c r="A32" s="3" t="inlineStr">
        <is>
          <t>Fair Value</t>
        </is>
      </c>
      <c r="B32" s="4" t="n">
        <v>125514</v>
      </c>
      <c r="C32" s="4" t="n">
        <v>32676</v>
      </c>
    </row>
    <row r="33">
      <c r="A33" s="3" t="inlineStr">
        <is>
          <t>Unrealized Gain [Member] | Governmental bonds, Matures within one year [Member]</t>
        </is>
      </c>
      <c r="B33" s="3" t="inlineStr">
        <is>
          <t xml:space="preserve"> </t>
        </is>
      </c>
      <c r="C33" s="3" t="inlineStr">
        <is>
          <t xml:space="preserve"> </t>
        </is>
      </c>
    </row>
    <row r="34">
      <c r="A34" s="5" t="inlineStr">
        <is>
          <t>Marketable Securities [Line Items]</t>
        </is>
      </c>
      <c r="B34" s="3" t="inlineStr">
        <is>
          <t xml:space="preserve"> </t>
        </is>
      </c>
      <c r="C34" s="3" t="inlineStr">
        <is>
          <t xml:space="preserve"> </t>
        </is>
      </c>
    </row>
    <row r="35">
      <c r="A35" s="3" t="inlineStr">
        <is>
          <t>Amortized Cost</t>
        </is>
      </c>
      <c r="B35" s="4" t="n">
        <v>39220</v>
      </c>
      <c r="C35" s="4" t="n">
        <v>37808</v>
      </c>
    </row>
    <row r="36">
      <c r="A36" s="3" t="inlineStr">
        <is>
          <t>Unrealized gains</t>
        </is>
      </c>
      <c r="B36" s="4" t="n">
        <v>75</v>
      </c>
      <c r="C36" s="4" t="n">
        <v>43</v>
      </c>
    </row>
    <row r="37">
      <c r="A37" s="3" t="inlineStr">
        <is>
          <t>Fair Value</t>
        </is>
      </c>
      <c r="B37" s="4" t="n">
        <v>39295</v>
      </c>
      <c r="C37" s="4" t="n">
        <v>37851</v>
      </c>
    </row>
    <row r="38">
      <c r="A38" s="3" t="inlineStr">
        <is>
          <t>Unrealized Gain [Member] | Marketable Securities, Matures within one year [Member]</t>
        </is>
      </c>
      <c r="B38" s="3" t="inlineStr">
        <is>
          <t xml:space="preserve"> </t>
        </is>
      </c>
      <c r="C38" s="3" t="inlineStr">
        <is>
          <t xml:space="preserve"> </t>
        </is>
      </c>
    </row>
    <row r="39">
      <c r="A39" s="5" t="inlineStr">
        <is>
          <t>Marketable Securities [Line Items]</t>
        </is>
      </c>
      <c r="B39" s="3" t="inlineStr">
        <is>
          <t xml:space="preserve"> </t>
        </is>
      </c>
      <c r="C39" s="3" t="inlineStr">
        <is>
          <t xml:space="preserve"> </t>
        </is>
      </c>
    </row>
    <row r="40">
      <c r="A40" s="3" t="inlineStr">
        <is>
          <t>Amortized Cost</t>
        </is>
      </c>
      <c r="B40" s="4" t="n">
        <v>164516</v>
      </c>
      <c r="C40" s="4" t="n">
        <v>70430</v>
      </c>
    </row>
    <row r="41">
      <c r="A41" s="3" t="inlineStr">
        <is>
          <t>Unrealized gains</t>
        </is>
      </c>
      <c r="B41" s="4" t="n">
        <v>293</v>
      </c>
      <c r="C41" s="4" t="n">
        <v>97</v>
      </c>
    </row>
    <row r="42">
      <c r="A42" s="3" t="inlineStr">
        <is>
          <t>Fair Value</t>
        </is>
      </c>
      <c r="B42" s="4" t="n">
        <v>164809</v>
      </c>
      <c r="C42" s="4" t="n">
        <v>70527</v>
      </c>
    </row>
    <row r="43">
      <c r="A43" s="3" t="inlineStr">
        <is>
          <t>Unrealized Gain [Member] | Corporate bonds, Matures after one year [Member]</t>
        </is>
      </c>
      <c r="B43" s="3" t="inlineStr">
        <is>
          <t xml:space="preserve"> </t>
        </is>
      </c>
      <c r="C43" s="3" t="inlineStr">
        <is>
          <t xml:space="preserve"> </t>
        </is>
      </c>
    </row>
    <row r="44">
      <c r="A44" s="5" t="inlineStr">
        <is>
          <t>Marketable Securities [Line Items]</t>
        </is>
      </c>
      <c r="B44" s="3" t="inlineStr">
        <is>
          <t xml:space="preserve"> </t>
        </is>
      </c>
      <c r="C44" s="3" t="inlineStr">
        <is>
          <t xml:space="preserve"> </t>
        </is>
      </c>
    </row>
    <row r="45">
      <c r="A45" s="3" t="inlineStr">
        <is>
          <t>Amortized Cost</t>
        </is>
      </c>
      <c r="B45" s="4" t="n">
        <v>66989</v>
      </c>
      <c r="C45" s="4" t="n">
        <v>94175</v>
      </c>
    </row>
    <row r="46">
      <c r="A46" s="3" t="inlineStr">
        <is>
          <t>Unrealized gains</t>
        </is>
      </c>
      <c r="B46" s="4" t="n">
        <v>395</v>
      </c>
      <c r="C46" s="4" t="n">
        <v>620</v>
      </c>
    </row>
    <row r="47">
      <c r="A47" s="3" t="inlineStr">
        <is>
          <t>Fair Value</t>
        </is>
      </c>
      <c r="B47" s="4" t="n">
        <v>67384</v>
      </c>
      <c r="C47" s="4" t="n">
        <v>94795</v>
      </c>
    </row>
    <row r="48">
      <c r="A48" s="3" t="inlineStr">
        <is>
          <t>Unrealized Gain [Member] | Governmental bonds, Matures after one year [Member]</t>
        </is>
      </c>
      <c r="B48" s="3" t="inlineStr">
        <is>
          <t xml:space="preserve"> </t>
        </is>
      </c>
      <c r="C48" s="3" t="inlineStr">
        <is>
          <t xml:space="preserve"> </t>
        </is>
      </c>
    </row>
    <row r="49">
      <c r="A49" s="5" t="inlineStr">
        <is>
          <t>Marketable Securities [Line Items]</t>
        </is>
      </c>
      <c r="B49" s="3" t="inlineStr">
        <is>
          <t xml:space="preserve"> </t>
        </is>
      </c>
      <c r="C49" s="3" t="inlineStr">
        <is>
          <t xml:space="preserve"> </t>
        </is>
      </c>
    </row>
    <row r="50">
      <c r="A50" s="3" t="inlineStr">
        <is>
          <t>Amortized Cost</t>
        </is>
      </c>
      <c r="B50" s="4" t="n">
        <v>20912</v>
      </c>
      <c r="C50" s="4" t="n">
        <v>22780</v>
      </c>
    </row>
    <row r="51">
      <c r="A51" s="3" t="inlineStr">
        <is>
          <t>Unrealized gains</t>
        </is>
      </c>
      <c r="B51" s="4" t="n">
        <v>90</v>
      </c>
      <c r="C51" s="4" t="n">
        <v>58</v>
      </c>
    </row>
    <row r="52">
      <c r="A52" s="3" t="inlineStr">
        <is>
          <t>Fair Value</t>
        </is>
      </c>
      <c r="B52" s="4" t="n">
        <v>21002</v>
      </c>
      <c r="C52" s="4" t="n">
        <v>22838</v>
      </c>
    </row>
    <row r="53">
      <c r="A53" s="3" t="inlineStr">
        <is>
          <t>Unrealized Gain [Member] | Marketable Securities, Matures after one year [Member]</t>
        </is>
      </c>
      <c r="B53" s="3" t="inlineStr">
        <is>
          <t xml:space="preserve"> </t>
        </is>
      </c>
      <c r="C53" s="3" t="inlineStr">
        <is>
          <t xml:space="preserve"> </t>
        </is>
      </c>
    </row>
    <row r="54">
      <c r="A54" s="5" t="inlineStr">
        <is>
          <t>Marketable Securities [Line Items]</t>
        </is>
      </c>
      <c r="B54" s="3" t="inlineStr">
        <is>
          <t xml:space="preserve"> </t>
        </is>
      </c>
      <c r="C54" s="3" t="inlineStr">
        <is>
          <t xml:space="preserve"> </t>
        </is>
      </c>
    </row>
    <row r="55">
      <c r="A55" s="3" t="inlineStr">
        <is>
          <t>Amortized Cost</t>
        </is>
      </c>
      <c r="B55" s="4" t="n">
        <v>87901</v>
      </c>
      <c r="C55" s="4" t="n">
        <v>116955</v>
      </c>
    </row>
    <row r="56">
      <c r="A56" s="3" t="inlineStr">
        <is>
          <t>Unrealized gains</t>
        </is>
      </c>
      <c r="B56" s="4" t="n">
        <v>485</v>
      </c>
      <c r="C56" s="4" t="n">
        <v>678</v>
      </c>
    </row>
    <row r="57">
      <c r="A57" s="3" t="inlineStr">
        <is>
          <t>Fair Value</t>
        </is>
      </c>
      <c r="B57" s="4" t="n">
        <v>88386</v>
      </c>
      <c r="C57" s="4" t="n">
        <v>117633</v>
      </c>
    </row>
    <row r="58">
      <c r="A58" s="3" t="inlineStr">
        <is>
          <t>Unrealized Loss Less than 12 months [Member]</t>
        </is>
      </c>
      <c r="B58" s="3" t="inlineStr">
        <is>
          <t xml:space="preserve"> </t>
        </is>
      </c>
      <c r="C58" s="3" t="inlineStr">
        <is>
          <t xml:space="preserve"> </t>
        </is>
      </c>
    </row>
    <row r="59">
      <c r="A59" s="5" t="inlineStr">
        <is>
          <t>Marketable Securities [Line Items]</t>
        </is>
      </c>
      <c r="B59" s="3" t="inlineStr">
        <is>
          <t xml:space="preserve"> </t>
        </is>
      </c>
      <c r="C59" s="3" t="inlineStr">
        <is>
          <t xml:space="preserve"> </t>
        </is>
      </c>
    </row>
    <row r="60">
      <c r="A60" s="3" t="inlineStr">
        <is>
          <t>Amortized Cost</t>
        </is>
      </c>
      <c r="B60" s="4" t="n">
        <v>151967</v>
      </c>
      <c r="C60" s="4" t="n">
        <v>96224</v>
      </c>
    </row>
    <row r="61">
      <c r="A61" s="3" t="inlineStr">
        <is>
          <t>Unrealized losses</t>
        </is>
      </c>
      <c r="B61" s="4" t="n">
        <v>-978</v>
      </c>
      <c r="C61" s="4" t="n">
        <v>-242</v>
      </c>
    </row>
    <row r="62">
      <c r="A62" s="3" t="inlineStr">
        <is>
          <t>Fair Value</t>
        </is>
      </c>
      <c r="B62" s="4" t="n">
        <v>150989</v>
      </c>
      <c r="C62" s="4" t="n">
        <v>95982</v>
      </c>
    </row>
    <row r="63">
      <c r="A63" s="3" t="inlineStr">
        <is>
          <t>Unrealized Loss Less than 12 months [Member] | Corporate bonds, Matures within one year [Member]</t>
        </is>
      </c>
      <c r="B63" s="3" t="inlineStr">
        <is>
          <t xml:space="preserve"> </t>
        </is>
      </c>
      <c r="C63" s="3" t="inlineStr">
        <is>
          <t xml:space="preserve"> </t>
        </is>
      </c>
    </row>
    <row r="64">
      <c r="A64" s="5" t="inlineStr">
        <is>
          <t>Marketable Securities [Line Items]</t>
        </is>
      </c>
      <c r="B64" s="3" t="inlineStr">
        <is>
          <t xml:space="preserve"> </t>
        </is>
      </c>
      <c r="C64" s="3" t="inlineStr">
        <is>
          <t xml:space="preserve"> </t>
        </is>
      </c>
    </row>
    <row r="65">
      <c r="A65" s="3" t="inlineStr">
        <is>
          <t>Amortized Cost</t>
        </is>
      </c>
      <c r="B65" s="4" t="n">
        <v>23535</v>
      </c>
      <c r="C65" s="4" t="n">
        <v>55007</v>
      </c>
    </row>
    <row r="66">
      <c r="A66" s="3" t="inlineStr">
        <is>
          <t>Unrealized losses</t>
        </is>
      </c>
      <c r="B66" s="4" t="n">
        <v>-10</v>
      </c>
      <c r="C66" s="4" t="n">
        <v>-74</v>
      </c>
    </row>
    <row r="67">
      <c r="A67" s="3" t="inlineStr">
        <is>
          <t>Fair Value</t>
        </is>
      </c>
      <c r="B67" s="4" t="n">
        <v>23525</v>
      </c>
      <c r="C67" s="4" t="n">
        <v>54933</v>
      </c>
    </row>
    <row r="68">
      <c r="A68" s="3" t="inlineStr">
        <is>
          <t>Unrealized Loss Less than 12 months [Member] | Governmental bonds, Matures within one year [Member]</t>
        </is>
      </c>
      <c r="B68" s="3" t="inlineStr">
        <is>
          <t xml:space="preserve"> </t>
        </is>
      </c>
      <c r="C68" s="3" t="inlineStr">
        <is>
          <t xml:space="preserve"> </t>
        </is>
      </c>
    </row>
    <row r="69">
      <c r="A69" s="5" t="inlineStr">
        <is>
          <t>Marketable Securities [Line Items]</t>
        </is>
      </c>
      <c r="B69" s="3" t="inlineStr">
        <is>
          <t xml:space="preserve"> </t>
        </is>
      </c>
      <c r="C69" s="3" t="inlineStr">
        <is>
          <t xml:space="preserve"> </t>
        </is>
      </c>
    </row>
    <row r="70">
      <c r="A70" s="3" t="inlineStr">
        <is>
          <t>Amortized Cost</t>
        </is>
      </c>
      <c r="B70" s="4" t="n">
        <v>3026</v>
      </c>
      <c r="C70" s="4" t="n">
        <v>1025</v>
      </c>
    </row>
    <row r="71">
      <c r="A71" s="3" t="inlineStr">
        <is>
          <t>Unrealized losses</t>
        </is>
      </c>
      <c r="B71" s="4" t="n">
        <v>-5</v>
      </c>
      <c r="C71" s="4" t="n">
        <v>-1</v>
      </c>
    </row>
    <row r="72">
      <c r="A72" s="3" t="inlineStr">
        <is>
          <t>Fair Value</t>
        </is>
      </c>
      <c r="B72" s="4" t="n">
        <v>3021</v>
      </c>
      <c r="C72" s="4" t="n">
        <v>1024</v>
      </c>
    </row>
    <row r="73">
      <c r="A73" s="3" t="inlineStr">
        <is>
          <t>Unrealized Loss Less than 12 months [Member] | Marketable Securities, Matures within one year [Member]</t>
        </is>
      </c>
      <c r="B73" s="3" t="inlineStr">
        <is>
          <t xml:space="preserve"> </t>
        </is>
      </c>
      <c r="C73" s="3" t="inlineStr">
        <is>
          <t xml:space="preserve"> </t>
        </is>
      </c>
    </row>
    <row r="74">
      <c r="A74" s="5" t="inlineStr">
        <is>
          <t>Marketable Securities [Line Items]</t>
        </is>
      </c>
      <c r="B74" s="3" t="inlineStr">
        <is>
          <t xml:space="preserve"> </t>
        </is>
      </c>
      <c r="C74" s="3" t="inlineStr">
        <is>
          <t xml:space="preserve"> </t>
        </is>
      </c>
    </row>
    <row r="75">
      <c r="A75" s="3" t="inlineStr">
        <is>
          <t>Amortized Cost</t>
        </is>
      </c>
      <c r="B75" s="4" t="n">
        <v>26561</v>
      </c>
      <c r="C75" s="4" t="n">
        <v>56032</v>
      </c>
    </row>
    <row r="76">
      <c r="A76" s="3" t="inlineStr">
        <is>
          <t>Unrealized losses</t>
        </is>
      </c>
      <c r="B76" s="4" t="n">
        <v>-15</v>
      </c>
      <c r="C76" s="4" t="n">
        <v>-75</v>
      </c>
    </row>
    <row r="77">
      <c r="A77" s="3" t="inlineStr">
        <is>
          <t>Fair Value</t>
        </is>
      </c>
      <c r="B77" s="4" t="n">
        <v>26546</v>
      </c>
      <c r="C77" s="4" t="n">
        <v>55957</v>
      </c>
    </row>
    <row r="78">
      <c r="A78" s="3" t="inlineStr">
        <is>
          <t>Unrealized Loss Less than 12 months [Member] | Corporate bonds, Matures after one year [Member]</t>
        </is>
      </c>
      <c r="B78" s="3" t="inlineStr">
        <is>
          <t xml:space="preserve"> </t>
        </is>
      </c>
      <c r="C78" s="3" t="inlineStr">
        <is>
          <t xml:space="preserve"> </t>
        </is>
      </c>
    </row>
    <row r="79">
      <c r="A79" s="5" t="inlineStr">
        <is>
          <t>Marketable Securities [Line Items]</t>
        </is>
      </c>
      <c r="B79" s="3" t="inlineStr">
        <is>
          <t xml:space="preserve"> </t>
        </is>
      </c>
      <c r="C79" s="3" t="inlineStr">
        <is>
          <t xml:space="preserve"> </t>
        </is>
      </c>
    </row>
    <row r="80">
      <c r="A80" s="3" t="inlineStr">
        <is>
          <t>Amortized Cost</t>
        </is>
      </c>
      <c r="B80" s="4" t="n">
        <v>108786</v>
      </c>
      <c r="C80" s="4" t="n">
        <v>38169</v>
      </c>
    </row>
    <row r="81">
      <c r="A81" s="3" t="inlineStr">
        <is>
          <t>Unrealized losses</t>
        </is>
      </c>
      <c r="B81" s="4" t="n">
        <v>-871</v>
      </c>
      <c r="C81" s="4" t="n">
        <v>-153</v>
      </c>
    </row>
    <row r="82">
      <c r="A82" s="3" t="inlineStr">
        <is>
          <t>Fair Value</t>
        </is>
      </c>
      <c r="B82" s="4" t="n">
        <v>107915</v>
      </c>
      <c r="C82" s="4" t="n">
        <v>38016</v>
      </c>
    </row>
    <row r="83">
      <c r="A83" s="3" t="inlineStr">
        <is>
          <t>Unrealized Loss Less than 12 months [Member] | Governmental bonds, Matures after one year [Member]</t>
        </is>
      </c>
      <c r="B83" s="3" t="inlineStr">
        <is>
          <t xml:space="preserve"> </t>
        </is>
      </c>
      <c r="C83" s="3" t="inlineStr">
        <is>
          <t xml:space="preserve"> </t>
        </is>
      </c>
    </row>
    <row r="84">
      <c r="A84" s="5" t="inlineStr">
        <is>
          <t>Marketable Securities [Line Items]</t>
        </is>
      </c>
      <c r="B84" s="3" t="inlineStr">
        <is>
          <t xml:space="preserve"> </t>
        </is>
      </c>
      <c r="C84" s="3" t="inlineStr">
        <is>
          <t xml:space="preserve"> </t>
        </is>
      </c>
    </row>
    <row r="85">
      <c r="A85" s="3" t="inlineStr">
        <is>
          <t>Amortized Cost</t>
        </is>
      </c>
      <c r="B85" s="4" t="n">
        <v>16620</v>
      </c>
      <c r="C85" s="4" t="n">
        <v>2023</v>
      </c>
    </row>
    <row r="86">
      <c r="A86" s="3" t="inlineStr">
        <is>
          <t>Unrealized losses</t>
        </is>
      </c>
      <c r="B86" s="4" t="n">
        <v>-92</v>
      </c>
      <c r="C86" s="4" t="n">
        <v>-14</v>
      </c>
    </row>
    <row r="87">
      <c r="A87" s="3" t="inlineStr">
        <is>
          <t>Fair Value</t>
        </is>
      </c>
      <c r="B87" s="4" t="n">
        <v>16528</v>
      </c>
      <c r="C87" s="4" t="n">
        <v>2009</v>
      </c>
    </row>
    <row r="88">
      <c r="A88" s="3" t="inlineStr">
        <is>
          <t>Unrealized Loss Less than 12 months [Member] | Marketable Securities, Matures after one year [Member]</t>
        </is>
      </c>
      <c r="B88" s="3" t="inlineStr">
        <is>
          <t xml:space="preserve"> </t>
        </is>
      </c>
      <c r="C88" s="3" t="inlineStr">
        <is>
          <t xml:space="preserve"> </t>
        </is>
      </c>
    </row>
    <row r="89">
      <c r="A89" s="5" t="inlineStr">
        <is>
          <t>Marketable Securities [Line Items]</t>
        </is>
      </c>
      <c r="B89" s="3" t="inlineStr">
        <is>
          <t xml:space="preserve"> </t>
        </is>
      </c>
      <c r="C89" s="3" t="inlineStr">
        <is>
          <t xml:space="preserve"> </t>
        </is>
      </c>
    </row>
    <row r="90">
      <c r="A90" s="3" t="inlineStr">
        <is>
          <t>Amortized Cost</t>
        </is>
      </c>
      <c r="B90" s="4" t="n">
        <v>125406</v>
      </c>
      <c r="C90" s="4" t="n">
        <v>40192</v>
      </c>
    </row>
    <row r="91">
      <c r="A91" s="3" t="inlineStr">
        <is>
          <t>Unrealized losses</t>
        </is>
      </c>
      <c r="B91" s="4" t="n">
        <v>-963</v>
      </c>
      <c r="C91" s="4" t="n">
        <v>-167</v>
      </c>
    </row>
    <row r="92">
      <c r="A92" s="3" t="inlineStr">
        <is>
          <t>Fair Value</t>
        </is>
      </c>
      <c r="B92" s="4" t="n">
        <v>124443</v>
      </c>
      <c r="C92" s="4" t="n">
        <v>40025</v>
      </c>
    </row>
    <row r="93">
      <c r="A93" s="3" t="inlineStr">
        <is>
          <t>Unrealized Loss 12 Months or Greater [Member]</t>
        </is>
      </c>
      <c r="B93" s="3" t="inlineStr">
        <is>
          <t xml:space="preserve"> </t>
        </is>
      </c>
      <c r="C93" s="3" t="inlineStr">
        <is>
          <t xml:space="preserve"> </t>
        </is>
      </c>
    </row>
    <row r="94">
      <c r="A94" s="5" t="inlineStr">
        <is>
          <t>Marketable Securities [Line Items]</t>
        </is>
      </c>
      <c r="B94" s="3" t="inlineStr">
        <is>
          <t xml:space="preserve"> </t>
        </is>
      </c>
      <c r="C94" s="3" t="inlineStr">
        <is>
          <t xml:space="preserve"> </t>
        </is>
      </c>
    </row>
    <row r="95">
      <c r="A95" s="3" t="inlineStr">
        <is>
          <t>Amortized Cost</t>
        </is>
      </c>
      <c r="B95" s="4" t="n">
        <v>39131</v>
      </c>
      <c r="C95" s="4" t="n">
        <v>126137</v>
      </c>
    </row>
    <row r="96">
      <c r="A96" s="3" t="inlineStr">
        <is>
          <t>Unrealized losses</t>
        </is>
      </c>
      <c r="B96" s="4" t="n">
        <v>-587</v>
      </c>
      <c r="C96" s="4" t="n">
        <v>-2670</v>
      </c>
    </row>
    <row r="97">
      <c r="A97" s="3" t="inlineStr">
        <is>
          <t>Fair Value</t>
        </is>
      </c>
      <c r="B97" s="4" t="n">
        <v>38544</v>
      </c>
      <c r="C97" s="4" t="n">
        <v>123467</v>
      </c>
    </row>
    <row r="98">
      <c r="A98" s="3" t="inlineStr">
        <is>
          <t>Unrealized Loss 12 Months or Greater [Member] | Corporate bonds, Matures within one year [Member]</t>
        </is>
      </c>
      <c r="B98" s="3" t="inlineStr">
        <is>
          <t xml:space="preserve"> </t>
        </is>
      </c>
      <c r="C98" s="3" t="inlineStr">
        <is>
          <t xml:space="preserve"> </t>
        </is>
      </c>
    </row>
    <row r="99">
      <c r="A99" s="5" t="inlineStr">
        <is>
          <t>Marketable Securities [Line Items]</t>
        </is>
      </c>
      <c r="B99" s="3" t="inlineStr">
        <is>
          <t xml:space="preserve"> </t>
        </is>
      </c>
      <c r="C99" s="3" t="inlineStr">
        <is>
          <t xml:space="preserve"> </t>
        </is>
      </c>
    </row>
    <row r="100">
      <c r="A100" s="3" t="inlineStr">
        <is>
          <t>Amortized Cost</t>
        </is>
      </c>
      <c r="B100" s="4" t="n">
        <v>23774</v>
      </c>
      <c r="C100" s="4" t="n">
        <v>79038</v>
      </c>
    </row>
    <row r="101">
      <c r="A101" s="3" t="inlineStr">
        <is>
          <t>Unrealized losses</t>
        </is>
      </c>
      <c r="B101" s="4" t="n">
        <v>-261</v>
      </c>
      <c r="C101" s="4" t="n">
        <v>-1161</v>
      </c>
    </row>
    <row r="102">
      <c r="A102" s="3" t="inlineStr">
        <is>
          <t>Fair Value</t>
        </is>
      </c>
      <c r="B102" s="4" t="n">
        <v>23513</v>
      </c>
      <c r="C102" s="4" t="n">
        <v>77877</v>
      </c>
    </row>
    <row r="103">
      <c r="A103" s="3" t="inlineStr">
        <is>
          <t>Unrealized Loss 12 Months or Greater [Member] | Governmental bonds, Matures within one year [Member]</t>
        </is>
      </c>
      <c r="B103" s="3" t="inlineStr">
        <is>
          <t xml:space="preserve"> </t>
        </is>
      </c>
      <c r="C103" s="3" t="inlineStr">
        <is>
          <t xml:space="preserve"> </t>
        </is>
      </c>
    </row>
    <row r="104">
      <c r="A104" s="5" t="inlineStr">
        <is>
          <t>Marketable Securities [Line Items]</t>
        </is>
      </c>
      <c r="B104" s="3" t="inlineStr">
        <is>
          <t xml:space="preserve"> </t>
        </is>
      </c>
      <c r="C104" s="3" t="inlineStr">
        <is>
          <t xml:space="preserve"> </t>
        </is>
      </c>
    </row>
    <row r="105">
      <c r="A105" s="3" t="inlineStr">
        <is>
          <t>Amortized Cost</t>
        </is>
      </c>
      <c r="B105" s="4" t="n">
        <v>2043</v>
      </c>
      <c r="C105" s="4" t="n">
        <v>11991</v>
      </c>
    </row>
    <row r="106">
      <c r="A106" s="3" t="inlineStr">
        <is>
          <t>Unrealized losses</t>
        </is>
      </c>
      <c r="B106" s="4" t="n">
        <v>-1</v>
      </c>
      <c r="C106" s="4" t="n">
        <v>-94</v>
      </c>
    </row>
    <row r="107">
      <c r="A107" s="3" t="inlineStr">
        <is>
          <t>Fair Value</t>
        </is>
      </c>
      <c r="B107" s="4" t="n">
        <v>2042</v>
      </c>
      <c r="C107" s="4" t="n">
        <v>11897</v>
      </c>
    </row>
    <row r="108">
      <c r="A108" s="3" t="inlineStr">
        <is>
          <t>Unrealized Loss 12 Months or Greater [Member] | Marketable Securities, Matures within one year [Member]</t>
        </is>
      </c>
      <c r="B108" s="3" t="inlineStr">
        <is>
          <t xml:space="preserve"> </t>
        </is>
      </c>
      <c r="C108" s="3" t="inlineStr">
        <is>
          <t xml:space="preserve"> </t>
        </is>
      </c>
    </row>
    <row r="109">
      <c r="A109" s="5" t="inlineStr">
        <is>
          <t>Marketable Securities [Line Items]</t>
        </is>
      </c>
      <c r="B109" s="3" t="inlineStr">
        <is>
          <t xml:space="preserve"> </t>
        </is>
      </c>
      <c r="C109" s="3" t="inlineStr">
        <is>
          <t xml:space="preserve"> </t>
        </is>
      </c>
    </row>
    <row r="110">
      <c r="A110" s="3" t="inlineStr">
        <is>
          <t>Amortized Cost</t>
        </is>
      </c>
      <c r="B110" s="4" t="n">
        <v>25817</v>
      </c>
      <c r="C110" s="4" t="n">
        <v>91029</v>
      </c>
    </row>
    <row r="111">
      <c r="A111" s="3" t="inlineStr">
        <is>
          <t>Unrealized losses</t>
        </is>
      </c>
      <c r="B111" s="4" t="n">
        <v>-262</v>
      </c>
      <c r="C111" s="4" t="n">
        <v>-1255</v>
      </c>
    </row>
    <row r="112">
      <c r="A112" s="3" t="inlineStr">
        <is>
          <t>Fair Value</t>
        </is>
      </c>
      <c r="B112" s="4" t="n">
        <v>25555</v>
      </c>
      <c r="C112" s="4" t="n">
        <v>89774</v>
      </c>
    </row>
    <row r="113">
      <c r="A113" s="3" t="inlineStr">
        <is>
          <t>Unrealized Loss 12 Months or Greater [Member] | Corporate bonds, Matures after one year [Member]</t>
        </is>
      </c>
      <c r="B113" s="3" t="inlineStr">
        <is>
          <t xml:space="preserve"> </t>
        </is>
      </c>
      <c r="C113" s="3" t="inlineStr">
        <is>
          <t xml:space="preserve"> </t>
        </is>
      </c>
    </row>
    <row r="114">
      <c r="A114" s="5" t="inlineStr">
        <is>
          <t>Marketable Securities [Line Items]</t>
        </is>
      </c>
      <c r="B114" s="3" t="inlineStr">
        <is>
          <t xml:space="preserve"> </t>
        </is>
      </c>
      <c r="C114" s="3" t="inlineStr">
        <is>
          <t xml:space="preserve"> </t>
        </is>
      </c>
    </row>
    <row r="115">
      <c r="A115" s="3" t="inlineStr">
        <is>
          <t>Amortized Cost</t>
        </is>
      </c>
      <c r="B115" s="4" t="n">
        <v>13314</v>
      </c>
      <c r="C115" s="4" t="n">
        <v>35108</v>
      </c>
    </row>
    <row r="116">
      <c r="A116" s="3" t="inlineStr">
        <is>
          <t>Unrealized losses</t>
        </is>
      </c>
      <c r="B116" s="4" t="n">
        <v>-325</v>
      </c>
      <c r="C116" s="4" t="n">
        <v>-1415</v>
      </c>
    </row>
    <row r="117">
      <c r="A117" s="3" t="inlineStr">
        <is>
          <t>Fair Value</t>
        </is>
      </c>
      <c r="B117" s="4" t="n">
        <v>12989</v>
      </c>
      <c r="C117" s="4" t="n">
        <v>33693</v>
      </c>
    </row>
    <row r="118">
      <c r="A118" s="3" t="inlineStr">
        <is>
          <t>Unrealized Loss 12 Months or Greater [Member] | Governmental bonds, Matures after one year [Member]</t>
        </is>
      </c>
      <c r="B118" s="3" t="inlineStr">
        <is>
          <t xml:space="preserve"> </t>
        </is>
      </c>
      <c r="C118" s="3" t="inlineStr">
        <is>
          <t xml:space="preserve"> </t>
        </is>
      </c>
    </row>
    <row r="119">
      <c r="A119" s="5" t="inlineStr">
        <is>
          <t>Marketable Securities [Line Items]</t>
        </is>
      </c>
      <c r="B119" s="3" t="inlineStr">
        <is>
          <t xml:space="preserve"> </t>
        </is>
      </c>
      <c r="C119" s="3" t="inlineStr">
        <is>
          <t xml:space="preserve"> </t>
        </is>
      </c>
    </row>
    <row r="120">
      <c r="A120" s="3" t="inlineStr">
        <is>
          <t>Amortized Cost</t>
        </is>
      </c>
      <c r="B120" s="4" t="n">
        <v>0</v>
      </c>
      <c r="C120" s="4" t="n">
        <v>0</v>
      </c>
    </row>
    <row r="121">
      <c r="A121" s="3" t="inlineStr">
        <is>
          <t>Unrealized losses</t>
        </is>
      </c>
      <c r="B121" s="4" t="n">
        <v>0</v>
      </c>
      <c r="C121" s="4" t="n">
        <v>0</v>
      </c>
    </row>
    <row r="122">
      <c r="A122" s="3" t="inlineStr">
        <is>
          <t>Fair Value</t>
        </is>
      </c>
      <c r="B122" s="4" t="n">
        <v>0</v>
      </c>
      <c r="C122" s="4" t="n">
        <v>0</v>
      </c>
    </row>
    <row r="123">
      <c r="A123" s="3" t="inlineStr">
        <is>
          <t>Unrealized Loss 12 Months or Greater [Member] | Marketable Securities, Matures after one year [Member]</t>
        </is>
      </c>
      <c r="B123" s="3" t="inlineStr">
        <is>
          <t xml:space="preserve"> </t>
        </is>
      </c>
      <c r="C123" s="3" t="inlineStr">
        <is>
          <t xml:space="preserve"> </t>
        </is>
      </c>
    </row>
    <row r="124">
      <c r="A124" s="5" t="inlineStr">
        <is>
          <t>Marketable Securities [Line Items]</t>
        </is>
      </c>
      <c r="B124" s="3" t="inlineStr">
        <is>
          <t xml:space="preserve"> </t>
        </is>
      </c>
      <c r="C124" s="3" t="inlineStr">
        <is>
          <t xml:space="preserve"> </t>
        </is>
      </c>
    </row>
    <row r="125">
      <c r="A125" s="3" t="inlineStr">
        <is>
          <t>Amortized Cost</t>
        </is>
      </c>
      <c r="B125" s="4" t="n">
        <v>13314</v>
      </c>
      <c r="C125" s="4" t="n">
        <v>35108</v>
      </c>
    </row>
    <row r="126">
      <c r="A126" s="3" t="inlineStr">
        <is>
          <t>Unrealized losses</t>
        </is>
      </c>
      <c r="B126" s="4" t="n">
        <v>-325</v>
      </c>
      <c r="C126" s="4" t="n">
        <v>-1415</v>
      </c>
    </row>
    <row r="127">
      <c r="A127" s="3" t="inlineStr">
        <is>
          <t>Fair Value</t>
        </is>
      </c>
      <c r="B127" s="6" t="n">
        <v>12989</v>
      </c>
      <c r="C127" s="6" t="n">
        <v>336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Schedule of inventory) (Details) - USD ($) $ in Thousands</t>
        </is>
      </c>
      <c r="B1" s="2" t="inlineStr">
        <is>
          <t>12 Months Ended</t>
        </is>
      </c>
    </row>
    <row r="2">
      <c r="B2" s="2" t="inlineStr">
        <is>
          <t>Dec. 31, 2024</t>
        </is>
      </c>
      <c r="C2" s="2" t="inlineStr">
        <is>
          <t>Dec. 31, 2023</t>
        </is>
      </c>
      <c r="D2" s="2" t="inlineStr">
        <is>
          <t>Dec. 31, 2022</t>
        </is>
      </c>
    </row>
    <row r="3">
      <c r="A3" s="5" t="inlineStr">
        <is>
          <t>Inventory Disclosure [Abstract]</t>
        </is>
      </c>
      <c r="B3" s="3" t="inlineStr">
        <is>
          <t xml:space="preserve"> </t>
        </is>
      </c>
      <c r="C3" s="3" t="inlineStr">
        <is>
          <t xml:space="preserve"> </t>
        </is>
      </c>
      <c r="D3" s="3" t="inlineStr">
        <is>
          <t xml:space="preserve"> </t>
        </is>
      </c>
    </row>
    <row r="4">
      <c r="A4" s="3" t="inlineStr">
        <is>
          <t>Raw materials</t>
        </is>
      </c>
      <c r="B4" s="6" t="n">
        <v>43965</v>
      </c>
      <c r="C4" s="6" t="n">
        <v>50156</v>
      </c>
      <c r="D4" s="3" t="inlineStr">
        <is>
          <t xml:space="preserve"> </t>
        </is>
      </c>
    </row>
    <row r="5">
      <c r="A5" s="3" t="inlineStr">
        <is>
          <t>Service inventory</t>
        </is>
      </c>
      <c r="B5" s="4" t="n">
        <v>36232</v>
      </c>
      <c r="C5" s="4" t="n">
        <v>31407</v>
      </c>
      <c r="D5" s="3" t="inlineStr">
        <is>
          <t xml:space="preserve"> </t>
        </is>
      </c>
    </row>
    <row r="6">
      <c r="A6" s="3" t="inlineStr">
        <is>
          <t>Work in process</t>
        </is>
      </c>
      <c r="B6" s="4" t="n">
        <v>37036</v>
      </c>
      <c r="C6" s="4" t="n">
        <v>31873</v>
      </c>
      <c r="D6" s="3" t="inlineStr">
        <is>
          <t xml:space="preserve"> </t>
        </is>
      </c>
    </row>
    <row r="7">
      <c r="A7" s="3" t="inlineStr">
        <is>
          <t>Finished goods</t>
        </is>
      </c>
      <c r="B7" s="4" t="n">
        <v>39366</v>
      </c>
      <c r="C7" s="4" t="n">
        <v>24762</v>
      </c>
      <c r="D7" s="3" t="inlineStr">
        <is>
          <t xml:space="preserve"> </t>
        </is>
      </c>
    </row>
    <row r="8">
      <c r="A8" s="3" t="inlineStr">
        <is>
          <t>Inventories</t>
        </is>
      </c>
      <c r="B8" s="4" t="n">
        <v>156599</v>
      </c>
      <c r="C8" s="4" t="n">
        <v>138198</v>
      </c>
      <c r="D8" s="3" t="inlineStr">
        <is>
          <t xml:space="preserve"> </t>
        </is>
      </c>
    </row>
    <row r="9">
      <c r="A9" s="3" t="inlineStr">
        <is>
          <t>Write-offs</t>
        </is>
      </c>
      <c r="B9" s="6" t="n">
        <v>7821</v>
      </c>
      <c r="C9" s="6" t="n">
        <v>8748</v>
      </c>
      <c r="D9" s="6" t="n">
        <v>640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4</t>
        </is>
      </c>
      <c r="C1" s="2" t="inlineStr">
        <is>
          <t>Dec. 31, 2023</t>
        </is>
      </c>
    </row>
    <row r="2">
      <c r="A2" s="5" t="inlineStr">
        <is>
          <t>Deferred Costs, Capitalized, Prepaid, and Other Assets Disclosure [Abstract]</t>
        </is>
      </c>
      <c r="B2" s="3" t="inlineStr">
        <is>
          <t xml:space="preserve"> </t>
        </is>
      </c>
      <c r="C2" s="3" t="inlineStr">
        <is>
          <t xml:space="preserve"> </t>
        </is>
      </c>
    </row>
    <row r="3">
      <c r="A3" s="3" t="inlineStr">
        <is>
          <t>Prepaid expenses</t>
        </is>
      </c>
      <c r="B3" s="6" t="n">
        <v>10732</v>
      </c>
      <c r="C3" s="6" t="n">
        <v>10999</v>
      </c>
    </row>
    <row r="4">
      <c r="A4" s="3" t="inlineStr">
        <is>
          <t>Governmental institutions</t>
        </is>
      </c>
      <c r="B4" s="4" t="n">
        <v>6832</v>
      </c>
      <c r="C4" s="4" t="n">
        <v>3682</v>
      </c>
    </row>
    <row r="5">
      <c r="A5" s="3" t="inlineStr">
        <is>
          <t>Governments grants receivables</t>
        </is>
      </c>
      <c r="B5" s="4" t="n">
        <v>782</v>
      </c>
      <c r="C5" s="4" t="n">
        <v>662</v>
      </c>
    </row>
    <row r="6">
      <c r="A6" s="3" t="inlineStr">
        <is>
          <t>Hedging derivative</t>
        </is>
      </c>
      <c r="B6" s="4" t="n">
        <v>617</v>
      </c>
      <c r="C6" s="4" t="n">
        <v>1229</v>
      </c>
    </row>
    <row r="7">
      <c r="A7" s="3" t="inlineStr">
        <is>
          <t>Other</t>
        </is>
      </c>
      <c r="B7" s="4" t="n">
        <v>503</v>
      </c>
      <c r="C7" s="4" t="n">
        <v>512</v>
      </c>
    </row>
    <row r="8">
      <c r="A8" s="3" t="inlineStr">
        <is>
          <t>Other current assets</t>
        </is>
      </c>
      <c r="B8" s="6" t="n">
        <v>19466</v>
      </c>
      <c r="C8" s="6" t="n">
        <v>170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4</t>
        </is>
      </c>
      <c r="C2" s="2" t="inlineStr">
        <is>
          <t>Dec. 31, 2023</t>
        </is>
      </c>
      <c r="D2" s="2" t="inlineStr">
        <is>
          <t>Dec. 31, 2022</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t>
        </is>
      </c>
      <c r="B4" s="6" t="n">
        <v>11736</v>
      </c>
      <c r="C4" s="6" t="n">
        <v>10344</v>
      </c>
      <c r="D4" s="6" t="n">
        <v>8621</v>
      </c>
    </row>
    <row r="5">
      <c r="A5" s="3" t="inlineStr">
        <is>
          <t>Property, plant, and equipment, disposals</t>
        </is>
      </c>
      <c r="B5" s="6" t="n">
        <v>15739</v>
      </c>
      <c r="C5" s="3" t="inlineStr">
        <is>
          <t xml:space="preserve"> </t>
        </is>
      </c>
      <c r="D5"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5" t="inlineStr">
        <is>
          <t>Property, Plant and Equipment [Line Items]</t>
        </is>
      </c>
      <c r="B2" s="3" t="inlineStr">
        <is>
          <t xml:space="preserve"> </t>
        </is>
      </c>
      <c r="C2" s="3" t="inlineStr">
        <is>
          <t xml:space="preserve"> </t>
        </is>
      </c>
    </row>
    <row r="3">
      <c r="A3" s="3" t="inlineStr">
        <is>
          <t>Cost:</t>
        </is>
      </c>
      <c r="B3" s="6" t="n">
        <v>140227</v>
      </c>
      <c r="C3" s="6" t="n">
        <v>129986</v>
      </c>
    </row>
    <row r="4">
      <c r="A4" s="3" t="inlineStr">
        <is>
          <t>Accumulated depreciation:</t>
        </is>
      </c>
      <c r="B4" s="4" t="n">
        <v>58481</v>
      </c>
      <c r="C4" s="4" t="n">
        <v>63112</v>
      </c>
    </row>
    <row r="5">
      <c r="A5" s="3" t="inlineStr">
        <is>
          <t>Net book value</t>
        </is>
      </c>
      <c r="B5" s="4" t="n">
        <v>81746</v>
      </c>
      <c r="C5" s="4" t="n">
        <v>66874</v>
      </c>
    </row>
    <row r="6">
      <c r="A6" s="3" t="inlineStr">
        <is>
          <t>Electronic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Cost:</t>
        </is>
      </c>
      <c r="B8" s="4" t="n">
        <v>66304</v>
      </c>
      <c r="C8" s="4" t="n">
        <v>72116</v>
      </c>
    </row>
    <row r="9">
      <c r="A9" s="3" t="inlineStr">
        <is>
          <t>Accumulated depreciation:</t>
        </is>
      </c>
      <c r="B9" s="4" t="n">
        <v>41280</v>
      </c>
      <c r="C9" s="4" t="n">
        <v>49765</v>
      </c>
    </row>
    <row r="10">
      <c r="A10" s="3" t="inlineStr">
        <is>
          <t>Office furniture and equipment [Member]</t>
        </is>
      </c>
      <c r="B10" s="3" t="inlineStr">
        <is>
          <t xml:space="preserve"> </t>
        </is>
      </c>
      <c r="C10" s="3" t="inlineStr">
        <is>
          <t xml:space="preserve"> </t>
        </is>
      </c>
    </row>
    <row r="11">
      <c r="A11" s="5" t="inlineStr">
        <is>
          <t>Property, Plant and Equipment [Line Items]</t>
        </is>
      </c>
      <c r="B11" s="3" t="inlineStr">
        <is>
          <t xml:space="preserve"> </t>
        </is>
      </c>
      <c r="C11" s="3" t="inlineStr">
        <is>
          <t xml:space="preserve"> </t>
        </is>
      </c>
    </row>
    <row r="12">
      <c r="A12" s="3" t="inlineStr">
        <is>
          <t>Cost:</t>
        </is>
      </c>
      <c r="B12" s="4" t="n">
        <v>6105</v>
      </c>
      <c r="C12" s="4" t="n">
        <v>6322</v>
      </c>
    </row>
    <row r="13">
      <c r="A13" s="3" t="inlineStr">
        <is>
          <t>Accumulated depreciation:</t>
        </is>
      </c>
      <c r="B13" s="4" t="n">
        <v>4461</v>
      </c>
      <c r="C13" s="4" t="n">
        <v>3548</v>
      </c>
    </row>
    <row r="14">
      <c r="A14" s="3" t="inlineStr">
        <is>
          <t>Leasehold improvements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Cost:</t>
        </is>
      </c>
      <c r="B16" s="4" t="n">
        <v>41135</v>
      </c>
      <c r="C16" s="4" t="n">
        <v>39875</v>
      </c>
    </row>
    <row r="17">
      <c r="A17" s="3" t="inlineStr">
        <is>
          <t>Accumulated depreciation:</t>
        </is>
      </c>
      <c r="B17" s="4" t="n">
        <v>12701</v>
      </c>
      <c r="C17" s="4" t="n">
        <v>9799</v>
      </c>
    </row>
    <row r="18">
      <c r="A18" s="3" t="inlineStr">
        <is>
          <t>Land and building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Cost:</t>
        </is>
      </c>
      <c r="B20" s="4" t="n">
        <v>26683</v>
      </c>
      <c r="C20" s="4" t="n">
        <v>11673</v>
      </c>
    </row>
    <row r="21">
      <c r="A21" s="3" t="inlineStr">
        <is>
          <t>Accumulated depreciation:</t>
        </is>
      </c>
      <c r="B21" s="6" t="n">
        <v>39</v>
      </c>
      <c r="C2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Thousands</t>
        </is>
      </c>
      <c r="B1" s="2" t="inlineStr">
        <is>
          <t>Dec. 31, 2024</t>
        </is>
      </c>
      <c r="C1" s="2" t="inlineStr">
        <is>
          <t>Dec. 31, 2023</t>
        </is>
      </c>
    </row>
    <row r="2">
      <c r="A2" s="5" t="inlineStr">
        <is>
          <t>Finite-Lived Intangible Assets [Line Items]</t>
        </is>
      </c>
      <c r="B2" s="3" t="inlineStr">
        <is>
          <t xml:space="preserve"> </t>
        </is>
      </c>
      <c r="C2" s="3" t="inlineStr">
        <is>
          <t xml:space="preserve"> </t>
        </is>
      </c>
    </row>
    <row r="3">
      <c r="A3" s="3" t="inlineStr">
        <is>
          <t>Original amount</t>
        </is>
      </c>
      <c r="B3" s="6" t="n">
        <v>38888</v>
      </c>
      <c r="C3" s="6" t="n">
        <v>67974</v>
      </c>
    </row>
    <row r="4">
      <c r="A4" s="3" t="inlineStr">
        <is>
          <t>Accumulated amortization</t>
        </is>
      </c>
      <c r="B4" s="4" t="n">
        <v>7430</v>
      </c>
      <c r="C4" s="4" t="n">
        <v>28790</v>
      </c>
    </row>
    <row r="5">
      <c r="A5" s="3" t="inlineStr">
        <is>
          <t>Net book value</t>
        </is>
      </c>
      <c r="B5" s="4" t="n">
        <v>31458</v>
      </c>
      <c r="C5" s="4" t="n">
        <v>39184</v>
      </c>
    </row>
    <row r="6">
      <c r="A6" s="3" t="inlineStr">
        <is>
          <t>Technology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Original amount</t>
        </is>
      </c>
      <c r="B8" s="4" t="n">
        <v>35054</v>
      </c>
      <c r="C8" s="4" t="n">
        <v>58227</v>
      </c>
    </row>
    <row r="9">
      <c r="A9" s="3" t="inlineStr">
        <is>
          <t>Accumulated amortization</t>
        </is>
      </c>
      <c r="B9" s="4" t="n">
        <v>6934</v>
      </c>
      <c r="C9" s="4" t="n">
        <v>22955</v>
      </c>
    </row>
    <row r="10">
      <c r="A10" s="3" t="inlineStr">
        <is>
          <t>Customer relationships [Member]</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Original amount</t>
        </is>
      </c>
      <c r="B12" s="4" t="n">
        <v>3834</v>
      </c>
      <c r="C12" s="4" t="n">
        <v>9747</v>
      </c>
    </row>
    <row r="13">
      <c r="A13" s="3" t="inlineStr">
        <is>
          <t>Accumulated amortization</t>
        </is>
      </c>
      <c r="B13" s="6" t="n">
        <v>496</v>
      </c>
      <c r="C13" s="6" t="n">
        <v>58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Amortization Expenses) (Details) - USD ($) $ in Thousands</t>
        </is>
      </c>
      <c r="B1" s="2" t="inlineStr">
        <is>
          <t>12 Months Ended</t>
        </is>
      </c>
    </row>
    <row r="2">
      <c r="B2" s="2" t="inlineStr">
        <is>
          <t>Dec. 31, 2024</t>
        </is>
      </c>
      <c r="C2" s="2" t="inlineStr">
        <is>
          <t>Dec. 31, 2023</t>
        </is>
      </c>
      <c r="D2" s="2" t="inlineStr">
        <is>
          <t>Dec. 31, 2022</t>
        </is>
      </c>
    </row>
    <row r="3">
      <c r="A3" s="5" t="inlineStr">
        <is>
          <t>Finite-Lived Intangible Assets [Line Items]</t>
        </is>
      </c>
      <c r="B3" s="3" t="inlineStr">
        <is>
          <t xml:space="preserve"> </t>
        </is>
      </c>
      <c r="C3" s="3" t="inlineStr">
        <is>
          <t xml:space="preserve"> </t>
        </is>
      </c>
      <c r="D3" s="3" t="inlineStr">
        <is>
          <t xml:space="preserve"> </t>
        </is>
      </c>
    </row>
    <row r="4">
      <c r="A4" s="3" t="inlineStr">
        <is>
          <t>Amortization expenses</t>
        </is>
      </c>
      <c r="B4" s="6" t="n">
        <v>5643</v>
      </c>
      <c r="C4" s="6" t="n">
        <v>5857</v>
      </c>
      <c r="D4" s="6" t="n">
        <v>6033</v>
      </c>
    </row>
    <row r="5">
      <c r="A5" s="3" t="inlineStr">
        <is>
          <t>Technology [Member]</t>
        </is>
      </c>
      <c r="B5" s="3" t="inlineStr">
        <is>
          <t xml:space="preserve"> </t>
        </is>
      </c>
      <c r="C5" s="3" t="inlineStr">
        <is>
          <t xml:space="preserve"> </t>
        </is>
      </c>
      <c r="D5" s="3" t="inlineStr">
        <is>
          <t xml:space="preserve"> </t>
        </is>
      </c>
    </row>
    <row r="6">
      <c r="A6" s="5" t="inlineStr">
        <is>
          <t>Finite-Lived Intangible Assets [Line Items]</t>
        </is>
      </c>
      <c r="B6" s="3" t="inlineStr">
        <is>
          <t xml:space="preserve"> </t>
        </is>
      </c>
      <c r="C6" s="3" t="inlineStr">
        <is>
          <t xml:space="preserve"> </t>
        </is>
      </c>
      <c r="D6" s="3" t="inlineStr">
        <is>
          <t xml:space="preserve"> </t>
        </is>
      </c>
    </row>
    <row r="7">
      <c r="A7" s="3" t="inlineStr">
        <is>
          <t>Amortization expenses</t>
        </is>
      </c>
      <c r="B7" s="4" t="n">
        <v>5284</v>
      </c>
      <c r="C7" s="4" t="n">
        <v>5430</v>
      </c>
      <c r="D7" s="4" t="n">
        <v>5426</v>
      </c>
    </row>
    <row r="8">
      <c r="A8" s="3" t="inlineStr">
        <is>
          <t>Customer relationships [Member]</t>
        </is>
      </c>
      <c r="B8" s="3" t="inlineStr">
        <is>
          <t xml:space="preserve"> </t>
        </is>
      </c>
      <c r="C8" s="3" t="inlineStr">
        <is>
          <t xml:space="preserve"> </t>
        </is>
      </c>
      <c r="D8" s="3" t="inlineStr">
        <is>
          <t xml:space="preserve"> </t>
        </is>
      </c>
    </row>
    <row r="9">
      <c r="A9" s="5" t="inlineStr">
        <is>
          <t>Finite-Lived Intangible Assets [Line Items]</t>
        </is>
      </c>
      <c r="B9" s="3" t="inlineStr">
        <is>
          <t xml:space="preserve"> </t>
        </is>
      </c>
      <c r="C9" s="3" t="inlineStr">
        <is>
          <t xml:space="preserve"> </t>
        </is>
      </c>
      <c r="D9" s="3" t="inlineStr">
        <is>
          <t xml:space="preserve"> </t>
        </is>
      </c>
    </row>
    <row r="10">
      <c r="A10" s="3" t="inlineStr">
        <is>
          <t>Amortization expenses</t>
        </is>
      </c>
      <c r="B10" s="6" t="n">
        <v>359</v>
      </c>
      <c r="C10" s="6" t="n">
        <v>427</v>
      </c>
      <c r="D10" s="6" t="n">
        <v>6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Schedule of Annual Amortization Expenses) (Details) $ in Thousands</t>
        </is>
      </c>
      <c r="B1" s="2" t="inlineStr">
        <is>
          <t>Dec. 31, 2024 USD ($)</t>
        </is>
      </c>
    </row>
    <row r="2">
      <c r="A2" s="5" t="inlineStr">
        <is>
          <t>Year ending December 31</t>
        </is>
      </c>
      <c r="B2" s="3" t="inlineStr">
        <is>
          <t xml:space="preserve"> </t>
        </is>
      </c>
    </row>
    <row r="3">
      <c r="A3" s="3" t="inlineStr">
        <is>
          <t>2025</t>
        </is>
      </c>
      <c r="B3" s="6" t="n">
        <v>4428</v>
      </c>
    </row>
    <row r="4">
      <c r="A4" s="3" t="inlineStr">
        <is>
          <t>2026</t>
        </is>
      </c>
      <c r="B4" s="4" t="n">
        <v>4428</v>
      </c>
    </row>
    <row r="5">
      <c r="A5" s="3" t="inlineStr">
        <is>
          <t>2027</t>
        </is>
      </c>
      <c r="B5" s="4" t="n">
        <v>4428</v>
      </c>
    </row>
    <row r="6">
      <c r="A6" s="3" t="inlineStr">
        <is>
          <t>2028</t>
        </is>
      </c>
      <c r="B6" s="4" t="n">
        <v>4428</v>
      </c>
    </row>
    <row r="7">
      <c r="A7" s="3" t="inlineStr">
        <is>
          <t>2029</t>
        </is>
      </c>
      <c r="B7" s="4" t="n">
        <v>4428</v>
      </c>
    </row>
    <row r="8">
      <c r="A8" s="3" t="inlineStr">
        <is>
          <t>2030 and thereafter</t>
        </is>
      </c>
      <c r="B8" s="4" t="n">
        <v>9318</v>
      </c>
    </row>
    <row r="9">
      <c r="A9" s="3" t="inlineStr">
        <is>
          <t>Total</t>
        </is>
      </c>
      <c r="B9" s="6" t="n">
        <v>314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Schedule of Other Current Liabilities) (Details) - USD ($) $ in Thousands</t>
        </is>
      </c>
      <c r="B1" s="2" t="inlineStr">
        <is>
          <t>Dec. 31, 2024</t>
        </is>
      </c>
      <c r="C1" s="2" t="inlineStr">
        <is>
          <t>Dec. 31, 2023</t>
        </is>
      </c>
    </row>
    <row r="2">
      <c r="A2" s="5" t="inlineStr">
        <is>
          <t>Payables and Accruals [Abstract]</t>
        </is>
      </c>
      <c r="B2" s="3" t="inlineStr">
        <is>
          <t xml:space="preserve"> </t>
        </is>
      </c>
      <c r="C2" s="3" t="inlineStr">
        <is>
          <t xml:space="preserve"> </t>
        </is>
      </c>
    </row>
    <row r="3">
      <c r="A3" s="3" t="inlineStr">
        <is>
          <t>Accrued salaries and fringe benefits</t>
        </is>
      </c>
      <c r="B3" s="6" t="n">
        <v>41024</v>
      </c>
      <c r="C3" s="6" t="n">
        <v>27105</v>
      </c>
    </row>
    <row r="4">
      <c r="A4" s="3" t="inlineStr">
        <is>
          <t>Other current liabilities</t>
        </is>
      </c>
      <c r="B4" s="4" t="n">
        <v>11238</v>
      </c>
      <c r="C4" s="4" t="n">
        <v>8080</v>
      </c>
    </row>
    <row r="5">
      <c r="A5" s="3" t="inlineStr">
        <is>
          <t>Governmental institutions</t>
        </is>
      </c>
      <c r="B5" s="4" t="n">
        <v>14282</v>
      </c>
      <c r="C5" s="4" t="n">
        <v>4846</v>
      </c>
    </row>
    <row r="6">
      <c r="A6" s="3" t="inlineStr">
        <is>
          <t>Governments grants payables</t>
        </is>
      </c>
      <c r="B6" s="4" t="n">
        <v>1230</v>
      </c>
      <c r="C6" s="4" t="n">
        <v>1019</v>
      </c>
    </row>
    <row r="7">
      <c r="A7" s="3" t="inlineStr">
        <is>
          <t>Other</t>
        </is>
      </c>
      <c r="B7" s="4" t="n">
        <v>259</v>
      </c>
      <c r="C7" s="4" t="n">
        <v>244</v>
      </c>
    </row>
    <row r="8">
      <c r="A8" s="3" t="inlineStr">
        <is>
          <t>Other current liabilities</t>
        </is>
      </c>
      <c r="B8" s="6" t="n">
        <v>68033</v>
      </c>
      <c r="C8" s="6" t="n">
        <v>412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36" customWidth="1" min="3" max="3"/>
    <col width="55" customWidth="1" min="4" max="4"/>
    <col width="27" customWidth="1" min="5" max="5"/>
    <col width="13" customWidth="1" min="6" max="6"/>
  </cols>
  <sheetData>
    <row r="1">
      <c r="A1" s="1" t="inlineStr">
        <is>
          <t>CONSOLIDATED STATEMENTS OF CHANGES IN SHAREHOLDERS' EQUITY - USD ($) $ in Thousands</t>
        </is>
      </c>
      <c r="B1" s="2" t="inlineStr">
        <is>
          <t>Ordinary Shares [Member]</t>
        </is>
      </c>
      <c r="C1" s="2" t="inlineStr">
        <is>
          <t>Additional Paid-in Capital [Member]</t>
        </is>
      </c>
      <c r="D1" s="2" t="inlineStr">
        <is>
          <t>Accumulated Other Comprehensive Income (Loss) [Member]</t>
        </is>
      </c>
      <c r="E1" s="2" t="inlineStr">
        <is>
          <t>Retained Earnings [Member]</t>
        </is>
      </c>
      <c r="F1" s="2" t="inlineStr">
        <is>
          <t>Total</t>
        </is>
      </c>
    </row>
    <row r="2">
      <c r="A2" s="3" t="inlineStr">
        <is>
          <t>Balance at Dec. 31, 2021</t>
        </is>
      </c>
      <c r="B2" s="6" t="n">
        <v>28579044</v>
      </c>
      <c r="C2" s="6" t="n">
        <v>139847</v>
      </c>
      <c r="D2" s="6" t="n">
        <v>-814</v>
      </c>
      <c r="E2" s="6" t="n">
        <v>334721</v>
      </c>
      <c r="F2" s="6" t="n">
        <v>473754</v>
      </c>
    </row>
    <row r="3">
      <c r="A3" s="3" t="inlineStr">
        <is>
          <t>ASU 2020-06 adoption</t>
        </is>
      </c>
      <c r="B3" s="3" t="inlineStr">
        <is>
          <t xml:space="preserve"> </t>
        </is>
      </c>
      <c r="C3" s="4" t="n">
        <v>-13770</v>
      </c>
      <c r="D3" s="4" t="n">
        <v>0</v>
      </c>
      <c r="E3" s="4" t="n">
        <v>3139</v>
      </c>
      <c r="F3" s="4" t="n">
        <v>-10631</v>
      </c>
    </row>
    <row r="4">
      <c r="A4" s="3" t="inlineStr">
        <is>
          <t>Issuance of shares upon exercise of options</t>
        </is>
      </c>
      <c r="B4" s="6" t="n">
        <v>161416</v>
      </c>
      <c r="C4" s="4" t="n">
        <v>90</v>
      </c>
      <c r="D4" s="4" t="n">
        <v>0</v>
      </c>
      <c r="E4" s="4" t="n">
        <v>0</v>
      </c>
      <c r="F4" s="4" t="n">
        <v>90</v>
      </c>
    </row>
    <row r="5">
      <c r="A5" s="3" t="inlineStr">
        <is>
          <t>Issuance of shares upon vesting of RSU</t>
        </is>
      </c>
      <c r="B5" s="3" t="inlineStr">
        <is>
          <t xml:space="preserve"> </t>
        </is>
      </c>
      <c r="C5" s="4" t="n">
        <v>0</v>
      </c>
      <c r="D5" s="4" t="n">
        <v>0</v>
      </c>
      <c r="E5" s="4" t="n">
        <v>0</v>
      </c>
      <c r="F5" s="4" t="n">
        <v>0</v>
      </c>
    </row>
    <row r="6">
      <c r="A6" s="3" t="inlineStr">
        <is>
          <t>Issuance of shares upon vesting of RSU, shares</t>
        </is>
      </c>
      <c r="B6" s="4" t="n">
        <v>191494</v>
      </c>
      <c r="C6" s="3" t="inlineStr">
        <is>
          <t xml:space="preserve"> </t>
        </is>
      </c>
      <c r="D6" s="3" t="inlineStr">
        <is>
          <t xml:space="preserve"> </t>
        </is>
      </c>
      <c r="E6" s="3" t="inlineStr">
        <is>
          <t xml:space="preserve"> </t>
        </is>
      </c>
      <c r="F6" s="3" t="inlineStr">
        <is>
          <t xml:space="preserve"> </t>
        </is>
      </c>
    </row>
    <row r="7">
      <c r="A7" s="3" t="inlineStr">
        <is>
          <t>Share based compensation</t>
        </is>
      </c>
      <c r="B7" s="3" t="inlineStr">
        <is>
          <t xml:space="preserve"> </t>
        </is>
      </c>
      <c r="C7" s="4" t="n">
        <v>16647</v>
      </c>
      <c r="D7" s="4" t="n">
        <v>0</v>
      </c>
      <c r="E7" s="4" t="n">
        <v>0</v>
      </c>
      <c r="F7" s="4" t="n">
        <v>16647</v>
      </c>
    </row>
    <row r="8">
      <c r="A8" s="3" t="inlineStr">
        <is>
          <t>Share repurchase at cost</t>
        </is>
      </c>
      <c r="B8" s="3" t="inlineStr">
        <is>
          <t xml:space="preserve"> </t>
        </is>
      </c>
      <c r="C8" s="4" t="n">
        <v>-21416</v>
      </c>
      <c r="D8" s="4" t="n">
        <v>0</v>
      </c>
      <c r="E8" s="4" t="n">
        <v>0</v>
      </c>
      <c r="F8" s="4" t="n">
        <v>-21416</v>
      </c>
    </row>
    <row r="9">
      <c r="A9" s="3" t="inlineStr">
        <is>
          <t>Share repurchase at cost, shares</t>
        </is>
      </c>
      <c r="B9" s="4" t="n">
        <v>-253478</v>
      </c>
      <c r="C9" s="3" t="inlineStr">
        <is>
          <t xml:space="preserve"> </t>
        </is>
      </c>
      <c r="D9" s="3" t="inlineStr">
        <is>
          <t xml:space="preserve"> </t>
        </is>
      </c>
      <c r="E9" s="3" t="inlineStr">
        <is>
          <t xml:space="preserve"> </t>
        </is>
      </c>
      <c r="F9" s="3" t="inlineStr">
        <is>
          <t xml:space="preserve"> </t>
        </is>
      </c>
    </row>
    <row r="10">
      <c r="A10" s="3" t="inlineStr">
        <is>
          <t>Other comprehensive loss</t>
        </is>
      </c>
      <c r="B10" s="3" t="inlineStr">
        <is>
          <t xml:space="preserve"> </t>
        </is>
      </c>
      <c r="C10" s="4" t="n">
        <v>0</v>
      </c>
      <c r="D10" s="4" t="n">
        <v>-11694</v>
      </c>
      <c r="E10" s="4" t="n">
        <v>0</v>
      </c>
      <c r="F10" s="4" t="n">
        <v>-11694</v>
      </c>
    </row>
    <row r="11">
      <c r="A11" s="3" t="inlineStr">
        <is>
          <t>Net income</t>
        </is>
      </c>
      <c r="B11" s="3" t="inlineStr">
        <is>
          <t xml:space="preserve"> </t>
        </is>
      </c>
      <c r="C11" s="4" t="n">
        <v>0</v>
      </c>
      <c r="D11" s="4" t="n">
        <v>0</v>
      </c>
      <c r="E11" s="4" t="n">
        <v>140213</v>
      </c>
      <c r="F11" s="4" t="n">
        <v>140213</v>
      </c>
    </row>
    <row r="12">
      <c r="A12" s="3" t="inlineStr">
        <is>
          <t>Balance at Dec. 31, 2022</t>
        </is>
      </c>
      <c r="B12" s="6" t="n">
        <v>28678476</v>
      </c>
      <c r="C12" s="4" t="n">
        <v>121398</v>
      </c>
      <c r="D12" s="4" t="n">
        <v>-12508</v>
      </c>
      <c r="E12" s="4" t="n">
        <v>478073</v>
      </c>
      <c r="F12" s="4" t="n">
        <v>586963</v>
      </c>
    </row>
    <row r="13">
      <c r="A13" s="3" t="inlineStr">
        <is>
          <t>Issuance of shares upon exercise of options</t>
        </is>
      </c>
      <c r="B13" s="6" t="n">
        <v>133485</v>
      </c>
      <c r="C13" s="4" t="n">
        <v>122</v>
      </c>
      <c r="D13" s="4" t="n">
        <v>0</v>
      </c>
      <c r="E13" s="4" t="n">
        <v>0</v>
      </c>
      <c r="F13" s="4" t="n">
        <v>122</v>
      </c>
    </row>
    <row r="14">
      <c r="A14" s="3" t="inlineStr">
        <is>
          <t>Issuance of shares upon vesting of RSU</t>
        </is>
      </c>
      <c r="B14" s="3" t="inlineStr">
        <is>
          <t xml:space="preserve"> </t>
        </is>
      </c>
      <c r="C14" s="4" t="n">
        <v>0</v>
      </c>
      <c r="D14" s="4" t="n">
        <v>0</v>
      </c>
      <c r="E14" s="4" t="n">
        <v>0</v>
      </c>
      <c r="F14" s="4" t="n">
        <v>0</v>
      </c>
    </row>
    <row r="15">
      <c r="A15" s="3" t="inlineStr">
        <is>
          <t>Issuance of shares upon vesting of RSU, shares</t>
        </is>
      </c>
      <c r="B15" s="4" t="n">
        <v>203128</v>
      </c>
      <c r="C15" s="3" t="inlineStr">
        <is>
          <t xml:space="preserve"> </t>
        </is>
      </c>
      <c r="D15" s="3" t="inlineStr">
        <is>
          <t xml:space="preserve"> </t>
        </is>
      </c>
      <c r="E15" s="3" t="inlineStr">
        <is>
          <t xml:space="preserve"> </t>
        </is>
      </c>
      <c r="F15" s="3" t="inlineStr">
        <is>
          <t xml:space="preserve"> </t>
        </is>
      </c>
    </row>
    <row r="16">
      <c r="A16" s="3" t="inlineStr">
        <is>
          <t>Share based compensation</t>
        </is>
      </c>
      <c r="B16" s="3" t="inlineStr">
        <is>
          <t xml:space="preserve"> </t>
        </is>
      </c>
      <c r="C16" s="4" t="n">
        <v>18286</v>
      </c>
      <c r="D16" s="4" t="n">
        <v>0</v>
      </c>
      <c r="E16" s="4" t="n">
        <v>0</v>
      </c>
      <c r="F16" s="4" t="n">
        <v>18286</v>
      </c>
    </row>
    <row r="17">
      <c r="A17" s="3" t="inlineStr">
        <is>
          <t>Share repurchase at cost</t>
        </is>
      </c>
      <c r="B17" s="3" t="inlineStr">
        <is>
          <t xml:space="preserve"> </t>
        </is>
      </c>
      <c r="C17" s="4" t="n">
        <v>-112</v>
      </c>
      <c r="D17" s="4" t="n">
        <v>0</v>
      </c>
      <c r="E17" s="4" t="n">
        <v>0</v>
      </c>
      <c r="F17" s="4" t="n">
        <v>-112</v>
      </c>
    </row>
    <row r="18">
      <c r="A18" s="3" t="inlineStr">
        <is>
          <t>Share repurchase at cost, shares</t>
        </is>
      </c>
      <c r="B18" s="4" t="n">
        <v>-1255</v>
      </c>
      <c r="C18" s="3" t="inlineStr">
        <is>
          <t xml:space="preserve"> </t>
        </is>
      </c>
      <c r="D18" s="3" t="inlineStr">
        <is>
          <t xml:space="preserve"> </t>
        </is>
      </c>
      <c r="E18" s="3" t="inlineStr">
        <is>
          <t xml:space="preserve"> </t>
        </is>
      </c>
      <c r="F18" s="3" t="inlineStr">
        <is>
          <t xml:space="preserve"> </t>
        </is>
      </c>
    </row>
    <row r="19">
      <c r="A19" s="3" t="inlineStr">
        <is>
          <t>Other comprehensive loss</t>
        </is>
      </c>
      <c r="B19" s="3" t="inlineStr">
        <is>
          <t xml:space="preserve"> </t>
        </is>
      </c>
      <c r="C19" s="4" t="n">
        <v>0</v>
      </c>
      <c r="D19" s="4" t="n">
        <v>9183</v>
      </c>
      <c r="E19" s="4" t="n">
        <v>0</v>
      </c>
      <c r="F19" s="4" t="n">
        <v>9183</v>
      </c>
    </row>
    <row r="20">
      <c r="A20" s="3" t="inlineStr">
        <is>
          <t>Net income</t>
        </is>
      </c>
      <c r="B20" s="3" t="inlineStr">
        <is>
          <t xml:space="preserve"> </t>
        </is>
      </c>
      <c r="C20" s="4" t="n">
        <v>0</v>
      </c>
      <c r="D20" s="4" t="n">
        <v>0</v>
      </c>
      <c r="E20" s="4" t="n">
        <v>136310</v>
      </c>
      <c r="F20" s="4" t="n">
        <v>136310</v>
      </c>
    </row>
    <row r="21">
      <c r="A21" s="3" t="inlineStr">
        <is>
          <t>Balance at Dec. 31, 2023</t>
        </is>
      </c>
      <c r="B21" s="6" t="n">
        <v>29013834</v>
      </c>
      <c r="C21" s="4" t="n">
        <v>139694</v>
      </c>
      <c r="D21" s="4" t="n">
        <v>-3325</v>
      </c>
      <c r="E21" s="4" t="n">
        <v>614383</v>
      </c>
      <c r="F21" s="6" t="n">
        <v>750752</v>
      </c>
    </row>
    <row r="22">
      <c r="A22" s="3" t="inlineStr">
        <is>
          <t>Balance, shares at Dec. 31, 2023</t>
        </is>
      </c>
      <c r="B22" s="3" t="inlineStr">
        <is>
          <t xml:space="preserve"> </t>
        </is>
      </c>
      <c r="C22" s="3" t="inlineStr">
        <is>
          <t xml:space="preserve"> </t>
        </is>
      </c>
      <c r="D22" s="3" t="inlineStr">
        <is>
          <t xml:space="preserve"> </t>
        </is>
      </c>
      <c r="E22" s="3" t="inlineStr">
        <is>
          <t xml:space="preserve"> </t>
        </is>
      </c>
      <c r="F22" s="4" t="n">
        <v>29013834</v>
      </c>
    </row>
    <row r="23">
      <c r="A23" s="3" t="inlineStr">
        <is>
          <t>Issuance of shares upon exercise of options</t>
        </is>
      </c>
      <c r="B23" s="3" t="inlineStr">
        <is>
          <t xml:space="preserve"> </t>
        </is>
      </c>
      <c r="C23" s="4" t="n">
        <v>160</v>
      </c>
      <c r="D23" s="4" t="n">
        <v>0</v>
      </c>
      <c r="E23" s="4" t="n">
        <v>0</v>
      </c>
      <c r="F23" s="6" t="n">
        <v>160</v>
      </c>
    </row>
    <row r="24">
      <c r="A24" s="3" t="inlineStr">
        <is>
          <t>Issuance of shares upon exercise of options, shares</t>
        </is>
      </c>
      <c r="B24" s="4" t="n">
        <v>58217</v>
      </c>
      <c r="C24" s="3" t="inlineStr">
        <is>
          <t xml:space="preserve"> </t>
        </is>
      </c>
      <c r="D24" s="3" t="inlineStr">
        <is>
          <t xml:space="preserve"> </t>
        </is>
      </c>
      <c r="E24" s="3" t="inlineStr">
        <is>
          <t xml:space="preserve"> </t>
        </is>
      </c>
      <c r="F24" s="4" t="n">
        <v>58217</v>
      </c>
    </row>
    <row r="25">
      <c r="A25" s="3" t="inlineStr">
        <is>
          <t>Issuance of shares upon vesting of RSU</t>
        </is>
      </c>
      <c r="B25" s="3" t="inlineStr">
        <is>
          <t xml:space="preserve"> </t>
        </is>
      </c>
      <c r="C25" s="4" t="n">
        <v>0</v>
      </c>
      <c r="D25" s="4" t="n">
        <v>0</v>
      </c>
      <c r="E25" s="4" t="n">
        <v>0</v>
      </c>
      <c r="F25" s="6" t="n">
        <v>0</v>
      </c>
    </row>
    <row r="26">
      <c r="A26" s="3" t="inlineStr">
        <is>
          <t>Issuance of shares upon vesting of RSU, shares</t>
        </is>
      </c>
      <c r="B26" s="4" t="n">
        <v>212653</v>
      </c>
      <c r="C26" s="3" t="inlineStr">
        <is>
          <t xml:space="preserve"> </t>
        </is>
      </c>
      <c r="D26" s="3" t="inlineStr">
        <is>
          <t xml:space="preserve"> </t>
        </is>
      </c>
      <c r="E26" s="3" t="inlineStr">
        <is>
          <t xml:space="preserve"> </t>
        </is>
      </c>
      <c r="F26" s="3" t="inlineStr">
        <is>
          <t xml:space="preserve"> </t>
        </is>
      </c>
    </row>
    <row r="27">
      <c r="A27" s="3" t="inlineStr">
        <is>
          <t>Issuance of shares upon conversion of convertible senior notes</t>
        </is>
      </c>
      <c r="B27" s="3" t="inlineStr">
        <is>
          <t xml:space="preserve"> </t>
        </is>
      </c>
      <c r="C27" s="4" t="n">
        <v>-112</v>
      </c>
      <c r="D27" s="4" t="n">
        <v>0</v>
      </c>
      <c r="E27" s="4" t="n">
        <v>0</v>
      </c>
      <c r="F27" s="4" t="n">
        <v>-112</v>
      </c>
    </row>
    <row r="28">
      <c r="A28" s="3" t="inlineStr">
        <is>
          <t>Issuance of shares upon conversion of convertible senior notes (Shares)</t>
        </is>
      </c>
      <c r="B28" s="4" t="n">
        <v>154215</v>
      </c>
      <c r="C28" s="3" t="inlineStr">
        <is>
          <t xml:space="preserve"> </t>
        </is>
      </c>
      <c r="D28" s="3" t="inlineStr">
        <is>
          <t xml:space="preserve"> </t>
        </is>
      </c>
      <c r="E28" s="3" t="inlineStr">
        <is>
          <t xml:space="preserve"> </t>
        </is>
      </c>
      <c r="F28" s="3" t="inlineStr">
        <is>
          <t xml:space="preserve"> </t>
        </is>
      </c>
    </row>
    <row r="29">
      <c r="A29" s="3" t="inlineStr">
        <is>
          <t>Share based compensation</t>
        </is>
      </c>
      <c r="B29" s="3" t="inlineStr">
        <is>
          <t xml:space="preserve"> </t>
        </is>
      </c>
      <c r="C29" s="4" t="n">
        <v>25209</v>
      </c>
      <c r="D29" s="4" t="n">
        <v>0</v>
      </c>
      <c r="E29" s="4" t="n">
        <v>0</v>
      </c>
      <c r="F29" s="4" t="n">
        <v>25209</v>
      </c>
    </row>
    <row r="30">
      <c r="A30" s="3" t="inlineStr">
        <is>
          <t>Share repurchase at cost</t>
        </is>
      </c>
      <c r="B30" s="3" t="inlineStr">
        <is>
          <t xml:space="preserve"> </t>
        </is>
      </c>
      <c r="C30" s="4" t="n">
        <v>-30000</v>
      </c>
      <c r="D30" s="4" t="n">
        <v>0</v>
      </c>
      <c r="E30" s="4" t="n">
        <v>0</v>
      </c>
      <c r="F30" s="4" t="n">
        <v>-30000</v>
      </c>
    </row>
    <row r="31">
      <c r="A31" s="3" t="inlineStr">
        <is>
          <t>Share repurchase at cost, shares</t>
        </is>
      </c>
      <c r="B31" s="4" t="n">
        <v>-160518</v>
      </c>
      <c r="C31" s="3" t="inlineStr">
        <is>
          <t xml:space="preserve"> </t>
        </is>
      </c>
      <c r="D31" s="3" t="inlineStr">
        <is>
          <t xml:space="preserve"> </t>
        </is>
      </c>
      <c r="E31" s="3" t="inlineStr">
        <is>
          <t xml:space="preserve"> </t>
        </is>
      </c>
      <c r="F31" s="3" t="inlineStr">
        <is>
          <t xml:space="preserve"> </t>
        </is>
      </c>
    </row>
    <row r="32">
      <c r="A32" s="3" t="inlineStr">
        <is>
          <t>Other comprehensive loss</t>
        </is>
      </c>
      <c r="B32" s="3" t="inlineStr">
        <is>
          <t xml:space="preserve"> </t>
        </is>
      </c>
      <c r="C32" s="4" t="n">
        <v>0</v>
      </c>
      <c r="D32" s="4" t="n">
        <v>-1976</v>
      </c>
      <c r="E32" s="4" t="n">
        <v>0</v>
      </c>
      <c r="F32" s="4" t="n">
        <v>-1976</v>
      </c>
    </row>
    <row r="33">
      <c r="A33" s="3" t="inlineStr">
        <is>
          <t>Net income</t>
        </is>
      </c>
      <c r="B33" s="3" t="inlineStr">
        <is>
          <t xml:space="preserve"> </t>
        </is>
      </c>
      <c r="C33" s="4" t="n">
        <v>0</v>
      </c>
      <c r="D33" s="4" t="n">
        <v>0</v>
      </c>
      <c r="E33" s="4" t="n">
        <v>183762</v>
      </c>
      <c r="F33" s="4" t="n">
        <v>183762</v>
      </c>
    </row>
    <row r="34">
      <c r="A34" s="3" t="inlineStr">
        <is>
          <t>Balance at Dec. 31, 2024</t>
        </is>
      </c>
      <c r="B34" s="6" t="n">
        <v>29278401</v>
      </c>
      <c r="C34" s="6" t="n">
        <v>134951</v>
      </c>
      <c r="D34" s="6" t="n">
        <v>-5301</v>
      </c>
      <c r="E34" s="6" t="n">
        <v>798145</v>
      </c>
      <c r="F34" s="6" t="n">
        <v>927795</v>
      </c>
    </row>
    <row r="35">
      <c r="A35" s="3" t="inlineStr">
        <is>
          <t>Balance, shares at Dec. 31, 2024</t>
        </is>
      </c>
      <c r="B35" s="3" t="inlineStr">
        <is>
          <t xml:space="preserve"> </t>
        </is>
      </c>
      <c r="C35" s="3" t="inlineStr">
        <is>
          <t xml:space="preserve"> </t>
        </is>
      </c>
      <c r="D35" s="3" t="inlineStr">
        <is>
          <t xml:space="preserve"> </t>
        </is>
      </c>
      <c r="E35" s="3" t="inlineStr">
        <is>
          <t xml:space="preserve"> </t>
        </is>
      </c>
      <c r="F35" s="4" t="n">
        <v>292784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Schedule of Accrued Warranty Costs) (Details) - USD ($) $ in Thousands</t>
        </is>
      </c>
      <c r="B1" s="2" t="inlineStr">
        <is>
          <t>Dec. 31, 2024</t>
        </is>
      </c>
      <c r="C1" s="2" t="inlineStr">
        <is>
          <t>Dec. 31, 2023</t>
        </is>
      </c>
      <c r="D1" s="2" t="inlineStr">
        <is>
          <t>Dec. 31, 2022</t>
        </is>
      </c>
    </row>
    <row r="2">
      <c r="A2" s="5" t="inlineStr">
        <is>
          <t>Payables and Accruals [Abstract]</t>
        </is>
      </c>
      <c r="B2" s="3" t="inlineStr">
        <is>
          <t xml:space="preserve"> </t>
        </is>
      </c>
      <c r="C2" s="3" t="inlineStr">
        <is>
          <t xml:space="preserve"> </t>
        </is>
      </c>
      <c r="D2" s="3" t="inlineStr">
        <is>
          <t xml:space="preserve"> </t>
        </is>
      </c>
    </row>
    <row r="3">
      <c r="A3" s="3" t="inlineStr">
        <is>
          <t>Other current liabilities</t>
        </is>
      </c>
      <c r="B3" s="6" t="n">
        <v>11238</v>
      </c>
      <c r="C3" s="6" t="n">
        <v>8080</v>
      </c>
      <c r="D3" s="3" t="inlineStr">
        <is>
          <t xml:space="preserve"> </t>
        </is>
      </c>
    </row>
    <row r="4">
      <c r="A4" s="3" t="inlineStr">
        <is>
          <t>Other long-term liabilities</t>
        </is>
      </c>
      <c r="B4" s="4" t="n">
        <v>564</v>
      </c>
      <c r="C4" s="4" t="n">
        <v>443</v>
      </c>
      <c r="D4" s="3" t="inlineStr">
        <is>
          <t xml:space="preserve"> </t>
        </is>
      </c>
    </row>
    <row r="5">
      <c r="A5" s="3" t="inlineStr">
        <is>
          <t>Accrued warranty costs</t>
        </is>
      </c>
      <c r="B5" s="6" t="n">
        <v>11802</v>
      </c>
      <c r="C5" s="6" t="n">
        <v>8523</v>
      </c>
      <c r="D5" s="6" t="n">
        <v>106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Changes in the Product Warranty Accrual) (Details) - USD ($) $ in Thousands</t>
        </is>
      </c>
      <c r="B1" s="2" t="inlineStr">
        <is>
          <t>12 Months Ended</t>
        </is>
      </c>
    </row>
    <row r="2">
      <c r="B2" s="2" t="inlineStr">
        <is>
          <t>Dec. 31, 2024</t>
        </is>
      </c>
      <c r="C2" s="2" t="inlineStr">
        <is>
          <t>Dec. 31, 2023</t>
        </is>
      </c>
    </row>
    <row r="3">
      <c r="A3" s="5" t="inlineStr">
        <is>
          <t>Payables and Accruals [Abstract]</t>
        </is>
      </c>
      <c r="B3" s="3" t="inlineStr">
        <is>
          <t xml:space="preserve"> </t>
        </is>
      </c>
      <c r="C3" s="3" t="inlineStr">
        <is>
          <t xml:space="preserve"> </t>
        </is>
      </c>
    </row>
    <row r="4">
      <c r="A4" s="3" t="inlineStr">
        <is>
          <t>Balance as of beginning of year</t>
        </is>
      </c>
      <c r="B4" s="6" t="n">
        <v>8523</v>
      </c>
      <c r="C4" s="6" t="n">
        <v>10630</v>
      </c>
    </row>
    <row r="5">
      <c r="A5" s="3" t="inlineStr">
        <is>
          <t>Services provided under warranty</t>
        </is>
      </c>
      <c r="B5" s="4" t="n">
        <v>-14437</v>
      </c>
      <c r="C5" s="4" t="n">
        <v>-11764</v>
      </c>
    </row>
    <row r="6">
      <c r="A6" s="3" t="inlineStr">
        <is>
          <t>Changes in provision</t>
        </is>
      </c>
      <c r="B6" s="4" t="n">
        <v>17716</v>
      </c>
      <c r="C6" s="4" t="n">
        <v>9657</v>
      </c>
    </row>
    <row r="7">
      <c r="A7" s="3" t="inlineStr">
        <is>
          <t>Balance as of end of year</t>
        </is>
      </c>
      <c r="B7" s="6" t="n">
        <v>11802</v>
      </c>
      <c r="C7" s="6" t="n">
        <v>85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EMPLOYEE SEVERANCE PAY, NET (Narrative) (Details) - USD ($) $ in Thousands</t>
        </is>
      </c>
      <c r="B1" s="2" t="inlineStr">
        <is>
          <t>12 Months Ended</t>
        </is>
      </c>
    </row>
    <row r="2">
      <c r="B2" s="2" t="inlineStr">
        <is>
          <t>Dec. 31, 2024</t>
        </is>
      </c>
      <c r="C2" s="2" t="inlineStr">
        <is>
          <t>Dec. 31, 2023</t>
        </is>
      </c>
      <c r="D2" s="2" t="inlineStr">
        <is>
          <t>Dec. 31, 2022</t>
        </is>
      </c>
    </row>
    <row r="3">
      <c r="A3" s="5" t="inlineStr">
        <is>
          <t>Postemployment Benefits [Abstract]</t>
        </is>
      </c>
      <c r="B3" s="3" t="inlineStr">
        <is>
          <t xml:space="preserve"> </t>
        </is>
      </c>
      <c r="C3" s="3" t="inlineStr">
        <is>
          <t xml:space="preserve"> </t>
        </is>
      </c>
      <c r="D3" s="3" t="inlineStr">
        <is>
          <t xml:space="preserve"> </t>
        </is>
      </c>
    </row>
    <row r="4">
      <c r="A4" s="3" t="inlineStr">
        <is>
          <t>Severance-pay expenses</t>
        </is>
      </c>
      <c r="B4" s="6" t="n">
        <v>782</v>
      </c>
      <c r="C4" s="6" t="n">
        <v>957</v>
      </c>
      <c r="D4" s="6" t="n">
        <v>11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8" customWidth="1" min="2" max="2"/>
    <col width="45" customWidth="1" min="3" max="3"/>
    <col width="33" customWidth="1" min="4" max="4"/>
    <col width="22" customWidth="1" min="5" max="5"/>
  </cols>
  <sheetData>
    <row r="1">
      <c r="A1" s="1" t="inlineStr">
        <is>
          <t>CONVERTIBLE SENIOR NOTES, NET (Narrative) (Details) $ / shares in Units, $ in Thousands</t>
        </is>
      </c>
      <c r="B1" s="2" t="inlineStr">
        <is>
          <t>1 Months Ended</t>
        </is>
      </c>
      <c r="C1" s="2" t="inlineStr">
        <is>
          <t>12 Months Ended</t>
        </is>
      </c>
    </row>
    <row r="2">
      <c r="B2" s="2" t="inlineStr">
        <is>
          <t>Oct. 31, 2020 USD ($) Rate $ / shares</t>
        </is>
      </c>
      <c r="C2" s="2" t="inlineStr">
        <is>
          <t>Dec. 31, 2024 USD ($) Rate $ / shares shares</t>
        </is>
      </c>
      <c r="D2" s="2" t="inlineStr">
        <is>
          <t>Dec. 31, 2023 USD ($) $ / shares</t>
        </is>
      </c>
      <c r="E2" s="2" t="inlineStr">
        <is>
          <t>Dec. 31, 2022 USD ($)</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Ordinary shares, par value | $ / shares</t>
        </is>
      </c>
      <c r="B4" s="3" t="inlineStr">
        <is>
          <t xml:space="preserve"> </t>
        </is>
      </c>
      <c r="C4" s="6" t="n">
        <v>0</v>
      </c>
      <c r="D4" s="6" t="n">
        <v>0</v>
      </c>
      <c r="E4" s="3" t="inlineStr">
        <is>
          <t xml:space="preserve"> </t>
        </is>
      </c>
    </row>
    <row r="5">
      <c r="A5" s="3" t="inlineStr">
        <is>
          <t>Cash payment from the issuance of convertible senior notes</t>
        </is>
      </c>
      <c r="B5" s="3" t="inlineStr">
        <is>
          <t xml:space="preserve"> </t>
        </is>
      </c>
      <c r="C5" s="6" t="n">
        <v>-18506</v>
      </c>
      <c r="D5" s="6" t="n">
        <v>0</v>
      </c>
      <c r="E5" s="6" t="n">
        <v>0</v>
      </c>
    </row>
    <row r="6">
      <c r="A6" s="3" t="inlineStr">
        <is>
          <t>Deferred taxes</t>
        </is>
      </c>
      <c r="B6" s="3" t="inlineStr">
        <is>
          <t xml:space="preserve"> </t>
        </is>
      </c>
      <c r="C6" s="4" t="n">
        <v>-9963</v>
      </c>
      <c r="D6" s="4" t="n">
        <v>-6456</v>
      </c>
      <c r="E6" s="4" t="n">
        <v>-14127</v>
      </c>
    </row>
    <row r="7">
      <c r="A7" s="3" t="inlineStr">
        <is>
          <t>Amortization of debt issuance costs</t>
        </is>
      </c>
      <c r="B7" s="3" t="inlineStr">
        <is>
          <t xml:space="preserve"> </t>
        </is>
      </c>
      <c r="C7" s="4" t="n">
        <v>1280</v>
      </c>
      <c r="D7" s="4" t="n">
        <v>1284</v>
      </c>
      <c r="E7" s="6" t="n">
        <v>1282</v>
      </c>
    </row>
    <row r="8">
      <c r="A8" s="3" t="inlineStr">
        <is>
          <t>Amount of increase liability for convertible senior notes</t>
        </is>
      </c>
      <c r="B8" s="3" t="inlineStr">
        <is>
          <t xml:space="preserve"> </t>
        </is>
      </c>
      <c r="C8" s="4" t="n">
        <v>12075</v>
      </c>
      <c r="D8" s="3" t="inlineStr">
        <is>
          <t xml:space="preserve"> </t>
        </is>
      </c>
      <c r="E8" s="3" t="inlineStr">
        <is>
          <t xml:space="preserve"> </t>
        </is>
      </c>
    </row>
    <row r="9">
      <c r="A9" s="3" t="inlineStr">
        <is>
          <t>Amount of reduction of additional paid-in capital</t>
        </is>
      </c>
      <c r="B9" s="3" t="inlineStr">
        <is>
          <t xml:space="preserve"> </t>
        </is>
      </c>
      <c r="C9" s="4" t="n">
        <v>13770</v>
      </c>
      <c r="D9" s="3" t="inlineStr">
        <is>
          <t xml:space="preserve"> </t>
        </is>
      </c>
      <c r="E9" s="3" t="inlineStr">
        <is>
          <t xml:space="preserve"> </t>
        </is>
      </c>
    </row>
    <row r="10">
      <c r="A10" s="3" t="inlineStr">
        <is>
          <t>Amount of increase to deferred tax assets</t>
        </is>
      </c>
      <c r="B10" s="3" t="inlineStr">
        <is>
          <t xml:space="preserve"> </t>
        </is>
      </c>
      <c r="C10" s="4" t="n">
        <v>1444</v>
      </c>
      <c r="D10" s="3" t="inlineStr">
        <is>
          <t xml:space="preserve"> </t>
        </is>
      </c>
      <c r="E10" s="3" t="inlineStr">
        <is>
          <t xml:space="preserve"> </t>
        </is>
      </c>
    </row>
    <row r="11">
      <c r="A11" s="3" t="inlineStr">
        <is>
          <t>Amount of cumulative effect adjustment of net of estimated income tax effects</t>
        </is>
      </c>
      <c r="B11" s="3" t="inlineStr">
        <is>
          <t xml:space="preserve"> </t>
        </is>
      </c>
      <c r="C11" s="4" t="n">
        <v>3139</v>
      </c>
      <c r="D11" s="3" t="inlineStr">
        <is>
          <t xml:space="preserve"> </t>
        </is>
      </c>
      <c r="E11" s="3" t="inlineStr">
        <is>
          <t xml:space="preserve"> </t>
        </is>
      </c>
    </row>
    <row r="12">
      <c r="A12" s="3" t="inlineStr">
        <is>
          <t>Convertible Notes [Member]</t>
        </is>
      </c>
      <c r="B12" s="3" t="inlineStr">
        <is>
          <t xml:space="preserve"> </t>
        </is>
      </c>
      <c r="C12" s="3" t="inlineStr">
        <is>
          <t xml:space="preserve"> </t>
        </is>
      </c>
      <c r="D12" s="3" t="inlineStr">
        <is>
          <t xml:space="preserve"> </t>
        </is>
      </c>
      <c r="E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row>
    <row r="14">
      <c r="A14" s="3" t="inlineStr">
        <is>
          <t>Principal amount</t>
        </is>
      </c>
      <c r="B14" s="6" t="n">
        <v>175000</v>
      </c>
      <c r="C14" s="4" t="n">
        <v>181495</v>
      </c>
      <c r="D14" s="6" t="n">
        <v>200000</v>
      </c>
      <c r="E14" s="3" t="inlineStr">
        <is>
          <t xml:space="preserve"> </t>
        </is>
      </c>
    </row>
    <row r="15">
      <c r="A15" s="3" t="inlineStr">
        <is>
          <t>Maturity date</t>
        </is>
      </c>
      <c r="B15" s="3" t="inlineStr">
        <is>
          <t>Oct. 15,  2025</t>
        </is>
      </c>
      <c r="C15" s="3" t="inlineStr">
        <is>
          <t xml:space="preserve"> </t>
        </is>
      </c>
      <c r="D15" s="3" t="inlineStr">
        <is>
          <t xml:space="preserve"> </t>
        </is>
      </c>
      <c r="E15" s="3" t="inlineStr">
        <is>
          <t xml:space="preserve"> </t>
        </is>
      </c>
    </row>
    <row r="16">
      <c r="A16" s="3" t="inlineStr">
        <is>
          <t>Additional aggregate principal amount</t>
        </is>
      </c>
      <c r="B16" s="6" t="n">
        <v>25000</v>
      </c>
      <c r="C16" s="3" t="inlineStr">
        <is>
          <t xml:space="preserve"> </t>
        </is>
      </c>
      <c r="D16" s="3" t="inlineStr">
        <is>
          <t xml:space="preserve"> </t>
        </is>
      </c>
      <c r="E16" s="3" t="inlineStr">
        <is>
          <t xml:space="preserve"> </t>
        </is>
      </c>
    </row>
    <row r="17">
      <c r="A17" s="3" t="inlineStr">
        <is>
          <t>Conversion rate | Rate</t>
        </is>
      </c>
      <c r="B17" s="9" t="n">
        <v>13.4048</v>
      </c>
      <c r="C17" s="3" t="inlineStr">
        <is>
          <t xml:space="preserve"> </t>
        </is>
      </c>
      <c r="D17" s="3" t="inlineStr">
        <is>
          <t xml:space="preserve"> </t>
        </is>
      </c>
      <c r="E17" s="3" t="inlineStr">
        <is>
          <t xml:space="preserve"> </t>
        </is>
      </c>
    </row>
    <row r="18">
      <c r="A18" s="3" t="inlineStr">
        <is>
          <t>Principal amount of convertible notes in conversion</t>
        </is>
      </c>
      <c r="B18" s="6" t="n">
        <v>1000</v>
      </c>
      <c r="C18" s="6" t="n">
        <v>1000</v>
      </c>
      <c r="D18" s="3" t="inlineStr">
        <is>
          <t xml:space="preserve"> </t>
        </is>
      </c>
      <c r="E18" s="3" t="inlineStr">
        <is>
          <t xml:space="preserve"> </t>
        </is>
      </c>
    </row>
    <row r="19">
      <c r="A19" s="3" t="inlineStr">
        <is>
          <t>Conversion price | $ / shares</t>
        </is>
      </c>
      <c r="B19" s="10" t="n">
        <v>74.59999999999999</v>
      </c>
      <c r="C19" s="3" t="inlineStr">
        <is>
          <t xml:space="preserve"> </t>
        </is>
      </c>
      <c r="D19" s="3" t="inlineStr">
        <is>
          <t xml:space="preserve"> </t>
        </is>
      </c>
      <c r="E19" s="3" t="inlineStr">
        <is>
          <t xml:space="preserve"> </t>
        </is>
      </c>
    </row>
    <row r="20">
      <c r="A20" s="3" t="inlineStr">
        <is>
          <t>Percentage of conversion price</t>
        </is>
      </c>
      <c r="B20" s="8" t="n">
        <v>1.3</v>
      </c>
      <c r="C20" s="8" t="n">
        <v>1.3</v>
      </c>
      <c r="D20" s="3" t="inlineStr">
        <is>
          <t xml:space="preserve"> </t>
        </is>
      </c>
      <c r="E20" s="3" t="inlineStr">
        <is>
          <t xml:space="preserve"> </t>
        </is>
      </c>
    </row>
    <row r="21">
      <c r="A21" s="3" t="inlineStr">
        <is>
          <t>Percentage of measurement period</t>
        </is>
      </c>
      <c r="B21" s="8" t="n">
        <v>0.98</v>
      </c>
      <c r="C21" s="3" t="inlineStr">
        <is>
          <t xml:space="preserve"> </t>
        </is>
      </c>
      <c r="D21" s="3" t="inlineStr">
        <is>
          <t xml:space="preserve"> </t>
        </is>
      </c>
      <c r="E21" s="3" t="inlineStr">
        <is>
          <t xml:space="preserve"> </t>
        </is>
      </c>
    </row>
    <row r="22">
      <c r="A22" s="3" t="inlineStr">
        <is>
          <t>Percentage of redemption price equal to principal amount</t>
        </is>
      </c>
      <c r="B22" s="3" t="inlineStr">
        <is>
          <t xml:space="preserve"> </t>
        </is>
      </c>
      <c r="C22" s="8" t="n">
        <v>1</v>
      </c>
      <c r="D22" s="3" t="inlineStr">
        <is>
          <t xml:space="preserve"> </t>
        </is>
      </c>
      <c r="E22" s="3" t="inlineStr">
        <is>
          <t xml:space="preserve"> </t>
        </is>
      </c>
    </row>
    <row r="23">
      <c r="A23" s="3" t="inlineStr">
        <is>
          <t>Percentage of repurchase price equal to principal amount</t>
        </is>
      </c>
      <c r="B23" s="3" t="inlineStr">
        <is>
          <t xml:space="preserve"> </t>
        </is>
      </c>
      <c r="C23" s="8" t="n">
        <v>1</v>
      </c>
      <c r="D23" s="3" t="inlineStr">
        <is>
          <t xml:space="preserve"> </t>
        </is>
      </c>
      <c r="E23" s="3" t="inlineStr">
        <is>
          <t xml:space="preserve"> </t>
        </is>
      </c>
    </row>
    <row r="24">
      <c r="A24" s="3" t="inlineStr">
        <is>
          <t>Estimated fair value of convertible senior notes</t>
        </is>
      </c>
      <c r="B24" s="3" t="inlineStr">
        <is>
          <t xml:space="preserve"> </t>
        </is>
      </c>
      <c r="C24" s="6" t="n">
        <v>477907</v>
      </c>
      <c r="D24" s="3" t="inlineStr">
        <is>
          <t xml:space="preserve"> </t>
        </is>
      </c>
      <c r="E24" s="3" t="inlineStr">
        <is>
          <t xml:space="preserve"> </t>
        </is>
      </c>
    </row>
    <row r="25">
      <c r="A25" s="3" t="inlineStr">
        <is>
          <t>Senior convertible notes [Member]</t>
        </is>
      </c>
      <c r="B25" s="3" t="inlineStr">
        <is>
          <t xml:space="preserve"> </t>
        </is>
      </c>
      <c r="C25" s="3" t="inlineStr">
        <is>
          <t xml:space="preserve"> </t>
        </is>
      </c>
      <c r="D25" s="3" t="inlineStr">
        <is>
          <t xml:space="preserve"> </t>
        </is>
      </c>
      <c r="E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row>
    <row r="27">
      <c r="A27" s="3" t="inlineStr">
        <is>
          <t>Principal amount</t>
        </is>
      </c>
      <c r="B27" s="3" t="inlineStr">
        <is>
          <t xml:space="preserve"> </t>
        </is>
      </c>
      <c r="C27" s="6" t="n">
        <v>18505</v>
      </c>
      <c r="D27" s="3" t="inlineStr">
        <is>
          <t xml:space="preserve"> </t>
        </is>
      </c>
      <c r="E27" s="3" t="inlineStr">
        <is>
          <t xml:space="preserve"> </t>
        </is>
      </c>
    </row>
    <row r="28">
      <c r="A28" s="3" t="inlineStr">
        <is>
          <t>Issuance of shares upon conversion of convertible senior notes (Shares) | shares</t>
        </is>
      </c>
      <c r="B28" s="3" t="inlineStr">
        <is>
          <t xml:space="preserve"> </t>
        </is>
      </c>
      <c r="C28" s="4" t="n">
        <v>154215</v>
      </c>
      <c r="D28" s="3" t="inlineStr">
        <is>
          <t xml:space="preserve"> </t>
        </is>
      </c>
      <c r="E28" s="3" t="inlineStr">
        <is>
          <t xml:space="preserve"> </t>
        </is>
      </c>
    </row>
    <row r="29">
      <c r="A29" s="3" t="inlineStr">
        <is>
          <t>Conversion rate | Rate</t>
        </is>
      </c>
      <c r="B29" s="3" t="inlineStr">
        <is>
          <t xml:space="preserve"> </t>
        </is>
      </c>
      <c r="C29" s="9" t="n">
        <v>13.4048</v>
      </c>
      <c r="D29" s="3" t="inlineStr">
        <is>
          <t xml:space="preserve"> </t>
        </is>
      </c>
      <c r="E29" s="3" t="inlineStr">
        <is>
          <t xml:space="preserve"> </t>
        </is>
      </c>
    </row>
    <row r="30">
      <c r="A30" s="3" t="inlineStr">
        <is>
          <t>Cash payment from the issuance of convertible senior notes</t>
        </is>
      </c>
      <c r="B30" s="3" t="inlineStr">
        <is>
          <t xml:space="preserve"> </t>
        </is>
      </c>
      <c r="C30" s="6" t="n">
        <v>18506</v>
      </c>
      <c r="D30" s="3" t="inlineStr">
        <is>
          <t xml:space="preserve"> </t>
        </is>
      </c>
      <c r="E30" s="3"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NET (Schedule of Net Carrying Amount of Convertible Notes) (Details) - Convertible Notes [Member] - USD ($) $ in Thousands</t>
        </is>
      </c>
      <c r="B1" s="2" t="inlineStr">
        <is>
          <t>Dec. 31, 2024</t>
        </is>
      </c>
      <c r="C1" s="2" t="inlineStr">
        <is>
          <t>Dec. 31, 2023</t>
        </is>
      </c>
      <c r="D1" s="2" t="inlineStr">
        <is>
          <t>Oct. 31, 2020</t>
        </is>
      </c>
    </row>
    <row r="2">
      <c r="A2" s="5" t="inlineStr">
        <is>
          <t>Debt Instrument [Line Items]</t>
        </is>
      </c>
      <c r="B2" s="3" t="inlineStr">
        <is>
          <t xml:space="preserve"> </t>
        </is>
      </c>
      <c r="C2" s="3" t="inlineStr">
        <is>
          <t xml:space="preserve"> </t>
        </is>
      </c>
      <c r="D2" s="3" t="inlineStr">
        <is>
          <t xml:space="preserve"> </t>
        </is>
      </c>
    </row>
    <row r="3">
      <c r="A3" s="3" t="inlineStr">
        <is>
          <t>Principal amount</t>
        </is>
      </c>
      <c r="B3" s="6" t="n">
        <v>181495</v>
      </c>
      <c r="C3" s="6" t="n">
        <v>200000</v>
      </c>
      <c r="D3" s="6" t="n">
        <v>175000</v>
      </c>
    </row>
    <row r="4">
      <c r="A4" s="3" t="inlineStr">
        <is>
          <t>Unamortized issuance costs</t>
        </is>
      </c>
      <c r="B4" s="4" t="n">
        <v>-931</v>
      </c>
      <c r="C4" s="4" t="n">
        <v>-2322</v>
      </c>
      <c r="D4" s="3" t="inlineStr">
        <is>
          <t xml:space="preserve"> </t>
        </is>
      </c>
    </row>
    <row r="5">
      <c r="A5" s="3" t="inlineStr">
        <is>
          <t>Net carrying amount</t>
        </is>
      </c>
      <c r="B5" s="6" t="n">
        <v>180564</v>
      </c>
      <c r="C5" s="6" t="n">
        <v>197678</v>
      </c>
      <c r="D5"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7"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4</t>
        </is>
      </c>
      <c r="C2" s="2" t="inlineStr">
        <is>
          <t>Dec. 31, 2023</t>
        </is>
      </c>
      <c r="D2" s="2" t="inlineStr">
        <is>
          <t>Dec. 31, 2022</t>
        </is>
      </c>
    </row>
    <row r="3">
      <c r="A3" s="5" t="inlineStr">
        <is>
          <t>Lessee, Lease, Description [Line Items]</t>
        </is>
      </c>
      <c r="B3" s="3" t="inlineStr">
        <is>
          <t xml:space="preserve"> </t>
        </is>
      </c>
      <c r="C3" s="3" t="inlineStr">
        <is>
          <t xml:space="preserve"> </t>
        </is>
      </c>
      <c r="D3" s="3" t="inlineStr">
        <is>
          <t xml:space="preserve"> </t>
        </is>
      </c>
    </row>
    <row r="4">
      <c r="A4" s="3" t="inlineStr">
        <is>
          <t>Extend lease term</t>
        </is>
      </c>
      <c r="B4" s="3" t="inlineStr">
        <is>
          <t>up to additional 10 years.</t>
        </is>
      </c>
      <c r="C4" s="3" t="inlineStr">
        <is>
          <t xml:space="preserve"> </t>
        </is>
      </c>
      <c r="D4" s="3" t="inlineStr">
        <is>
          <t xml:space="preserve"> </t>
        </is>
      </c>
    </row>
    <row r="5">
      <c r="A5" s="3" t="inlineStr">
        <is>
          <t>Remaining lease term</t>
        </is>
      </c>
      <c r="B5" s="3" t="inlineStr">
        <is>
          <t>11 years 7 months 6 days</t>
        </is>
      </c>
      <c r="C5" s="3" t="inlineStr">
        <is>
          <t xml:space="preserve"> </t>
        </is>
      </c>
      <c r="D5" s="3" t="inlineStr">
        <is>
          <t xml:space="preserve"> </t>
        </is>
      </c>
    </row>
    <row r="6">
      <c r="A6" s="3" t="inlineStr">
        <is>
          <t>Weighted average discount rate</t>
        </is>
      </c>
      <c r="B6" s="11" t="n">
        <v>0.032</v>
      </c>
      <c r="C6" s="3" t="inlineStr">
        <is>
          <t xml:space="preserve"> </t>
        </is>
      </c>
      <c r="D6" s="3" t="inlineStr">
        <is>
          <t xml:space="preserve"> </t>
        </is>
      </c>
    </row>
    <row r="7">
      <c r="A7" s="3" t="inlineStr">
        <is>
          <t>Lease expense</t>
        </is>
      </c>
      <c r="B7" s="6" t="n">
        <v>7296</v>
      </c>
      <c r="C7" s="6" t="n">
        <v>6636</v>
      </c>
      <c r="D7" s="6" t="n">
        <v>6587</v>
      </c>
    </row>
    <row r="8">
      <c r="A8" s="3" t="inlineStr">
        <is>
          <t>Operating cash flows for operating leases</t>
        </is>
      </c>
      <c r="B8" s="6" t="n">
        <v>7081</v>
      </c>
      <c r="C8" s="6" t="n">
        <v>6138</v>
      </c>
      <c r="D8" s="6" t="n">
        <v>6450</v>
      </c>
    </row>
    <row r="9">
      <c r="A9" s="3" t="inlineStr">
        <is>
          <t>Minimum [Member]</t>
        </is>
      </c>
      <c r="B9" s="3" t="inlineStr">
        <is>
          <t xml:space="preserve"> </t>
        </is>
      </c>
      <c r="C9" s="3" t="inlineStr">
        <is>
          <t xml:space="preserve"> </t>
        </is>
      </c>
      <c r="D9" s="3" t="inlineStr">
        <is>
          <t xml:space="preserve"> </t>
        </is>
      </c>
    </row>
    <row r="10">
      <c r="A10" s="5" t="inlineStr">
        <is>
          <t>Lessee, Lease, Description [Line Items]</t>
        </is>
      </c>
      <c r="B10" s="3" t="inlineStr">
        <is>
          <t xml:space="preserve"> </t>
        </is>
      </c>
      <c r="C10" s="3" t="inlineStr">
        <is>
          <t xml:space="preserve"> </t>
        </is>
      </c>
      <c r="D10" s="3" t="inlineStr">
        <is>
          <t xml:space="preserve"> </t>
        </is>
      </c>
    </row>
    <row r="11">
      <c r="A11" s="3" t="inlineStr">
        <is>
          <t>Remaining lease term</t>
        </is>
      </c>
      <c r="B11" s="3" t="inlineStr">
        <is>
          <t>1 year</t>
        </is>
      </c>
      <c r="C11" s="3" t="inlineStr">
        <is>
          <t xml:space="preserve"> </t>
        </is>
      </c>
      <c r="D11" s="3" t="inlineStr">
        <is>
          <t xml:space="preserve"> </t>
        </is>
      </c>
    </row>
    <row r="12">
      <c r="A12" s="3" t="inlineStr">
        <is>
          <t>Maximum [Member]</t>
        </is>
      </c>
      <c r="B12" s="3" t="inlineStr">
        <is>
          <t xml:space="preserve"> </t>
        </is>
      </c>
      <c r="C12" s="3" t="inlineStr">
        <is>
          <t xml:space="preserve"> </t>
        </is>
      </c>
      <c r="D12" s="3" t="inlineStr">
        <is>
          <t xml:space="preserve"> </t>
        </is>
      </c>
    </row>
    <row r="13">
      <c r="A13" s="5" t="inlineStr">
        <is>
          <t>Lessee, Lease, Description [Line Items]</t>
        </is>
      </c>
      <c r="B13" s="3" t="inlineStr">
        <is>
          <t xml:space="preserve"> </t>
        </is>
      </c>
      <c r="C13" s="3" t="inlineStr">
        <is>
          <t xml:space="preserve"> </t>
        </is>
      </c>
      <c r="D13" s="3" t="inlineStr">
        <is>
          <t xml:space="preserve"> </t>
        </is>
      </c>
    </row>
    <row r="14">
      <c r="A14" s="3" t="inlineStr">
        <is>
          <t>Remaining lease term</t>
        </is>
      </c>
      <c r="B14" s="3" t="inlineStr">
        <is>
          <t>10 years</t>
        </is>
      </c>
      <c r="C14" s="3" t="inlineStr">
        <is>
          <t xml:space="preserve"> </t>
        </is>
      </c>
      <c r="D14" s="3"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Schedule of Future Minimum Lease Payments) (Details) $ in Thousands</t>
        </is>
      </c>
      <c r="B1" s="2" t="inlineStr">
        <is>
          <t>Dec. 31, 2024 USD ($)</t>
        </is>
      </c>
    </row>
    <row r="2">
      <c r="A2" s="5" t="inlineStr">
        <is>
          <t>Lessee Disclosure [Abstract]</t>
        </is>
      </c>
      <c r="B2" s="3" t="inlineStr">
        <is>
          <t xml:space="preserve"> </t>
        </is>
      </c>
    </row>
    <row r="3">
      <c r="A3" s="3" t="inlineStr">
        <is>
          <t>2025</t>
        </is>
      </c>
      <c r="B3" s="6" t="n">
        <v>7127</v>
      </c>
    </row>
    <row r="4">
      <c r="A4" s="3" t="inlineStr">
        <is>
          <t>2026</t>
        </is>
      </c>
      <c r="B4" s="4" t="n">
        <v>6510</v>
      </c>
    </row>
    <row r="5">
      <c r="A5" s="3" t="inlineStr">
        <is>
          <t>2027</t>
        </is>
      </c>
      <c r="B5" s="4" t="n">
        <v>6174</v>
      </c>
    </row>
    <row r="6">
      <c r="A6" s="3" t="inlineStr">
        <is>
          <t>2028</t>
        </is>
      </c>
      <c r="B6" s="4" t="n">
        <v>5870</v>
      </c>
    </row>
    <row r="7">
      <c r="A7" s="3" t="inlineStr">
        <is>
          <t>2029</t>
        </is>
      </c>
      <c r="B7" s="4" t="n">
        <v>5028</v>
      </c>
    </row>
    <row r="8">
      <c r="A8" s="3" t="inlineStr">
        <is>
          <t>2030 and thereafter</t>
        </is>
      </c>
      <c r="B8" s="4" t="n">
        <v>41903</v>
      </c>
    </row>
    <row r="9">
      <c r="A9" s="3" t="inlineStr">
        <is>
          <t>Total lease payments</t>
        </is>
      </c>
      <c r="B9" s="4" t="n">
        <v>72612</v>
      </c>
    </row>
    <row r="10">
      <c r="A10" s="3" t="inlineStr">
        <is>
          <t>Less imputed interest</t>
        </is>
      </c>
      <c r="B10" s="4" t="n">
        <v>-17080</v>
      </c>
    </row>
    <row r="11">
      <c r="A11" s="3" t="inlineStr">
        <is>
          <t>Total</t>
        </is>
      </c>
      <c r="B11" s="6" t="n">
        <v>555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Dec. 31, 2024 USD ($)</t>
        </is>
      </c>
    </row>
    <row r="2">
      <c r="A2" s="5" t="inlineStr">
        <is>
          <t>Commitments and Contingencies Disclosure [Abstract]</t>
        </is>
      </c>
      <c r="B2" s="3" t="inlineStr">
        <is>
          <t xml:space="preserve"> </t>
        </is>
      </c>
    </row>
    <row r="3">
      <c r="A3" s="3" t="inlineStr">
        <is>
          <t>Non-cancelable purchase obligations amount</t>
        </is>
      </c>
      <c r="B3" s="6" t="n">
        <v>1271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HOLDERS' EQUITY (Narrative) (Details) - USD ($) $ / shares in Units, $ in Thousands</t>
        </is>
      </c>
      <c r="B1" s="2" t="inlineStr">
        <is>
          <t>12 Months Ended</t>
        </is>
      </c>
    </row>
    <row r="2">
      <c r="B2" s="2" t="inlineStr">
        <is>
          <t>Dec. 31, 2024</t>
        </is>
      </c>
      <c r="C2" s="2" t="inlineStr">
        <is>
          <t>Dec. 31, 2023</t>
        </is>
      </c>
      <c r="D2" s="2" t="inlineStr">
        <is>
          <t>Dec. 31, 2022</t>
        </is>
      </c>
      <c r="E2" s="2" t="inlineStr">
        <is>
          <t>Mar.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Ordinary share repurchased, shares</t>
        </is>
      </c>
      <c r="B4" s="4" t="n">
        <v>413501</v>
      </c>
      <c r="C4" s="3" t="inlineStr">
        <is>
          <t xml:space="preserve"> </t>
        </is>
      </c>
      <c r="D4" s="3" t="inlineStr">
        <is>
          <t xml:space="preserve"> </t>
        </is>
      </c>
      <c r="E4" s="3" t="inlineStr">
        <is>
          <t xml:space="preserve"> </t>
        </is>
      </c>
    </row>
    <row r="5">
      <c r="A5" s="3" t="inlineStr">
        <is>
          <t>Ordinary share repurchased</t>
        </is>
      </c>
      <c r="B5" s="6" t="n">
        <v>51528</v>
      </c>
      <c r="C5" s="3" t="inlineStr">
        <is>
          <t xml:space="preserve"> </t>
        </is>
      </c>
      <c r="D5" s="3" t="inlineStr">
        <is>
          <t xml:space="preserve"> </t>
        </is>
      </c>
      <c r="E5" s="3" t="inlineStr">
        <is>
          <t xml:space="preserve"> </t>
        </is>
      </c>
    </row>
    <row r="6">
      <c r="A6" s="3" t="inlineStr">
        <is>
          <t>Total intrinsic value of options outstanding</t>
        </is>
      </c>
      <c r="B6" s="4" t="n">
        <v>6226</v>
      </c>
      <c r="C6" s="6" t="n">
        <v>11302</v>
      </c>
      <c r="D6" s="3" t="inlineStr">
        <is>
          <t xml:space="preserve"> </t>
        </is>
      </c>
      <c r="E6" s="3" t="inlineStr">
        <is>
          <t xml:space="preserve"> </t>
        </is>
      </c>
    </row>
    <row r="7">
      <c r="A7" s="3" t="inlineStr">
        <is>
          <t>Total intrinsic value of options exercisable at year-end</t>
        </is>
      </c>
      <c r="B7" s="4" t="n">
        <v>6158</v>
      </c>
      <c r="C7" s="4" t="n">
        <v>10857</v>
      </c>
      <c r="D7" s="3" t="inlineStr">
        <is>
          <t xml:space="preserve"> </t>
        </is>
      </c>
      <c r="E7" s="3" t="inlineStr">
        <is>
          <t xml:space="preserve"> </t>
        </is>
      </c>
    </row>
    <row r="8">
      <c r="A8" s="3" t="inlineStr">
        <is>
          <t>Total intrinsic value of options exercised</t>
        </is>
      </c>
      <c r="B8" s="4" t="n">
        <v>9268</v>
      </c>
      <c r="C8" s="4" t="n">
        <v>11149</v>
      </c>
      <c r="D8" s="6" t="n">
        <v>14523</v>
      </c>
      <c r="E8" s="3" t="inlineStr">
        <is>
          <t xml:space="preserve"> </t>
        </is>
      </c>
    </row>
    <row r="9">
      <c r="A9" s="3" t="inlineStr">
        <is>
          <t>Fair value of options vested</t>
        </is>
      </c>
      <c r="B9" s="6" t="n">
        <v>90</v>
      </c>
      <c r="C9" s="6" t="n">
        <v>407</v>
      </c>
      <c r="D9" s="6" t="n">
        <v>964</v>
      </c>
      <c r="E9" s="3" t="inlineStr">
        <is>
          <t xml:space="preserve"> </t>
        </is>
      </c>
    </row>
    <row r="10">
      <c r="A10" s="3" t="inlineStr">
        <is>
          <t>Weighted-average remaining contractual term of options outstanding</t>
        </is>
      </c>
      <c r="B10" s="3" t="inlineStr">
        <is>
          <t>1 year 7 months 16 days</t>
        </is>
      </c>
      <c r="C10" s="3" t="inlineStr">
        <is>
          <t xml:space="preserve"> </t>
        </is>
      </c>
      <c r="D10" s="3" t="inlineStr">
        <is>
          <t xml:space="preserve"> </t>
        </is>
      </c>
      <c r="E10" s="3" t="inlineStr">
        <is>
          <t xml:space="preserve"> </t>
        </is>
      </c>
    </row>
    <row r="11">
      <c r="A11" s="3" t="inlineStr">
        <is>
          <t>Weighted-average remaining contractual term of options exercisable</t>
        </is>
      </c>
      <c r="B11" s="3" t="inlineStr">
        <is>
          <t>1 year 7 months 10 days</t>
        </is>
      </c>
      <c r="C11" s="3" t="inlineStr">
        <is>
          <t xml:space="preserve"> </t>
        </is>
      </c>
      <c r="D11" s="3" t="inlineStr">
        <is>
          <t xml:space="preserve"> </t>
        </is>
      </c>
      <c r="E11" s="3" t="inlineStr">
        <is>
          <t xml:space="preserve"> </t>
        </is>
      </c>
    </row>
    <row r="12">
      <c r="A12" s="3" t="inlineStr">
        <is>
          <t>Share repurchase program</t>
        </is>
      </c>
      <c r="B12" s="3" t="inlineStr">
        <is>
          <t xml:space="preserve"> </t>
        </is>
      </c>
      <c r="C12" s="3" t="inlineStr">
        <is>
          <t xml:space="preserve"> </t>
        </is>
      </c>
      <c r="D12" s="3" t="inlineStr">
        <is>
          <t xml:space="preserve"> </t>
        </is>
      </c>
      <c r="E12" s="6" t="n">
        <v>100</v>
      </c>
    </row>
    <row r="13">
      <c r="A13" s="3" t="inlineStr">
        <is>
          <t>Employee Stock Option [Member]</t>
        </is>
      </c>
      <c r="B13" s="3" t="inlineStr">
        <is>
          <t xml:space="preserve"> </t>
        </is>
      </c>
      <c r="C13" s="3" t="inlineStr">
        <is>
          <t xml:space="preserve"> </t>
        </is>
      </c>
      <c r="D13" s="3" t="inlineStr">
        <is>
          <t xml:space="preserve"> </t>
        </is>
      </c>
      <c r="E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Unrecognized compensation cost related to non-vested employee options</t>
        </is>
      </c>
      <c r="B15" s="6" t="n">
        <v>3</v>
      </c>
      <c r="C15" s="3" t="inlineStr">
        <is>
          <t xml:space="preserve"> </t>
        </is>
      </c>
      <c r="D15" s="3" t="inlineStr">
        <is>
          <t xml:space="preserve"> </t>
        </is>
      </c>
      <c r="E15" s="3" t="inlineStr">
        <is>
          <t xml:space="preserve"> </t>
        </is>
      </c>
    </row>
    <row r="16">
      <c r="A16" s="3" t="inlineStr">
        <is>
          <t>Unrecognized compensation cost, recognition period</t>
        </is>
      </c>
      <c r="B16" s="3" t="inlineStr">
        <is>
          <t>4 years</t>
        </is>
      </c>
      <c r="C16" s="3" t="inlineStr">
        <is>
          <t xml:space="preserve"> </t>
        </is>
      </c>
      <c r="D16" s="3" t="inlineStr">
        <is>
          <t xml:space="preserve"> </t>
        </is>
      </c>
      <c r="E16" s="3" t="inlineStr">
        <is>
          <t xml:space="preserve"> </t>
        </is>
      </c>
    </row>
    <row r="17">
      <c r="A17" s="3" t="inlineStr">
        <is>
          <t>Employee Stock Option [Member] | Maximum [Member]</t>
        </is>
      </c>
      <c r="B17" s="3" t="inlineStr">
        <is>
          <t xml:space="preserve"> </t>
        </is>
      </c>
      <c r="C17" s="3" t="inlineStr">
        <is>
          <t xml:space="preserve"> </t>
        </is>
      </c>
      <c r="D17" s="3" t="inlineStr">
        <is>
          <t xml:space="preserve"> </t>
        </is>
      </c>
      <c r="E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row>
    <row r="19">
      <c r="A19" s="3" t="inlineStr">
        <is>
          <t>Options contractual term</t>
        </is>
      </c>
      <c r="B19" s="3" t="inlineStr">
        <is>
          <t>10 years</t>
        </is>
      </c>
      <c r="C19" s="3" t="inlineStr">
        <is>
          <t xml:space="preserve"> </t>
        </is>
      </c>
      <c r="D19" s="3" t="inlineStr">
        <is>
          <t xml:space="preserve"> </t>
        </is>
      </c>
      <c r="E19" s="3" t="inlineStr">
        <is>
          <t xml:space="preserve"> </t>
        </is>
      </c>
    </row>
    <row r="20">
      <c r="A20" s="3" t="inlineStr">
        <is>
          <t>Restricted Stock Units (RSUs) [Member]</t>
        </is>
      </c>
      <c r="B20" s="3" t="inlineStr">
        <is>
          <t xml:space="preserve"> </t>
        </is>
      </c>
      <c r="C20" s="3" t="inlineStr">
        <is>
          <t xml:space="preserve"> </t>
        </is>
      </c>
      <c r="D20" s="3" t="inlineStr">
        <is>
          <t xml:space="preserve"> </t>
        </is>
      </c>
      <c r="E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row>
    <row r="22">
      <c r="A22" s="3" t="inlineStr">
        <is>
          <t>Vesting period</t>
        </is>
      </c>
      <c r="B22" s="3" t="inlineStr">
        <is>
          <t>3 years</t>
        </is>
      </c>
      <c r="C22" s="3" t="inlineStr">
        <is>
          <t xml:space="preserve"> </t>
        </is>
      </c>
      <c r="D22" s="3" t="inlineStr">
        <is>
          <t xml:space="preserve"> </t>
        </is>
      </c>
      <c r="E22" s="3" t="inlineStr">
        <is>
          <t xml:space="preserve"> </t>
        </is>
      </c>
    </row>
    <row r="23">
      <c r="A23" s="3" t="inlineStr">
        <is>
          <t>Unrecognized compensation cost related to unvested restricted shares</t>
        </is>
      </c>
      <c r="B23" s="6" t="n">
        <v>38277</v>
      </c>
      <c r="C23" s="3" t="inlineStr">
        <is>
          <t xml:space="preserve"> </t>
        </is>
      </c>
      <c r="D23" s="3" t="inlineStr">
        <is>
          <t xml:space="preserve"> </t>
        </is>
      </c>
      <c r="E23" s="3" t="inlineStr">
        <is>
          <t xml:space="preserve"> </t>
        </is>
      </c>
    </row>
    <row r="24">
      <c r="A24" s="3" t="inlineStr">
        <is>
          <t>Weighted-average grant-date fair value</t>
        </is>
      </c>
      <c r="B24" s="7" t="n">
        <v>196.83</v>
      </c>
      <c r="C24" s="7" t="n">
        <v>105.94</v>
      </c>
      <c r="D24" s="7" t="n">
        <v>87.02</v>
      </c>
      <c r="E24" s="3" t="inlineStr">
        <is>
          <t xml:space="preserve"> </t>
        </is>
      </c>
    </row>
    <row r="25">
      <c r="A25" s="3" t="inlineStr">
        <is>
          <t>Total intrinsic value of RSU's vested</t>
        </is>
      </c>
      <c r="B25" s="6" t="n">
        <v>42449</v>
      </c>
      <c r="C25" s="6" t="n">
        <v>22649</v>
      </c>
      <c r="D25" s="6" t="n">
        <v>16907</v>
      </c>
      <c r="E25" s="3" t="inlineStr">
        <is>
          <t xml:space="preserve"> </t>
        </is>
      </c>
    </row>
    <row r="26">
      <c r="A26" s="3" t="inlineStr">
        <is>
          <t>Fair value of RSU vested</t>
        </is>
      </c>
      <c r="B26" s="6" t="n">
        <v>20054</v>
      </c>
      <c r="C26" s="6" t="n">
        <v>14412</v>
      </c>
      <c r="D26" s="6" t="n">
        <v>10684</v>
      </c>
      <c r="E26" s="3" t="inlineStr">
        <is>
          <t xml:space="preserve"> </t>
        </is>
      </c>
    </row>
    <row r="27">
      <c r="A27" s="3" t="inlineStr">
        <is>
          <t>Restricted Stock Units (RSUs) [Member] | Share-based Compensation Award, Tranche One [Member] | 25% on each of anniversaries of the grant date [Member]</t>
        </is>
      </c>
      <c r="B27" s="3" t="inlineStr">
        <is>
          <t xml:space="preserve"> </t>
        </is>
      </c>
      <c r="C27" s="3" t="inlineStr">
        <is>
          <t xml:space="preserve"> </t>
        </is>
      </c>
      <c r="D27" s="3" t="inlineStr">
        <is>
          <t xml:space="preserve"> </t>
        </is>
      </c>
      <c r="E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row>
    <row r="29">
      <c r="A29" s="3" t="inlineStr">
        <is>
          <t>Vesting percentage</t>
        </is>
      </c>
      <c r="B29" s="8" t="n">
        <v>0.25</v>
      </c>
      <c r="C29" s="3" t="inlineStr">
        <is>
          <t xml:space="preserve"> </t>
        </is>
      </c>
      <c r="D29" s="3" t="inlineStr">
        <is>
          <t xml:space="preserve"> </t>
        </is>
      </c>
      <c r="E29" s="3" t="inlineStr">
        <is>
          <t xml:space="preserve"> </t>
        </is>
      </c>
    </row>
    <row r="30">
      <c r="A30" s="3" t="inlineStr">
        <is>
          <t>Restricted Stock Units (RSUs) [Member] | Share-based Compensation Award, Tranche One [Member] | 33% on each of anniversaries of the grant date [Member]</t>
        </is>
      </c>
      <c r="B30" s="3" t="inlineStr">
        <is>
          <t xml:space="preserve"> </t>
        </is>
      </c>
      <c r="C30" s="3" t="inlineStr">
        <is>
          <t xml:space="preserve"> </t>
        </is>
      </c>
      <c r="D30" s="3" t="inlineStr">
        <is>
          <t xml:space="preserve"> </t>
        </is>
      </c>
      <c r="E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row>
    <row r="32">
      <c r="A32" s="3" t="inlineStr">
        <is>
          <t>Vesting percentage</t>
        </is>
      </c>
      <c r="B32" s="8" t="n">
        <v>0.33</v>
      </c>
      <c r="C32" s="3" t="inlineStr">
        <is>
          <t xml:space="preserve"> </t>
        </is>
      </c>
      <c r="D32" s="3" t="inlineStr">
        <is>
          <t xml:space="preserve"> </t>
        </is>
      </c>
      <c r="E32" s="3" t="inlineStr">
        <is>
          <t xml:space="preserve"> </t>
        </is>
      </c>
    </row>
    <row r="33">
      <c r="A33" s="3" t="inlineStr">
        <is>
          <t>Restricted Stock Units (RSUs) [Member] | Share-based Compensation Award, Tranche Two [Member] | 25% on each of anniversaries of the grant date [Member]</t>
        </is>
      </c>
      <c r="B33" s="3" t="inlineStr">
        <is>
          <t xml:space="preserve"> </t>
        </is>
      </c>
      <c r="C33" s="3" t="inlineStr">
        <is>
          <t xml:space="preserve"> </t>
        </is>
      </c>
      <c r="D33" s="3" t="inlineStr">
        <is>
          <t xml:space="preserve"> </t>
        </is>
      </c>
      <c r="E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row>
    <row r="35">
      <c r="A35" s="3" t="inlineStr">
        <is>
          <t>Vesting percentage</t>
        </is>
      </c>
      <c r="B35" s="8" t="n">
        <v>0.25</v>
      </c>
      <c r="C35" s="3" t="inlineStr">
        <is>
          <t xml:space="preserve"> </t>
        </is>
      </c>
      <c r="D35" s="3" t="inlineStr">
        <is>
          <t xml:space="preserve"> </t>
        </is>
      </c>
      <c r="E35" s="3" t="inlineStr">
        <is>
          <t xml:space="preserve"> </t>
        </is>
      </c>
    </row>
    <row r="36">
      <c r="A36" s="3" t="inlineStr">
        <is>
          <t>Restricted Stock Units (RSUs) [Member] | Share-based Compensation Award, Tranche Two [Member] | 33% on each of anniversaries of the grant date [Member]</t>
        </is>
      </c>
      <c r="B36" s="3" t="inlineStr">
        <is>
          <t xml:space="preserve"> </t>
        </is>
      </c>
      <c r="C36" s="3" t="inlineStr">
        <is>
          <t xml:space="preserve"> </t>
        </is>
      </c>
      <c r="D36" s="3" t="inlineStr">
        <is>
          <t xml:space="preserve"> </t>
        </is>
      </c>
      <c r="E36" s="3" t="inlineStr">
        <is>
          <t xml:space="preserve"> </t>
        </is>
      </c>
    </row>
    <row r="37">
      <c r="A37" s="5"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row>
    <row r="38">
      <c r="A38" s="3" t="inlineStr">
        <is>
          <t>Vesting percentage</t>
        </is>
      </c>
      <c r="B38" s="8" t="n">
        <v>0.33</v>
      </c>
      <c r="C38" s="3" t="inlineStr">
        <is>
          <t xml:space="preserve"> </t>
        </is>
      </c>
      <c r="D38" s="3" t="inlineStr">
        <is>
          <t xml:space="preserve"> </t>
        </is>
      </c>
      <c r="E38" s="3" t="inlineStr">
        <is>
          <t xml:space="preserve"> </t>
        </is>
      </c>
    </row>
    <row r="39">
      <c r="A39" s="3" t="inlineStr">
        <is>
          <t>Restricted Stock Units (RSUs) [Member] | Share-based Compensation Award, Tranche Three [Member] | 25% on each of anniversaries of the grant date [Member]</t>
        </is>
      </c>
      <c r="B39" s="3" t="inlineStr">
        <is>
          <t xml:space="preserve"> </t>
        </is>
      </c>
      <c r="C39" s="3" t="inlineStr">
        <is>
          <t xml:space="preserve"> </t>
        </is>
      </c>
      <c r="D39" s="3" t="inlineStr">
        <is>
          <t xml:space="preserve"> </t>
        </is>
      </c>
      <c r="E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row>
    <row r="41">
      <c r="A41" s="3" t="inlineStr">
        <is>
          <t>Vesting percentage</t>
        </is>
      </c>
      <c r="B41" s="8" t="n">
        <v>0.25</v>
      </c>
      <c r="C41" s="3" t="inlineStr">
        <is>
          <t xml:space="preserve"> </t>
        </is>
      </c>
      <c r="D41" s="3" t="inlineStr">
        <is>
          <t xml:space="preserve"> </t>
        </is>
      </c>
      <c r="E41" s="3" t="inlineStr">
        <is>
          <t xml:space="preserve"> </t>
        </is>
      </c>
    </row>
    <row r="42">
      <c r="A42" s="3" t="inlineStr">
        <is>
          <t>Restricted Stock Units (RSUs) [Member] | Share-based Compensation Award, Tranche Three [Member] | 33% on each of anniversaries of the grant date [Member]</t>
        </is>
      </c>
      <c r="B42" s="3" t="inlineStr">
        <is>
          <t xml:space="preserve"> </t>
        </is>
      </c>
      <c r="C42" s="3" t="inlineStr">
        <is>
          <t xml:space="preserve"> </t>
        </is>
      </c>
      <c r="D42" s="3" t="inlineStr">
        <is>
          <t xml:space="preserve"> </t>
        </is>
      </c>
      <c r="E42" s="3" t="inlineStr">
        <is>
          <t xml:space="preserve"> </t>
        </is>
      </c>
    </row>
    <row r="43">
      <c r="A43" s="5"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row>
    <row r="44">
      <c r="A44" s="3" t="inlineStr">
        <is>
          <t>Vesting percentage</t>
        </is>
      </c>
      <c r="B44" s="8" t="n">
        <v>0.33</v>
      </c>
      <c r="C44" s="3" t="inlineStr">
        <is>
          <t xml:space="preserve"> </t>
        </is>
      </c>
      <c r="D44" s="3" t="inlineStr">
        <is>
          <t xml:space="preserve"> </t>
        </is>
      </c>
      <c r="E44" s="3" t="inlineStr">
        <is>
          <t xml:space="preserve"> </t>
        </is>
      </c>
    </row>
    <row r="45">
      <c r="A45" s="3" t="inlineStr">
        <is>
          <t>Restricted Stock Units (RSUs) [Member] | Share Based Compensation Award Tranche Four [Member] | 25% on each of anniversaries of the grant date [Member]</t>
        </is>
      </c>
      <c r="B45" s="3" t="inlineStr">
        <is>
          <t xml:space="preserve"> </t>
        </is>
      </c>
      <c r="C45" s="3" t="inlineStr">
        <is>
          <t xml:space="preserve"> </t>
        </is>
      </c>
      <c r="D45" s="3" t="inlineStr">
        <is>
          <t xml:space="preserve"> </t>
        </is>
      </c>
      <c r="E45" s="3" t="inlineStr">
        <is>
          <t xml:space="preserve"> </t>
        </is>
      </c>
    </row>
    <row r="46">
      <c r="A46" s="5"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row>
    <row r="47">
      <c r="A47" s="3" t="inlineStr">
        <is>
          <t>Vesting percentage</t>
        </is>
      </c>
      <c r="B47" s="8" t="n">
        <v>0.25</v>
      </c>
      <c r="C47" s="3" t="inlineStr">
        <is>
          <t xml:space="preserve"> </t>
        </is>
      </c>
      <c r="D47" s="3" t="inlineStr">
        <is>
          <t xml:space="preserve"> </t>
        </is>
      </c>
      <c r="E47" s="3" t="inlineStr">
        <is>
          <t xml:space="preserve"> </t>
        </is>
      </c>
    </row>
    <row r="48">
      <c r="A48" s="3" t="inlineStr">
        <is>
          <t>Restricted Stock Units (RSUs) [Member] | Share Based Compensation Award Tranche Four [Member] | 33% on each of anniversaries of the grant date [Member]</t>
        </is>
      </c>
      <c r="B48" s="3" t="inlineStr">
        <is>
          <t xml:space="preserve"> </t>
        </is>
      </c>
      <c r="C48" s="3" t="inlineStr">
        <is>
          <t xml:space="preserve"> </t>
        </is>
      </c>
      <c r="D48" s="3" t="inlineStr">
        <is>
          <t xml:space="preserve"> </t>
        </is>
      </c>
      <c r="E48" s="3" t="inlineStr">
        <is>
          <t xml:space="preserve"> </t>
        </is>
      </c>
    </row>
    <row r="49">
      <c r="A49" s="5"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row>
    <row r="50">
      <c r="A50" s="3" t="inlineStr">
        <is>
          <t>Vesting percentage</t>
        </is>
      </c>
      <c r="B50" s="8" t="n">
        <v>0.33</v>
      </c>
      <c r="C50" s="3" t="inlineStr">
        <is>
          <t xml:space="preserve"> </t>
        </is>
      </c>
      <c r="D50" s="3" t="inlineStr">
        <is>
          <t xml:space="preserve"> </t>
        </is>
      </c>
      <c r="E50" s="3"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Effects of Stock-Based Compensation in the Statements of Operations) (Details) - USD ($) $ in Thousands</t>
        </is>
      </c>
      <c r="B1" s="2" t="inlineStr">
        <is>
          <t>12 Months Ended</t>
        </is>
      </c>
    </row>
    <row r="2">
      <c r="B2" s="2" t="inlineStr">
        <is>
          <t>Dec. 31, 2024</t>
        </is>
      </c>
      <c r="C2" s="2" t="inlineStr">
        <is>
          <t>Dec. 31, 2023</t>
        </is>
      </c>
      <c r="D2" s="2" t="inlineStr">
        <is>
          <t>Dec. 31, 2022</t>
        </is>
      </c>
    </row>
    <row r="3">
      <c r="A3" s="5" t="inlineStr">
        <is>
          <t>Share-based Payment Arrangement, Expensed and Capitalized, Amount [Line Items]</t>
        </is>
      </c>
      <c r="B3" s="3" t="inlineStr">
        <is>
          <t xml:space="preserve"> </t>
        </is>
      </c>
      <c r="C3" s="3" t="inlineStr">
        <is>
          <t xml:space="preserve"> </t>
        </is>
      </c>
      <c r="D3" s="3" t="inlineStr">
        <is>
          <t xml:space="preserve"> </t>
        </is>
      </c>
    </row>
    <row r="4">
      <c r="A4" s="3" t="inlineStr">
        <is>
          <t>Share-based compensation</t>
        </is>
      </c>
      <c r="B4" s="6" t="n">
        <v>25209</v>
      </c>
      <c r="C4" s="6" t="n">
        <v>18286</v>
      </c>
      <c r="D4" s="6" t="n">
        <v>16647</v>
      </c>
    </row>
    <row r="5">
      <c r="A5" s="3" t="inlineStr">
        <is>
          <t>Product [Member]</t>
        </is>
      </c>
      <c r="B5" s="3" t="inlineStr">
        <is>
          <t xml:space="preserve"> </t>
        </is>
      </c>
      <c r="C5" s="3" t="inlineStr">
        <is>
          <t xml:space="preserve"> </t>
        </is>
      </c>
      <c r="D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row>
    <row r="7">
      <c r="A7" s="3" t="inlineStr">
        <is>
          <t>Share-based compensation</t>
        </is>
      </c>
      <c r="B7" s="4" t="n">
        <v>4113</v>
      </c>
      <c r="C7" s="4" t="n">
        <v>3193</v>
      </c>
      <c r="D7" s="4" t="n">
        <v>2456</v>
      </c>
    </row>
    <row r="8">
      <c r="A8" s="3" t="inlineStr">
        <is>
          <t>Service [Member]</t>
        </is>
      </c>
      <c r="B8" s="3" t="inlineStr">
        <is>
          <t xml:space="preserve"> </t>
        </is>
      </c>
      <c r="C8" s="3" t="inlineStr">
        <is>
          <t xml:space="preserve"> </t>
        </is>
      </c>
      <c r="D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row>
    <row r="10">
      <c r="A10" s="3" t="inlineStr">
        <is>
          <t>Share-based compensation</t>
        </is>
      </c>
      <c r="B10" s="4" t="n">
        <v>2900</v>
      </c>
      <c r="C10" s="4" t="n">
        <v>1753</v>
      </c>
      <c r="D10" s="4" t="n">
        <v>1710</v>
      </c>
    </row>
    <row r="11">
      <c r="A11" s="3" t="inlineStr">
        <is>
          <t>Research and Development [Member]</t>
        </is>
      </c>
      <c r="B11" s="3" t="inlineStr">
        <is>
          <t xml:space="preserve"> </t>
        </is>
      </c>
      <c r="C11" s="3" t="inlineStr">
        <is>
          <t xml:space="preserve"> </t>
        </is>
      </c>
      <c r="D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row>
    <row r="13">
      <c r="A13" s="3" t="inlineStr">
        <is>
          <t>Share-based compensation</t>
        </is>
      </c>
      <c r="B13" s="4" t="n">
        <v>11179</v>
      </c>
      <c r="C13" s="4" t="n">
        <v>7736</v>
      </c>
      <c r="D13" s="4" t="n">
        <v>6861</v>
      </c>
    </row>
    <row r="14">
      <c r="A14" s="3" t="inlineStr">
        <is>
          <t>Selling and Marketing Expense [Member]</t>
        </is>
      </c>
      <c r="B14" s="3" t="inlineStr">
        <is>
          <t xml:space="preserve"> </t>
        </is>
      </c>
      <c r="C14" s="3" t="inlineStr">
        <is>
          <t xml:space="preserve"> </t>
        </is>
      </c>
      <c r="D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row>
    <row r="16">
      <c r="A16" s="3" t="inlineStr">
        <is>
          <t>Share-based compensation</t>
        </is>
      </c>
      <c r="B16" s="4" t="n">
        <v>4864</v>
      </c>
      <c r="C16" s="4" t="n">
        <v>3437</v>
      </c>
      <c r="D16" s="4" t="n">
        <v>3179</v>
      </c>
    </row>
    <row r="17">
      <c r="A17" s="3" t="inlineStr">
        <is>
          <t>General and Administrative Expense [Member]</t>
        </is>
      </c>
      <c r="B17" s="3" t="inlineStr">
        <is>
          <t xml:space="preserve"> </t>
        </is>
      </c>
      <c r="C17" s="3" t="inlineStr">
        <is>
          <t xml:space="preserve"> </t>
        </is>
      </c>
      <c r="D17" s="3" t="inlineStr">
        <is>
          <t xml:space="preserve"> </t>
        </is>
      </c>
    </row>
    <row r="18">
      <c r="A18" s="5" t="inlineStr">
        <is>
          <t>Share-based Payment Arrangement, Expensed and Capitalized, Amount [Line Items]</t>
        </is>
      </c>
      <c r="B18" s="3" t="inlineStr">
        <is>
          <t xml:space="preserve"> </t>
        </is>
      </c>
      <c r="C18" s="3" t="inlineStr">
        <is>
          <t xml:space="preserve"> </t>
        </is>
      </c>
      <c r="D18" s="3" t="inlineStr">
        <is>
          <t xml:space="preserve"> </t>
        </is>
      </c>
    </row>
    <row r="19">
      <c r="A19" s="3" t="inlineStr">
        <is>
          <t>Share-based compensation</t>
        </is>
      </c>
      <c r="B19" s="6" t="n">
        <v>2153</v>
      </c>
      <c r="C19" s="6" t="n">
        <v>2167</v>
      </c>
      <c r="D19" s="6" t="n">
        <v>24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income</t>
        </is>
      </c>
      <c r="B4" s="6" t="n">
        <v>183762</v>
      </c>
      <c r="C4" s="6" t="n">
        <v>136310</v>
      </c>
      <c r="D4" s="6" t="n">
        <v>140213</v>
      </c>
    </row>
    <row r="5">
      <c r="A5" s="5"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of property, plant and equipment</t>
        </is>
      </c>
      <c r="B6" s="4" t="n">
        <v>11736</v>
      </c>
      <c r="C6" s="4" t="n">
        <v>10344</v>
      </c>
      <c r="D6" s="4" t="n">
        <v>8621</v>
      </c>
    </row>
    <row r="7">
      <c r="A7" s="3" t="inlineStr">
        <is>
          <t>Amortization of intangible assets</t>
        </is>
      </c>
      <c r="B7" s="4" t="n">
        <v>5643</v>
      </c>
      <c r="C7" s="4" t="n">
        <v>5857</v>
      </c>
      <c r="D7" s="4" t="n">
        <v>6033</v>
      </c>
    </row>
    <row r="8">
      <c r="A8" s="3" t="inlineStr">
        <is>
          <t>Amortization of premium and accretion of discount on marketable securities, net</t>
        </is>
      </c>
      <c r="B8" s="4" t="n">
        <v>-7178</v>
      </c>
      <c r="C8" s="4" t="n">
        <v>-3001</v>
      </c>
      <c r="D8" s="4" t="n">
        <v>1666</v>
      </c>
    </row>
    <row r="9">
      <c r="A9" s="3" t="inlineStr">
        <is>
          <t>Amortization of debt issuance costs</t>
        </is>
      </c>
      <c r="B9" s="4" t="n">
        <v>1280</v>
      </c>
      <c r="C9" s="4" t="n">
        <v>1284</v>
      </c>
      <c r="D9" s="4" t="n">
        <v>1282</v>
      </c>
    </row>
    <row r="10">
      <c r="A10" s="3" t="inlineStr">
        <is>
          <t>Share-based compensation</t>
        </is>
      </c>
      <c r="B10" s="4" t="n">
        <v>25209</v>
      </c>
      <c r="C10" s="4" t="n">
        <v>18286</v>
      </c>
      <c r="D10" s="4" t="n">
        <v>16647</v>
      </c>
    </row>
    <row r="11">
      <c r="A11" s="3" t="inlineStr">
        <is>
          <t>Net effect of exchange rate fluctuation</t>
        </is>
      </c>
      <c r="B11" s="4" t="n">
        <v>3025</v>
      </c>
      <c r="C11" s="4" t="n">
        <v>1754</v>
      </c>
      <c r="D11" s="4" t="n">
        <v>4523</v>
      </c>
    </row>
    <row r="12">
      <c r="A12" s="5" t="inlineStr">
        <is>
          <t>Changes in assets and liabilities:</t>
        </is>
      </c>
      <c r="B12" s="3" t="inlineStr">
        <is>
          <t xml:space="preserve"> </t>
        </is>
      </c>
      <c r="C12" s="3" t="inlineStr">
        <is>
          <t xml:space="preserve"> </t>
        </is>
      </c>
      <c r="D12" s="3" t="inlineStr">
        <is>
          <t xml:space="preserve"> </t>
        </is>
      </c>
    </row>
    <row r="13">
      <c r="A13" s="3" t="inlineStr">
        <is>
          <t>Trade accounts receivables, net</t>
        </is>
      </c>
      <c r="B13" s="4" t="n">
        <v>-29051</v>
      </c>
      <c r="C13" s="4" t="n">
        <v>-1183</v>
      </c>
      <c r="D13" s="4" t="n">
        <v>-31634</v>
      </c>
    </row>
    <row r="14">
      <c r="A14" s="3" t="inlineStr">
        <is>
          <t>Inventories</t>
        </is>
      </c>
      <c r="B14" s="4" t="n">
        <v>-23897</v>
      </c>
      <c r="C14" s="4" t="n">
        <v>-26000</v>
      </c>
      <c r="D14" s="4" t="n">
        <v>-29311</v>
      </c>
    </row>
    <row r="15">
      <c r="A15" s="3" t="inlineStr">
        <is>
          <t>Other current and long-term assets</t>
        </is>
      </c>
      <c r="B15" s="4" t="n">
        <v>-9671</v>
      </c>
      <c r="C15" s="4" t="n">
        <v>-5752</v>
      </c>
      <c r="D15" s="4" t="n">
        <v>-4223</v>
      </c>
    </row>
    <row r="16">
      <c r="A16" s="3" t="inlineStr">
        <is>
          <t>Deferred tax assets, net</t>
        </is>
      </c>
      <c r="B16" s="4" t="n">
        <v>-9722</v>
      </c>
      <c r="C16" s="4" t="n">
        <v>-6241</v>
      </c>
      <c r="D16" s="4" t="n">
        <v>-13740</v>
      </c>
    </row>
    <row r="17">
      <c r="A17" s="3" t="inlineStr">
        <is>
          <t>Operating lease right-of-use assets</t>
        </is>
      </c>
      <c r="B17" s="4" t="n">
        <v>3668</v>
      </c>
      <c r="C17" s="4" t="n">
        <v>3050</v>
      </c>
      <c r="D17" s="4" t="n">
        <v>3873</v>
      </c>
    </row>
    <row r="18">
      <c r="A18" s="3" t="inlineStr">
        <is>
          <t>Trade accounts payables</t>
        </is>
      </c>
      <c r="B18" s="4" t="n">
        <v>17506</v>
      </c>
      <c r="C18" s="4" t="n">
        <v>-7807</v>
      </c>
      <c r="D18" s="4" t="n">
        <v>5142</v>
      </c>
    </row>
    <row r="19">
      <c r="A19" s="3" t="inlineStr">
        <is>
          <t>Deferred revenues</t>
        </is>
      </c>
      <c r="B19" s="4" t="n">
        <v>34553</v>
      </c>
      <c r="C19" s="4" t="n">
        <v>11391</v>
      </c>
      <c r="D19" s="4" t="n">
        <v>15243</v>
      </c>
    </row>
    <row r="20">
      <c r="A20" s="3" t="inlineStr">
        <is>
          <t>Operating lease liabilities</t>
        </is>
      </c>
      <c r="B20" s="4" t="n">
        <v>-3938</v>
      </c>
      <c r="C20" s="4" t="n">
        <v>-3221</v>
      </c>
      <c r="D20" s="4" t="n">
        <v>-6351</v>
      </c>
    </row>
    <row r="21">
      <c r="A21" s="3" t="inlineStr">
        <is>
          <t>Other current and long-term liabilities</t>
        </is>
      </c>
      <c r="B21" s="4" t="n">
        <v>32299</v>
      </c>
      <c r="C21" s="4" t="n">
        <v>-11352</v>
      </c>
      <c r="D21" s="4" t="n">
        <v>1509</v>
      </c>
    </row>
    <row r="22">
      <c r="A22" s="3" t="inlineStr">
        <is>
          <t>Accrued severance pay, net</t>
        </is>
      </c>
      <c r="B22" s="4" t="n">
        <v>42</v>
      </c>
      <c r="C22" s="4" t="n">
        <v>-188</v>
      </c>
      <c r="D22" s="4" t="n">
        <v>46</v>
      </c>
    </row>
    <row r="23">
      <c r="A23" s="3" t="inlineStr">
        <is>
          <t>Net cash provided by operating activities</t>
        </is>
      </c>
      <c r="B23" s="4" t="n">
        <v>235266</v>
      </c>
      <c r="C23" s="4" t="n">
        <v>123531</v>
      </c>
      <c r="D23" s="4" t="n">
        <v>119539</v>
      </c>
    </row>
    <row r="24">
      <c r="A24" s="5" t="inlineStr">
        <is>
          <t>Cash flows from investment activities:</t>
        </is>
      </c>
      <c r="B24" s="3" t="inlineStr">
        <is>
          <t xml:space="preserve"> </t>
        </is>
      </c>
      <c r="C24" s="3" t="inlineStr">
        <is>
          <t xml:space="preserve"> </t>
        </is>
      </c>
      <c r="D24" s="3" t="inlineStr">
        <is>
          <t xml:space="preserve"> </t>
        </is>
      </c>
    </row>
    <row r="25">
      <c r="A25" s="3" t="inlineStr">
        <is>
          <t>Acquisition of subsidiary, net of acquired cash</t>
        </is>
      </c>
      <c r="B25" s="4" t="n">
        <v>0</v>
      </c>
      <c r="C25" s="4" t="n">
        <v>0</v>
      </c>
      <c r="D25" s="4" t="n">
        <v>-78469</v>
      </c>
    </row>
    <row r="26">
      <c r="A26" s="3" t="inlineStr">
        <is>
          <t>Change in short-term and long-term interest-bearing bank deposits</t>
        </is>
      </c>
      <c r="B26" s="4" t="n">
        <v>-93595</v>
      </c>
      <c r="C26" s="4" t="n">
        <v>-29658</v>
      </c>
      <c r="D26" s="4" t="n">
        <v>129944</v>
      </c>
    </row>
    <row r="27">
      <c r="A27" s="3" t="inlineStr">
        <is>
          <t>Investment in marketable securities</t>
        </is>
      </c>
      <c r="B27" s="4" t="n">
        <v>-271987</v>
      </c>
      <c r="C27" s="4" t="n">
        <v>-273572</v>
      </c>
      <c r="D27" s="4" t="n">
        <v>-211742</v>
      </c>
    </row>
    <row r="28">
      <c r="A28" s="3" t="inlineStr">
        <is>
          <t>Proceed from maturities of marketable securities</t>
        </is>
      </c>
      <c r="B28" s="4" t="n">
        <v>243361</v>
      </c>
      <c r="C28" s="4" t="n">
        <v>192585</v>
      </c>
      <c r="D28" s="4" t="n">
        <v>80391</v>
      </c>
    </row>
    <row r="29">
      <c r="A29" s="3" t="inlineStr">
        <is>
          <t>Proceed from sales of marketable securities</t>
        </is>
      </c>
      <c r="B29" s="4" t="n">
        <v>3036</v>
      </c>
      <c r="C29" s="4" t="n">
        <v>2502</v>
      </c>
      <c r="D29" s="4" t="n">
        <v>934</v>
      </c>
    </row>
    <row r="30">
      <c r="A30" s="3" t="inlineStr">
        <is>
          <t>Purchase of property, plant and equipment</t>
        </is>
      </c>
      <c r="B30" s="4" t="n">
        <v>-17215</v>
      </c>
      <c r="C30" s="4" t="n">
        <v>-17188</v>
      </c>
      <c r="D30" s="4" t="n">
        <v>-21314</v>
      </c>
    </row>
    <row r="31">
      <c r="A31" s="3" t="inlineStr">
        <is>
          <t>Net cash used in investing activities</t>
        </is>
      </c>
      <c r="B31" s="4" t="n">
        <v>-136400</v>
      </c>
      <c r="C31" s="4" t="n">
        <v>-125331</v>
      </c>
      <c r="D31" s="4" t="n">
        <v>-100256</v>
      </c>
    </row>
    <row r="32">
      <c r="A32" s="5" t="inlineStr">
        <is>
          <t>Cash flows from financing activities:</t>
        </is>
      </c>
      <c r="B32" s="3" t="inlineStr">
        <is>
          <t xml:space="preserve"> </t>
        </is>
      </c>
      <c r="C32" s="3" t="inlineStr">
        <is>
          <t xml:space="preserve"> </t>
        </is>
      </c>
      <c r="D32" s="3" t="inlineStr">
        <is>
          <t xml:space="preserve"> </t>
        </is>
      </c>
    </row>
    <row r="33">
      <c r="A33" s="3" t="inlineStr">
        <is>
          <t>Settlement of a contingent consideration liability</t>
        </is>
      </c>
      <c r="B33" s="4" t="n">
        <v>0</v>
      </c>
      <c r="C33" s="4" t="n">
        <v>0</v>
      </c>
      <c r="D33" s="4" t="n">
        <v>-8480</v>
      </c>
    </row>
    <row r="34">
      <c r="A34" s="3" t="inlineStr">
        <is>
          <t>Conversion of convertible senior notes</t>
        </is>
      </c>
      <c r="B34" s="4" t="n">
        <v>-18506</v>
      </c>
      <c r="C34" s="4" t="n">
        <v>0</v>
      </c>
      <c r="D34" s="4" t="n">
        <v>0</v>
      </c>
    </row>
    <row r="35">
      <c r="A35" s="3" t="inlineStr">
        <is>
          <t>Purchases of treasury shares</t>
        </is>
      </c>
      <c r="B35" s="4" t="n">
        <v>-30000</v>
      </c>
      <c r="C35" s="4" t="n">
        <v>-112</v>
      </c>
      <c r="D35" s="4" t="n">
        <v>-21416</v>
      </c>
    </row>
    <row r="36">
      <c r="A36" s="3" t="inlineStr">
        <is>
          <t>Proceeds from exercise of options</t>
        </is>
      </c>
      <c r="B36" s="4" t="n">
        <v>160</v>
      </c>
      <c r="C36" s="4" t="n">
        <v>122</v>
      </c>
      <c r="D36" s="4" t="n">
        <v>90</v>
      </c>
    </row>
    <row r="37">
      <c r="A37" s="3" t="inlineStr">
        <is>
          <t>Net cash provided by (used in) financing activities</t>
        </is>
      </c>
      <c r="B37" s="4" t="n">
        <v>-48346</v>
      </c>
      <c r="C37" s="4" t="n">
        <v>10</v>
      </c>
      <c r="D37" s="4" t="n">
        <v>-29806</v>
      </c>
    </row>
    <row r="38">
      <c r="A38" s="3" t="inlineStr">
        <is>
          <t>Effect of exchange rate fluctuations on cash, cash equivalents and restricted cash</t>
        </is>
      </c>
      <c r="B38" s="4" t="n">
        <v>-315</v>
      </c>
      <c r="C38" s="4" t="n">
        <v>-2357</v>
      </c>
      <c r="D38" s="4" t="n">
        <v>-4454</v>
      </c>
    </row>
    <row r="39">
      <c r="A39" s="3" t="inlineStr">
        <is>
          <t>Decrease in cash, cash equivalents and restricted cash</t>
        </is>
      </c>
      <c r="B39" s="4" t="n">
        <v>50205</v>
      </c>
      <c r="C39" s="4" t="n">
        <v>-4147</v>
      </c>
      <c r="D39" s="4" t="n">
        <v>-14977</v>
      </c>
    </row>
    <row r="40">
      <c r="A40" s="3" t="inlineStr">
        <is>
          <t>Cash and cash equivalents and restricted cash - beginning of year</t>
        </is>
      </c>
      <c r="B40" s="4" t="n">
        <v>107574</v>
      </c>
      <c r="C40" s="4" t="n">
        <v>111721</v>
      </c>
      <c r="D40" s="4" t="n">
        <v>126698</v>
      </c>
    </row>
    <row r="41">
      <c r="A41" s="3" t="inlineStr">
        <is>
          <t>Cash, cash equivalents and restricted cash - end of year</t>
        </is>
      </c>
      <c r="B41" s="4" t="n">
        <v>157779</v>
      </c>
      <c r="C41" s="4" t="n">
        <v>107574</v>
      </c>
      <c r="D41" s="4" t="n">
        <v>111721</v>
      </c>
    </row>
    <row r="42">
      <c r="A42" s="5" t="inlineStr">
        <is>
          <t>Supplemental disclosure of non-cash activities:</t>
        </is>
      </c>
      <c r="B42" s="3" t="inlineStr">
        <is>
          <t xml:space="preserve"> </t>
        </is>
      </c>
      <c r="C42" s="3" t="inlineStr">
        <is>
          <t xml:space="preserve"> </t>
        </is>
      </c>
      <c r="D42" s="3" t="inlineStr">
        <is>
          <t xml:space="preserve"> </t>
        </is>
      </c>
    </row>
    <row r="43">
      <c r="A43" s="3" t="inlineStr">
        <is>
          <t>Operating right-of-use assets recognized with corresponding operating lease liabilities</t>
        </is>
      </c>
      <c r="B43" s="4" t="n">
        <v>13022</v>
      </c>
      <c r="C43" s="4" t="n">
        <v>785</v>
      </c>
      <c r="D43" s="4" t="n">
        <v>17398</v>
      </c>
    </row>
    <row r="44">
      <c r="A44" s="3" t="inlineStr">
        <is>
          <t>Accrued purchase of property, plant and equipment</t>
        </is>
      </c>
      <c r="B44" s="4" t="n">
        <v>7248</v>
      </c>
      <c r="C44" s="4" t="n">
        <v>70</v>
      </c>
      <c r="D44" s="4" t="n">
        <v>699</v>
      </c>
    </row>
    <row r="45">
      <c r="A45" s="5" t="inlineStr">
        <is>
          <t>Supplemental disclosure of cash flow information:</t>
        </is>
      </c>
      <c r="B45" s="3" t="inlineStr">
        <is>
          <t xml:space="preserve"> </t>
        </is>
      </c>
      <c r="C45" s="3" t="inlineStr">
        <is>
          <t xml:space="preserve"> </t>
        </is>
      </c>
      <c r="D45" s="3" t="inlineStr">
        <is>
          <t xml:space="preserve"> </t>
        </is>
      </c>
    </row>
    <row r="46">
      <c r="A46" s="3" t="inlineStr">
        <is>
          <t>Cash paid during the year for income taxes</t>
        </is>
      </c>
      <c r="B46" s="6" t="n">
        <v>29876</v>
      </c>
      <c r="C46" s="6" t="n">
        <v>26842</v>
      </c>
      <c r="D46" s="6" t="n">
        <v>230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HAREHOLDERS' EQUITY (Status of the Company's Share Option Plans) (Details)</t>
        </is>
      </c>
      <c r="B1" s="2" t="inlineStr">
        <is>
          <t>12 Months Ended</t>
        </is>
      </c>
    </row>
    <row r="2">
      <c r="B2" s="2" t="inlineStr">
        <is>
          <t>Dec. 31, 2024 $ / shares shares</t>
        </is>
      </c>
    </row>
    <row r="3">
      <c r="A3" s="5" t="inlineStr">
        <is>
          <t>Share Options</t>
        </is>
      </c>
      <c r="B3" s="3" t="inlineStr">
        <is>
          <t xml:space="preserve"> </t>
        </is>
      </c>
    </row>
    <row r="4">
      <c r="A4" s="3" t="inlineStr">
        <is>
          <t>Outstanding - beginning of year | shares</t>
        </is>
      </c>
      <c r="B4" s="4" t="n">
        <v>106279</v>
      </c>
    </row>
    <row r="5">
      <c r="A5" s="3" t="inlineStr">
        <is>
          <t>Exercised | shares</t>
        </is>
      </c>
      <c r="B5" s="4" t="n">
        <v>-58217</v>
      </c>
    </row>
    <row r="6">
      <c r="A6" s="3" t="inlineStr">
        <is>
          <t>Cancelled | shares</t>
        </is>
      </c>
      <c r="B6" s="4" t="n">
        <v>-9512</v>
      </c>
    </row>
    <row r="7">
      <c r="A7" s="3" t="inlineStr">
        <is>
          <t>Outstanding - year end | shares</t>
        </is>
      </c>
      <c r="B7" s="4" t="n">
        <v>38550</v>
      </c>
    </row>
    <row r="8">
      <c r="A8" s="3" t="inlineStr">
        <is>
          <t>Options exercisable at year-end | shares</t>
        </is>
      </c>
      <c r="B8" s="4" t="n">
        <v>37830</v>
      </c>
    </row>
    <row r="9">
      <c r="A9" s="5" t="inlineStr">
        <is>
          <t>Weighted Average Exercise Price</t>
        </is>
      </c>
      <c r="B9" s="3" t="inlineStr">
        <is>
          <t xml:space="preserve"> </t>
        </is>
      </c>
    </row>
    <row r="10">
      <c r="A10" s="3" t="inlineStr">
        <is>
          <t>Outstanding - beginning of year | $ / shares</t>
        </is>
      </c>
      <c r="B10" s="7" t="n">
        <v>31.04</v>
      </c>
    </row>
    <row r="11">
      <c r="A11" s="3" t="inlineStr">
        <is>
          <t>Exercised | $ / shares</t>
        </is>
      </c>
      <c r="B11" s="12" t="n">
        <v>27.91</v>
      </c>
    </row>
    <row r="12">
      <c r="A12" s="3" t="inlineStr">
        <is>
          <t>Cancelled | $ / shares</t>
        </is>
      </c>
      <c r="B12" s="12" t="n">
        <v>32.31</v>
      </c>
    </row>
    <row r="13">
      <c r="A13" s="3" t="inlineStr">
        <is>
          <t>Outstanding - year end | $ / shares</t>
        </is>
      </c>
      <c r="B13" s="12" t="n">
        <v>35.45</v>
      </c>
    </row>
    <row r="14">
      <c r="A14" s="3" t="inlineStr">
        <is>
          <t>Options exercisable at year-end | $ / shares</t>
        </is>
      </c>
      <c r="B14" s="7" t="n">
        <v>34.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43" customWidth="1" min="2" max="2"/>
    <col width="32" customWidth="1" min="3" max="3"/>
  </cols>
  <sheetData>
    <row r="1">
      <c r="A1" s="1" t="inlineStr">
        <is>
          <t>SHAREHOLDERS' EQUITY (Information About Share Options Outstanding) (Details)</t>
        </is>
      </c>
      <c r="B1" s="2" t="inlineStr">
        <is>
          <t>12 Months Ended</t>
        </is>
      </c>
    </row>
    <row r="2">
      <c r="B2" s="2" t="inlineStr">
        <is>
          <t>Dec. 31, 2024 ₪ / shares $ / shares shares</t>
        </is>
      </c>
      <c r="C2" s="2" t="inlineStr">
        <is>
          <t>Dec. 31, 2024 $ / shares shares</t>
        </is>
      </c>
    </row>
    <row r="3">
      <c r="A3" s="5" t="inlineStr">
        <is>
          <t>Share-based Payment Arrangement, Option, Exercise Price Range [Line Items]</t>
        </is>
      </c>
      <c r="B3" s="3" t="inlineStr">
        <is>
          <t xml:space="preserve"> </t>
        </is>
      </c>
      <c r="C3" s="3" t="inlineStr">
        <is>
          <t xml:space="preserve"> </t>
        </is>
      </c>
    </row>
    <row r="4">
      <c r="A4" s="3" t="inlineStr">
        <is>
          <t>Number Outstanding | shares</t>
        </is>
      </c>
      <c r="B4" s="4" t="n">
        <v>38550</v>
      </c>
      <c r="C4" s="4" t="n">
        <v>38550</v>
      </c>
    </row>
    <row r="5">
      <c r="A5" s="3" t="inlineStr">
        <is>
          <t>Weighted Average Exercise Price, Outstanding</t>
        </is>
      </c>
      <c r="B5" s="3" t="inlineStr">
        <is>
          <t xml:space="preserve"> </t>
        </is>
      </c>
      <c r="C5" s="7" t="n">
        <v>35.45</v>
      </c>
    </row>
    <row r="6">
      <c r="A6" s="3" t="inlineStr">
        <is>
          <t>Number Exercisable, Exercisable | shares</t>
        </is>
      </c>
      <c r="B6" s="4" t="n">
        <v>37830</v>
      </c>
      <c r="C6" s="4" t="n">
        <v>37830</v>
      </c>
    </row>
    <row r="7">
      <c r="A7" s="3" t="inlineStr">
        <is>
          <t>Weighted Average Exercise Price, Exercisable</t>
        </is>
      </c>
      <c r="B7" s="3" t="inlineStr">
        <is>
          <t xml:space="preserve"> </t>
        </is>
      </c>
      <c r="C7" s="7" t="n">
        <v>34.18</v>
      </c>
    </row>
    <row r="8">
      <c r="A8" s="3" t="inlineStr">
        <is>
          <t>20.01-35.00 [Member]</t>
        </is>
      </c>
      <c r="B8" s="3" t="inlineStr">
        <is>
          <t xml:space="preserve"> </t>
        </is>
      </c>
      <c r="C8" s="3" t="inlineStr">
        <is>
          <t xml:space="preserve"> </t>
        </is>
      </c>
    </row>
    <row r="9">
      <c r="A9" s="5" t="inlineStr">
        <is>
          <t>Share-based Payment Arrangement, Option, Exercise Price Range [Line Items]</t>
        </is>
      </c>
      <c r="B9" s="3" t="inlineStr">
        <is>
          <t xml:space="preserve"> </t>
        </is>
      </c>
      <c r="C9" s="3" t="inlineStr">
        <is>
          <t xml:space="preserve"> </t>
        </is>
      </c>
    </row>
    <row r="10">
      <c r="A10" s="3" t="inlineStr">
        <is>
          <t>Exercise Prices, minimum</t>
        </is>
      </c>
      <c r="B10" s="6" t="n">
        <v>20</v>
      </c>
      <c r="C10" s="3" t="inlineStr">
        <is>
          <t xml:space="preserve"> </t>
        </is>
      </c>
    </row>
    <row r="11">
      <c r="A11" s="3" t="inlineStr">
        <is>
          <t>Exercise Prices, maximum</t>
        </is>
      </c>
      <c r="B11" s="6" t="n">
        <v>35</v>
      </c>
      <c r="C11" s="3" t="inlineStr">
        <is>
          <t xml:space="preserve"> </t>
        </is>
      </c>
    </row>
    <row r="12">
      <c r="A12" s="3" t="inlineStr">
        <is>
          <t>Number Outstanding | shares</t>
        </is>
      </c>
      <c r="B12" s="4" t="n">
        <v>24509</v>
      </c>
      <c r="C12" s="4" t="n">
        <v>24509</v>
      </c>
    </row>
    <row r="13">
      <c r="A13" s="3" t="inlineStr">
        <is>
          <t>Weighted Average Remaining Contractual Life (in years), Outstanding</t>
        </is>
      </c>
      <c r="B13" s="3" t="inlineStr">
        <is>
          <t>1 year 1 month 28 days</t>
        </is>
      </c>
      <c r="C13" s="3" t="inlineStr">
        <is>
          <t xml:space="preserve"> </t>
        </is>
      </c>
    </row>
    <row r="14">
      <c r="A14" s="3" t="inlineStr">
        <is>
          <t>Weighted Average Exercise Price, Outstanding</t>
        </is>
      </c>
      <c r="B14" s="3" t="inlineStr">
        <is>
          <t xml:space="preserve"> </t>
        </is>
      </c>
      <c r="C14" s="7" t="n">
        <v>24.84</v>
      </c>
    </row>
    <row r="15">
      <c r="A15" s="3" t="inlineStr">
        <is>
          <t>Number Exercisable, Exercisable | shares</t>
        </is>
      </c>
      <c r="B15" s="4" t="n">
        <v>24509</v>
      </c>
      <c r="C15" s="4" t="n">
        <v>24509</v>
      </c>
    </row>
    <row r="16">
      <c r="A16" s="3" t="inlineStr">
        <is>
          <t>Weighted Average Exercise Price, Exercisable</t>
        </is>
      </c>
      <c r="B16" s="3" t="inlineStr">
        <is>
          <t xml:space="preserve"> </t>
        </is>
      </c>
      <c r="C16" s="7" t="n">
        <v>24.84</v>
      </c>
    </row>
    <row r="17">
      <c r="A17" s="3" t="inlineStr">
        <is>
          <t>35.01-50.00 [Member]</t>
        </is>
      </c>
      <c r="B17" s="3" t="inlineStr">
        <is>
          <t xml:space="preserve"> </t>
        </is>
      </c>
      <c r="C17" s="3" t="inlineStr">
        <is>
          <t xml:space="preserve"> </t>
        </is>
      </c>
    </row>
    <row r="18">
      <c r="A18" s="5" t="inlineStr">
        <is>
          <t>Share-based Payment Arrangement, Option, Exercise Price Range [Line Items]</t>
        </is>
      </c>
      <c r="B18" s="3" t="inlineStr">
        <is>
          <t xml:space="preserve"> </t>
        </is>
      </c>
      <c r="C18" s="3" t="inlineStr">
        <is>
          <t xml:space="preserve"> </t>
        </is>
      </c>
    </row>
    <row r="19">
      <c r="A19" s="3" t="inlineStr">
        <is>
          <t>Exercise Prices, minimum</t>
        </is>
      </c>
      <c r="B19" s="7" t="n">
        <v>35.01</v>
      </c>
      <c r="C19" s="3" t="inlineStr">
        <is>
          <t xml:space="preserve"> </t>
        </is>
      </c>
    </row>
    <row r="20">
      <c r="A20" s="3" t="inlineStr">
        <is>
          <t>Exercise Prices, maximum</t>
        </is>
      </c>
      <c r="B20" s="6" t="n">
        <v>50</v>
      </c>
      <c r="C20" s="3" t="inlineStr">
        <is>
          <t xml:space="preserve"> </t>
        </is>
      </c>
    </row>
    <row r="21">
      <c r="A21" s="3" t="inlineStr">
        <is>
          <t>Number Outstanding | shares</t>
        </is>
      </c>
      <c r="B21" s="4" t="n">
        <v>9845</v>
      </c>
      <c r="C21" s="4" t="n">
        <v>9845</v>
      </c>
    </row>
    <row r="22">
      <c r="A22" s="3" t="inlineStr">
        <is>
          <t>Weighted Average Remaining Contractual Life (in years), Outstanding</t>
        </is>
      </c>
      <c r="B22" s="3" t="inlineStr">
        <is>
          <t>2 years 4 months 28 days</t>
        </is>
      </c>
      <c r="C22" s="3" t="inlineStr">
        <is>
          <t xml:space="preserve"> </t>
        </is>
      </c>
    </row>
    <row r="23">
      <c r="A23" s="3" t="inlineStr">
        <is>
          <t>Weighted Average Exercise Price, Outstanding</t>
        </is>
      </c>
      <c r="B23" s="3" t="inlineStr">
        <is>
          <t xml:space="preserve"> </t>
        </is>
      </c>
      <c r="C23" s="7" t="n">
        <v>43.44</v>
      </c>
    </row>
    <row r="24">
      <c r="A24" s="3" t="inlineStr">
        <is>
          <t>Number Exercisable, Exercisable | shares</t>
        </is>
      </c>
      <c r="B24" s="4" t="n">
        <v>9845</v>
      </c>
      <c r="C24" s="4" t="n">
        <v>9845</v>
      </c>
    </row>
    <row r="25">
      <c r="A25" s="3" t="inlineStr">
        <is>
          <t>Weighted Average Exercise Price, Exercisable</t>
        </is>
      </c>
      <c r="B25" s="3" t="inlineStr">
        <is>
          <t xml:space="preserve"> </t>
        </is>
      </c>
      <c r="C25" s="7" t="n">
        <v>43.44</v>
      </c>
    </row>
    <row r="26">
      <c r="A26" s="3" t="inlineStr">
        <is>
          <t>50.01-70.00 [Member]</t>
        </is>
      </c>
      <c r="B26" s="3" t="inlineStr">
        <is>
          <t xml:space="preserve"> </t>
        </is>
      </c>
      <c r="C26" s="3" t="inlineStr">
        <is>
          <t xml:space="preserve"> </t>
        </is>
      </c>
    </row>
    <row r="27">
      <c r="A27" s="5" t="inlineStr">
        <is>
          <t>Share-based Payment Arrangement, Option, Exercise Price Range [Line Items]</t>
        </is>
      </c>
      <c r="B27" s="3" t="inlineStr">
        <is>
          <t xml:space="preserve"> </t>
        </is>
      </c>
      <c r="C27" s="3" t="inlineStr">
        <is>
          <t xml:space="preserve"> </t>
        </is>
      </c>
    </row>
    <row r="28">
      <c r="A28" s="3" t="inlineStr">
        <is>
          <t>Exercise Prices, minimum</t>
        </is>
      </c>
      <c r="B28" s="7" t="n">
        <v>50.01</v>
      </c>
      <c r="C28" s="3" t="inlineStr">
        <is>
          <t xml:space="preserve"> </t>
        </is>
      </c>
    </row>
    <row r="29">
      <c r="A29" s="3" t="inlineStr">
        <is>
          <t>Exercise Prices, maximum</t>
        </is>
      </c>
      <c r="B29" s="6" t="n">
        <v>70</v>
      </c>
      <c r="C29" s="3" t="inlineStr">
        <is>
          <t xml:space="preserve"> </t>
        </is>
      </c>
    </row>
    <row r="30">
      <c r="A30" s="3" t="inlineStr">
        <is>
          <t>Number Outstanding | shares</t>
        </is>
      </c>
      <c r="B30" s="4" t="n">
        <v>2036</v>
      </c>
      <c r="C30" s="4" t="n">
        <v>2036</v>
      </c>
    </row>
    <row r="31">
      <c r="A31" s="3" t="inlineStr">
        <is>
          <t>Weighted Average Remaining Contractual Life (in years), Outstanding</t>
        </is>
      </c>
      <c r="B31" s="3" t="inlineStr">
        <is>
          <t>2 years 6 months 29 days</t>
        </is>
      </c>
      <c r="C31" s="3" t="inlineStr">
        <is>
          <t xml:space="preserve"> </t>
        </is>
      </c>
    </row>
    <row r="32">
      <c r="A32" s="3" t="inlineStr">
        <is>
          <t>Weighted Average Exercise Price, Outstanding</t>
        </is>
      </c>
      <c r="B32" s="3" t="inlineStr">
        <is>
          <t xml:space="preserve"> </t>
        </is>
      </c>
      <c r="C32" s="7" t="n">
        <v>53.61</v>
      </c>
    </row>
    <row r="33">
      <c r="A33" s="3" t="inlineStr">
        <is>
          <t>Number Exercisable, Exercisable | shares</t>
        </is>
      </c>
      <c r="B33" s="4" t="n">
        <v>2036</v>
      </c>
      <c r="C33" s="4" t="n">
        <v>2036</v>
      </c>
    </row>
    <row r="34">
      <c r="A34" s="3" t="inlineStr">
        <is>
          <t>Weighted Average Exercise Price, Exercisable</t>
        </is>
      </c>
      <c r="B34" s="3" t="inlineStr">
        <is>
          <t xml:space="preserve"> </t>
        </is>
      </c>
      <c r="C34" s="7" t="n">
        <v>53.61</v>
      </c>
    </row>
    <row r="35">
      <c r="A35" s="3" t="inlineStr">
        <is>
          <t>70.01-102.35 [Member]</t>
        </is>
      </c>
      <c r="B35" s="3" t="inlineStr">
        <is>
          <t xml:space="preserve"> </t>
        </is>
      </c>
      <c r="C35" s="3" t="inlineStr">
        <is>
          <t xml:space="preserve"> </t>
        </is>
      </c>
    </row>
    <row r="36">
      <c r="A36" s="5" t="inlineStr">
        <is>
          <t>Share-based Payment Arrangement, Option, Exercise Price Range [Line Items]</t>
        </is>
      </c>
      <c r="B36" s="3" t="inlineStr">
        <is>
          <t xml:space="preserve"> </t>
        </is>
      </c>
      <c r="C36" s="3" t="inlineStr">
        <is>
          <t xml:space="preserve"> </t>
        </is>
      </c>
    </row>
    <row r="37">
      <c r="A37" s="3" t="inlineStr">
        <is>
          <t>Exercise Prices, minimum</t>
        </is>
      </c>
      <c r="B37" s="7" t="n">
        <v>70.01000000000001</v>
      </c>
      <c r="C37" s="3" t="inlineStr">
        <is>
          <t xml:space="preserve"> </t>
        </is>
      </c>
    </row>
    <row r="38">
      <c r="A38" s="3" t="inlineStr">
        <is>
          <t>Exercise Prices, maximum</t>
        </is>
      </c>
      <c r="B38" s="7" t="n">
        <v>102.35</v>
      </c>
      <c r="C38" s="3" t="inlineStr">
        <is>
          <t xml:space="preserve"> </t>
        </is>
      </c>
    </row>
    <row r="39">
      <c r="A39" s="3" t="inlineStr">
        <is>
          <t>Number Outstanding | shares</t>
        </is>
      </c>
      <c r="B39" s="4" t="n">
        <v>2160</v>
      </c>
      <c r="C39" s="4" t="n">
        <v>2160</v>
      </c>
    </row>
    <row r="40">
      <c r="A40" s="3" t="inlineStr">
        <is>
          <t>Weighted Average Remaining Contractual Life (in years), Outstanding</t>
        </is>
      </c>
      <c r="B40" s="3" t="inlineStr">
        <is>
          <t>2 years 5 months 23 days</t>
        </is>
      </c>
      <c r="C40" s="3" t="inlineStr">
        <is>
          <t xml:space="preserve"> </t>
        </is>
      </c>
    </row>
    <row r="41">
      <c r="A41" s="3" t="inlineStr">
        <is>
          <t>Weighted Average Exercise Price, Outstanding</t>
        </is>
      </c>
      <c r="B41" s="3" t="inlineStr">
        <is>
          <t xml:space="preserve"> </t>
        </is>
      </c>
      <c r="C41" s="7" t="n">
        <v>102.35</v>
      </c>
    </row>
    <row r="42">
      <c r="A42" s="3" t="inlineStr">
        <is>
          <t>Number Exercisable, Exercisable | shares</t>
        </is>
      </c>
      <c r="B42" s="4" t="n">
        <v>1440</v>
      </c>
      <c r="C42" s="4" t="n">
        <v>1440</v>
      </c>
    </row>
    <row r="43">
      <c r="A43" s="3" t="inlineStr">
        <is>
          <t>Weighted Average Exercise Price, Exercisable | ₪ / shares</t>
        </is>
      </c>
      <c r="B43" s="7" t="n">
        <v>102.35</v>
      </c>
      <c r="C43"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Unvested Restricted Share Units) (Details) - Restricted Stock Units (RSUs) [Member] - $ / shares</t>
        </is>
      </c>
      <c r="B1" s="2" t="inlineStr">
        <is>
          <t>12 Months Ended</t>
        </is>
      </c>
    </row>
    <row r="2">
      <c r="B2" s="2" t="inlineStr">
        <is>
          <t>Dec. 31, 2024</t>
        </is>
      </c>
      <c r="C2" s="2" t="inlineStr">
        <is>
          <t>Dec. 31, 2023</t>
        </is>
      </c>
      <c r="D2" s="2" t="inlineStr">
        <is>
          <t>Dec. 31, 2022</t>
        </is>
      </c>
    </row>
    <row r="3">
      <c r="A3" s="5" t="inlineStr">
        <is>
          <t>Number of RSUs</t>
        </is>
      </c>
      <c r="B3" s="3" t="inlineStr">
        <is>
          <t xml:space="preserve"> </t>
        </is>
      </c>
      <c r="C3" s="3" t="inlineStr">
        <is>
          <t xml:space="preserve"> </t>
        </is>
      </c>
      <c r="D3" s="3" t="inlineStr">
        <is>
          <t xml:space="preserve"> </t>
        </is>
      </c>
    </row>
    <row r="4">
      <c r="A4" s="3" t="inlineStr">
        <is>
          <t>Unvested - beginning of year</t>
        </is>
      </c>
      <c r="B4" s="4" t="n">
        <v>587669</v>
      </c>
      <c r="C4" s="3" t="inlineStr">
        <is>
          <t xml:space="preserve"> </t>
        </is>
      </c>
      <c r="D4" s="3" t="inlineStr">
        <is>
          <t xml:space="preserve"> </t>
        </is>
      </c>
    </row>
    <row r="5">
      <c r="A5" s="3" t="inlineStr">
        <is>
          <t>Granted</t>
        </is>
      </c>
      <c r="B5" s="4" t="n">
        <v>136736</v>
      </c>
      <c r="C5" s="3" t="inlineStr">
        <is>
          <t xml:space="preserve"> </t>
        </is>
      </c>
      <c r="D5" s="3" t="inlineStr">
        <is>
          <t xml:space="preserve"> </t>
        </is>
      </c>
    </row>
    <row r="6">
      <c r="A6" s="3" t="inlineStr">
        <is>
          <t>Vested</t>
        </is>
      </c>
      <c r="B6" s="4" t="n">
        <v>-212653</v>
      </c>
      <c r="C6" s="3" t="inlineStr">
        <is>
          <t xml:space="preserve"> </t>
        </is>
      </c>
      <c r="D6" s="3" t="inlineStr">
        <is>
          <t xml:space="preserve"> </t>
        </is>
      </c>
    </row>
    <row r="7">
      <c r="A7" s="3" t="inlineStr">
        <is>
          <t>Canceled</t>
        </is>
      </c>
      <c r="B7" s="4" t="n">
        <v>-15216</v>
      </c>
      <c r="C7" s="3" t="inlineStr">
        <is>
          <t xml:space="preserve"> </t>
        </is>
      </c>
      <c r="D7" s="3" t="inlineStr">
        <is>
          <t xml:space="preserve"> </t>
        </is>
      </c>
    </row>
    <row r="8">
      <c r="A8" s="3" t="inlineStr">
        <is>
          <t>Unvested - year end</t>
        </is>
      </c>
      <c r="B8" s="4" t="n">
        <v>496536</v>
      </c>
      <c r="C8" s="4" t="n">
        <v>587669</v>
      </c>
      <c r="D8" s="3" t="inlineStr">
        <is>
          <t xml:space="preserve"> </t>
        </is>
      </c>
    </row>
    <row r="9">
      <c r="A9" s="5" t="inlineStr">
        <is>
          <t>Weighted average grant date fair value</t>
        </is>
      </c>
      <c r="B9" s="3" t="inlineStr">
        <is>
          <t xml:space="preserve"> </t>
        </is>
      </c>
      <c r="C9" s="3" t="inlineStr">
        <is>
          <t xml:space="preserve"> </t>
        </is>
      </c>
      <c r="D9" s="3" t="inlineStr">
        <is>
          <t xml:space="preserve"> </t>
        </is>
      </c>
    </row>
    <row r="10">
      <c r="A10" s="3" t="inlineStr">
        <is>
          <t>Unvested - beginning of year</t>
        </is>
      </c>
      <c r="B10" s="7" t="n">
        <v>98.39</v>
      </c>
      <c r="C10" s="3" t="inlineStr">
        <is>
          <t xml:space="preserve"> </t>
        </is>
      </c>
      <c r="D10" s="3" t="inlineStr">
        <is>
          <t xml:space="preserve"> </t>
        </is>
      </c>
    </row>
    <row r="11">
      <c r="A11" s="3" t="inlineStr">
        <is>
          <t>Granted</t>
        </is>
      </c>
      <c r="B11" s="12" t="n">
        <v>196.83</v>
      </c>
      <c r="C11" s="7" t="n">
        <v>105.94</v>
      </c>
      <c r="D11" s="7" t="n">
        <v>87.02</v>
      </c>
    </row>
    <row r="12">
      <c r="A12" s="3" t="inlineStr">
        <is>
          <t>Vested</t>
        </is>
      </c>
      <c r="B12" s="12" t="n">
        <v>93.93000000000001</v>
      </c>
      <c r="C12" s="3" t="inlineStr">
        <is>
          <t xml:space="preserve"> </t>
        </is>
      </c>
      <c r="D12" s="3" t="inlineStr">
        <is>
          <t xml:space="preserve"> </t>
        </is>
      </c>
    </row>
    <row r="13">
      <c r="A13" s="3" t="inlineStr">
        <is>
          <t>Canceled</t>
        </is>
      </c>
      <c r="B13" s="12" t="n">
        <v>98.34</v>
      </c>
      <c r="C13" s="3" t="inlineStr">
        <is>
          <t xml:space="preserve"> </t>
        </is>
      </c>
      <c r="D13" s="3" t="inlineStr">
        <is>
          <t xml:space="preserve"> </t>
        </is>
      </c>
    </row>
    <row r="14">
      <c r="A14" s="3" t="inlineStr">
        <is>
          <t>Unvested - year end</t>
        </is>
      </c>
      <c r="B14" s="7" t="n">
        <v>127.39</v>
      </c>
      <c r="C14" s="7" t="n">
        <v>98.39</v>
      </c>
      <c r="D14"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14" customWidth="1" min="7" max="7"/>
  </cols>
  <sheetData>
    <row r="1">
      <c r="A1" s="1" t="inlineStr">
        <is>
          <t>INCOME TAXES (Narrative) (Details) $ in Thousands, ₪ in Billions</t>
        </is>
      </c>
      <c r="B1" s="2" t="inlineStr">
        <is>
          <t>1 Months Ended</t>
        </is>
      </c>
      <c r="C1" s="2" t="inlineStr">
        <is>
          <t>12 Months Ended</t>
        </is>
      </c>
    </row>
    <row r="2">
      <c r="B2" s="2" t="inlineStr">
        <is>
          <t>Dec. 31, 2025</t>
        </is>
      </c>
      <c r="C2" s="2" t="inlineStr">
        <is>
          <t>Dec. 31, 2024 ILS (₪)</t>
        </is>
      </c>
      <c r="D2" s="2" t="inlineStr">
        <is>
          <t>Dec. 31, 2024 USD ($)</t>
        </is>
      </c>
      <c r="E2" s="2" t="inlineStr">
        <is>
          <t>Dec. 31, 2023 USD ($)</t>
        </is>
      </c>
      <c r="F2" s="2" t="inlineStr">
        <is>
          <t>Dec. 31, 2022 USD ($)</t>
        </is>
      </c>
      <c r="G2" s="2" t="inlineStr">
        <is>
          <t>Dec. 31, 2021</t>
        </is>
      </c>
    </row>
    <row r="3">
      <c r="A3" s="3" t="inlineStr">
        <is>
          <t>Required income from exports, percent</t>
        </is>
      </c>
      <c r="B3" s="3" t="inlineStr">
        <is>
          <t xml:space="preserve"> </t>
        </is>
      </c>
      <c r="C3" s="8" t="n">
        <v>0.25</v>
      </c>
      <c r="D3" s="8" t="n">
        <v>0.25</v>
      </c>
      <c r="E3" s="3" t="inlineStr">
        <is>
          <t xml:space="preserve"> </t>
        </is>
      </c>
      <c r="F3" s="3" t="inlineStr">
        <is>
          <t xml:space="preserve"> </t>
        </is>
      </c>
      <c r="G3" s="3" t="inlineStr">
        <is>
          <t xml:space="preserve"> </t>
        </is>
      </c>
    </row>
    <row r="4">
      <c r="A4" s="3" t="inlineStr">
        <is>
          <t>Withholding tax rate</t>
        </is>
      </c>
      <c r="B4" s="3" t="inlineStr">
        <is>
          <t xml:space="preserve"> </t>
        </is>
      </c>
      <c r="C4" s="8" t="n">
        <v>0.15</v>
      </c>
      <c r="D4" s="8" t="n">
        <v>0.15</v>
      </c>
      <c r="E4" s="3" t="inlineStr">
        <is>
          <t xml:space="preserve"> </t>
        </is>
      </c>
      <c r="F4" s="3" t="inlineStr">
        <is>
          <t xml:space="preserve"> </t>
        </is>
      </c>
      <c r="G4" s="3" t="inlineStr">
        <is>
          <t xml:space="preserve"> </t>
        </is>
      </c>
    </row>
    <row r="5">
      <c r="A5" s="3" t="inlineStr">
        <is>
          <t>Trapped Profits Agreement Net Effect</t>
        </is>
      </c>
      <c r="B5" s="3" t="inlineStr">
        <is>
          <t xml:space="preserve"> </t>
        </is>
      </c>
      <c r="C5" s="3" t="inlineStr">
        <is>
          <t xml:space="preserve"> </t>
        </is>
      </c>
      <c r="D5" s="3" t="inlineStr">
        <is>
          <t xml:space="preserve"> </t>
        </is>
      </c>
      <c r="E5" s="3" t="inlineStr">
        <is>
          <t xml:space="preserve"> </t>
        </is>
      </c>
      <c r="F5" s="6" t="n">
        <v>3700</v>
      </c>
      <c r="G5" s="3" t="inlineStr">
        <is>
          <t xml:space="preserve"> </t>
        </is>
      </c>
    </row>
    <row r="6">
      <c r="A6" s="3" t="inlineStr">
        <is>
          <t>Corporate tax rate</t>
        </is>
      </c>
      <c r="B6" s="3" t="inlineStr">
        <is>
          <t xml:space="preserve"> </t>
        </is>
      </c>
      <c r="C6" s="8" t="n">
        <v>0.23</v>
      </c>
      <c r="D6" s="8" t="n">
        <v>0.23</v>
      </c>
      <c r="E6" s="3" t="inlineStr">
        <is>
          <t xml:space="preserve"> </t>
        </is>
      </c>
      <c r="F6" s="3" t="inlineStr">
        <is>
          <t xml:space="preserve"> </t>
        </is>
      </c>
      <c r="G6" s="3" t="inlineStr">
        <is>
          <t xml:space="preserve"> </t>
        </is>
      </c>
    </row>
    <row r="7">
      <c r="A7" s="3" t="inlineStr">
        <is>
          <t>Taxable income in Israel is attributable to Preferred Enterprises tax rate</t>
        </is>
      </c>
      <c r="B7" s="3" t="inlineStr">
        <is>
          <t xml:space="preserve"> </t>
        </is>
      </c>
      <c r="C7" s="8" t="n">
        <v>0.16</v>
      </c>
      <c r="D7" s="8" t="n">
        <v>0.16</v>
      </c>
      <c r="E7" s="3" t="inlineStr">
        <is>
          <t xml:space="preserve"> </t>
        </is>
      </c>
      <c r="F7" s="3" t="inlineStr">
        <is>
          <t xml:space="preserve"> </t>
        </is>
      </c>
      <c r="G7" s="3" t="inlineStr">
        <is>
          <t xml:space="preserve"> </t>
        </is>
      </c>
    </row>
    <row r="8">
      <c r="A8" s="3" t="inlineStr">
        <is>
          <t>Deferred tax liability</t>
        </is>
      </c>
      <c r="B8" s="3" t="inlineStr">
        <is>
          <t xml:space="preserve"> </t>
        </is>
      </c>
      <c r="C8" s="3" t="inlineStr">
        <is>
          <t xml:space="preserve"> </t>
        </is>
      </c>
      <c r="D8" s="6" t="n">
        <v>8495</v>
      </c>
      <c r="E8" s="6" t="n">
        <v>10574</v>
      </c>
      <c r="F8" s="3" t="inlineStr">
        <is>
          <t xml:space="preserve"> </t>
        </is>
      </c>
      <c r="G8" s="3" t="inlineStr">
        <is>
          <t xml:space="preserve"> </t>
        </is>
      </c>
    </row>
    <row r="9">
      <c r="A9" s="3" t="inlineStr">
        <is>
          <t>Unrecognized deferred tax liability related to the Israel income taxes of undistributed earnings of foreign subsidiaries indefinitely invested outside the Israel</t>
        </is>
      </c>
      <c r="B9" s="3" t="inlineStr">
        <is>
          <t xml:space="preserve"> </t>
        </is>
      </c>
      <c r="C9" s="3" t="inlineStr">
        <is>
          <t xml:space="preserve"> </t>
        </is>
      </c>
      <c r="D9" s="4" t="n">
        <v>49777</v>
      </c>
      <c r="E9" s="3" t="inlineStr">
        <is>
          <t xml:space="preserve"> </t>
        </is>
      </c>
      <c r="F9" s="3" t="inlineStr">
        <is>
          <t xml:space="preserve"> </t>
        </is>
      </c>
      <c r="G9" s="3" t="inlineStr">
        <is>
          <t xml:space="preserve"> </t>
        </is>
      </c>
    </row>
    <row r="10">
      <c r="A10" s="3" t="inlineStr">
        <is>
          <t>Unrecognized Tax Benefits Presented As Reduction From Deferred Tax Assets</t>
        </is>
      </c>
      <c r="B10" s="3" t="inlineStr">
        <is>
          <t xml:space="preserve"> </t>
        </is>
      </c>
      <c r="C10" s="3" t="inlineStr">
        <is>
          <t xml:space="preserve"> </t>
        </is>
      </c>
      <c r="D10" s="6" t="n">
        <v>3852</v>
      </c>
      <c r="E10" s="6" t="n">
        <v>2799</v>
      </c>
      <c r="F10" s="3" t="inlineStr">
        <is>
          <t xml:space="preserve"> </t>
        </is>
      </c>
      <c r="G10" s="3" t="inlineStr">
        <is>
          <t xml:space="preserve"> </t>
        </is>
      </c>
    </row>
    <row r="11">
      <c r="A11" s="3" t="inlineStr">
        <is>
          <t>Min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rporate tax on income if approved enterprise status earnings are distributed</t>
        </is>
      </c>
      <c r="B12" s="3" t="inlineStr">
        <is>
          <t xml:space="preserve"> </t>
        </is>
      </c>
      <c r="C12" s="8" t="n">
        <v>0.1</v>
      </c>
      <c r="D12" s="8" t="n">
        <v>0.1</v>
      </c>
      <c r="E12" s="3" t="inlineStr">
        <is>
          <t xml:space="preserve"> </t>
        </is>
      </c>
      <c r="F12" s="3" t="inlineStr">
        <is>
          <t xml:space="preserve"> </t>
        </is>
      </c>
      <c r="G12" s="3" t="inlineStr">
        <is>
          <t xml:space="preserve"> </t>
        </is>
      </c>
    </row>
    <row r="13">
      <c r="A13" s="3" t="inlineStr">
        <is>
          <t>Permanent reduction in corporate tax rate</t>
        </is>
      </c>
      <c r="B13" s="3" t="inlineStr">
        <is>
          <t xml:space="preserve"> </t>
        </is>
      </c>
      <c r="C13" s="8" t="n">
        <v>0.21</v>
      </c>
      <c r="D13" s="8" t="n">
        <v>0.21</v>
      </c>
      <c r="E13" s="3" t="inlineStr">
        <is>
          <t xml:space="preserve"> </t>
        </is>
      </c>
      <c r="F13" s="3" t="inlineStr">
        <is>
          <t xml:space="preserve"> </t>
        </is>
      </c>
      <c r="G13" s="3" t="inlineStr">
        <is>
          <t xml:space="preserve"> </t>
        </is>
      </c>
    </row>
    <row r="14">
      <c r="A14" s="3" t="inlineStr">
        <is>
          <t>The minimum holding rate by foreign investors for which the company will be entitled to a reduced tax rate on dividend</t>
        </is>
      </c>
      <c r="B14" s="3" t="inlineStr">
        <is>
          <t xml:space="preserve"> </t>
        </is>
      </c>
      <c r="C14" s="8" t="n">
        <v>0.15</v>
      </c>
      <c r="D14" s="8" t="n">
        <v>0.15</v>
      </c>
      <c r="E14" s="3" t="inlineStr">
        <is>
          <t xml:space="preserve"> </t>
        </is>
      </c>
      <c r="F14" s="3" t="inlineStr">
        <is>
          <t xml:space="preserve"> </t>
        </is>
      </c>
      <c r="G14" s="3" t="inlineStr">
        <is>
          <t xml:space="preserve"> </t>
        </is>
      </c>
    </row>
    <row r="15">
      <c r="A15" s="3" t="inlineStr">
        <is>
          <t>Max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rporate tax on income if approved enterprise status earnings are distributed</t>
        </is>
      </c>
      <c r="B16" s="3" t="inlineStr">
        <is>
          <t xml:space="preserve"> </t>
        </is>
      </c>
      <c r="C16" s="8" t="n">
        <v>0.25</v>
      </c>
      <c r="D16" s="8" t="n">
        <v>0.25</v>
      </c>
      <c r="E16" s="3" t="inlineStr">
        <is>
          <t xml:space="preserve"> </t>
        </is>
      </c>
      <c r="F16" s="3" t="inlineStr">
        <is>
          <t xml:space="preserve"> </t>
        </is>
      </c>
      <c r="G16" s="3" t="inlineStr">
        <is>
          <t xml:space="preserve"> </t>
        </is>
      </c>
    </row>
    <row r="17">
      <c r="A17" s="3" t="inlineStr">
        <is>
          <t>Permanent reduction in corporate tax rate</t>
        </is>
      </c>
      <c r="B17" s="3" t="inlineStr">
        <is>
          <t xml:space="preserve"> </t>
        </is>
      </c>
      <c r="C17" s="8" t="n">
        <v>0.35</v>
      </c>
      <c r="D17" s="8" t="n">
        <v>0.35</v>
      </c>
      <c r="E17" s="3" t="inlineStr">
        <is>
          <t xml:space="preserve"> </t>
        </is>
      </c>
      <c r="F17" s="3" t="inlineStr">
        <is>
          <t xml:space="preserve"> </t>
        </is>
      </c>
      <c r="G17" s="3" t="inlineStr">
        <is>
          <t xml:space="preserve"> </t>
        </is>
      </c>
    </row>
    <row r="18">
      <c r="A18" s="3" t="inlineStr">
        <is>
          <t>The minimum holding rate by foreign investors for which the company will be entitled to a reduced tax rate on dividend</t>
        </is>
      </c>
      <c r="B18" s="3" t="inlineStr">
        <is>
          <t xml:space="preserve"> </t>
        </is>
      </c>
      <c r="C18" s="8" t="n">
        <v>0.2</v>
      </c>
      <c r="D18" s="8" t="n">
        <v>0.2</v>
      </c>
      <c r="E18" s="3" t="inlineStr">
        <is>
          <t xml:space="preserve"> </t>
        </is>
      </c>
      <c r="F18" s="3" t="inlineStr">
        <is>
          <t xml:space="preserve"> </t>
        </is>
      </c>
      <c r="G18" s="3" t="inlineStr">
        <is>
          <t xml:space="preserve"> </t>
        </is>
      </c>
    </row>
    <row r="19">
      <c r="A19" s="3" t="inlineStr">
        <is>
          <t>Foreign-Derived Intangible Incom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rporate tax rate</t>
        </is>
      </c>
      <c r="B20" s="3" t="inlineStr">
        <is>
          <t xml:space="preserve"> </t>
        </is>
      </c>
      <c r="C20" s="3" t="inlineStr">
        <is>
          <t xml:space="preserve"> </t>
        </is>
      </c>
      <c r="D20" s="3" t="inlineStr">
        <is>
          <t xml:space="preserve"> </t>
        </is>
      </c>
      <c r="E20" s="3" t="inlineStr">
        <is>
          <t xml:space="preserve"> </t>
        </is>
      </c>
      <c r="F20" s="3" t="inlineStr">
        <is>
          <t xml:space="preserve"> </t>
        </is>
      </c>
      <c r="G20" s="13" t="n">
        <v>0.13125</v>
      </c>
    </row>
    <row r="21">
      <c r="A21" s="3" t="inlineStr">
        <is>
          <t>Law for the Encouragement of Capital Investments Investment First Pla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eriod of full tax exemption</t>
        </is>
      </c>
      <c r="B22" s="3" t="inlineStr">
        <is>
          <t xml:space="preserve"> </t>
        </is>
      </c>
      <c r="C22" s="3" t="inlineStr">
        <is>
          <t>4 years</t>
        </is>
      </c>
      <c r="D22" s="3" t="inlineStr">
        <is>
          <t>4 years</t>
        </is>
      </c>
      <c r="E22" s="3" t="inlineStr">
        <is>
          <t xml:space="preserve"> </t>
        </is>
      </c>
      <c r="F22" s="3" t="inlineStr">
        <is>
          <t xml:space="preserve"> </t>
        </is>
      </c>
      <c r="G22" s="3" t="inlineStr">
        <is>
          <t xml:space="preserve"> </t>
        </is>
      </c>
    </row>
    <row r="23">
      <c r="A23" s="3" t="inlineStr">
        <is>
          <t>Tax rate after full exemption period</t>
        </is>
      </c>
      <c r="B23" s="3" t="inlineStr">
        <is>
          <t xml:space="preserve"> </t>
        </is>
      </c>
      <c r="C23" s="8" t="n">
        <v>0.25</v>
      </c>
      <c r="D23" s="8" t="n">
        <v>0.25</v>
      </c>
      <c r="E23" s="3" t="inlineStr">
        <is>
          <t xml:space="preserve"> </t>
        </is>
      </c>
      <c r="F23" s="3" t="inlineStr">
        <is>
          <t xml:space="preserve"> </t>
        </is>
      </c>
      <c r="G23" s="3" t="inlineStr">
        <is>
          <t xml:space="preserve"> </t>
        </is>
      </c>
    </row>
    <row r="24">
      <c r="A24" s="3" t="inlineStr">
        <is>
          <t>Post exemption period</t>
        </is>
      </c>
      <c r="B24" s="3" t="inlineStr">
        <is>
          <t xml:space="preserve"> </t>
        </is>
      </c>
      <c r="C24" s="3" t="inlineStr">
        <is>
          <t>3 years</t>
        </is>
      </c>
      <c r="D24" s="3" t="inlineStr">
        <is>
          <t>3 years</t>
        </is>
      </c>
      <c r="E24" s="3" t="inlineStr">
        <is>
          <t xml:space="preserve"> </t>
        </is>
      </c>
      <c r="F24" s="3" t="inlineStr">
        <is>
          <t xml:space="preserve"> </t>
        </is>
      </c>
      <c r="G24" s="3" t="inlineStr">
        <is>
          <t xml:space="preserve"> </t>
        </is>
      </c>
    </row>
    <row r="25">
      <c r="A25" s="3" t="inlineStr">
        <is>
          <t>Law for the Encouragement of Capital Investments Investment Plan Second and Third Plan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eriod of full tax exemption</t>
        </is>
      </c>
      <c r="B26" s="3" t="inlineStr">
        <is>
          <t xml:space="preserve"> </t>
        </is>
      </c>
      <c r="C26" s="3" t="inlineStr">
        <is>
          <t>2 years</t>
        </is>
      </c>
      <c r="D26" s="3" t="inlineStr">
        <is>
          <t>2 years</t>
        </is>
      </c>
      <c r="E26" s="3" t="inlineStr">
        <is>
          <t xml:space="preserve"> </t>
        </is>
      </c>
      <c r="F26" s="3" t="inlineStr">
        <is>
          <t xml:space="preserve"> </t>
        </is>
      </c>
      <c r="G26" s="3" t="inlineStr">
        <is>
          <t xml:space="preserve"> </t>
        </is>
      </c>
    </row>
    <row r="27">
      <c r="A27" s="3" t="inlineStr">
        <is>
          <t>Tax rate after full exemption period</t>
        </is>
      </c>
      <c r="B27" s="3" t="inlineStr">
        <is>
          <t xml:space="preserve"> </t>
        </is>
      </c>
      <c r="C27" s="8" t="n">
        <v>0.25</v>
      </c>
      <c r="D27" s="8" t="n">
        <v>0.25</v>
      </c>
      <c r="E27" s="3" t="inlineStr">
        <is>
          <t xml:space="preserve"> </t>
        </is>
      </c>
      <c r="F27" s="3" t="inlineStr">
        <is>
          <t xml:space="preserve"> </t>
        </is>
      </c>
      <c r="G27" s="3" t="inlineStr">
        <is>
          <t xml:space="preserve"> </t>
        </is>
      </c>
    </row>
    <row r="28">
      <c r="A28" s="3" t="inlineStr">
        <is>
          <t>Post exemption period</t>
        </is>
      </c>
      <c r="B28" s="3" t="inlineStr">
        <is>
          <t xml:space="preserve"> </t>
        </is>
      </c>
      <c r="C28" s="3" t="inlineStr">
        <is>
          <t>5 years</t>
        </is>
      </c>
      <c r="D28" s="3" t="inlineStr">
        <is>
          <t>5 years</t>
        </is>
      </c>
      <c r="E28" s="3" t="inlineStr">
        <is>
          <t xml:space="preserve"> </t>
        </is>
      </c>
      <c r="F28" s="3" t="inlineStr">
        <is>
          <t xml:space="preserve"> </t>
        </is>
      </c>
      <c r="G28" s="3" t="inlineStr">
        <is>
          <t xml:space="preserve"> </t>
        </is>
      </c>
    </row>
    <row r="29">
      <c r="A29" s="3" t="inlineStr">
        <is>
          <t>Development Area 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Tax rate applicable to approved industrial enterprise, 2015 and after</t>
        </is>
      </c>
      <c r="B30" s="3" t="inlineStr">
        <is>
          <t xml:space="preserve"> </t>
        </is>
      </c>
      <c r="C30" s="8" t="n">
        <v>0.06</v>
      </c>
      <c r="D30" s="8" t="n">
        <v>0.06</v>
      </c>
      <c r="E30" s="3" t="inlineStr">
        <is>
          <t xml:space="preserve"> </t>
        </is>
      </c>
      <c r="F30" s="3" t="inlineStr">
        <is>
          <t xml:space="preserve"> </t>
        </is>
      </c>
      <c r="G30" s="3" t="inlineStr">
        <is>
          <t xml:space="preserve"> </t>
        </is>
      </c>
    </row>
    <row r="31">
      <c r="A31" s="3" t="inlineStr">
        <is>
          <t>Tax rate applicable to approved industrial enterprise, 2013-2014</t>
        </is>
      </c>
      <c r="B31" s="3" t="inlineStr">
        <is>
          <t xml:space="preserve"> </t>
        </is>
      </c>
      <c r="C31" s="8" t="n">
        <v>0.07000000000000001</v>
      </c>
      <c r="D31" s="8" t="n">
        <v>0.07000000000000001</v>
      </c>
      <c r="E31" s="3" t="inlineStr">
        <is>
          <t xml:space="preserve"> </t>
        </is>
      </c>
      <c r="F31" s="3" t="inlineStr">
        <is>
          <t xml:space="preserve"> </t>
        </is>
      </c>
      <c r="G31" s="3" t="inlineStr">
        <is>
          <t xml:space="preserve"> </t>
        </is>
      </c>
    </row>
    <row r="32">
      <c r="A32" s="3" t="inlineStr">
        <is>
          <t>Development Area A [Member] | Min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Taxable income in Israel is attributable to Preferred Enterprises tax rate</t>
        </is>
      </c>
      <c r="B33" s="3" t="inlineStr">
        <is>
          <t xml:space="preserve"> </t>
        </is>
      </c>
      <c r="C33" s="8" t="n">
        <v>0.09</v>
      </c>
      <c r="D33" s="8" t="n">
        <v>0.09</v>
      </c>
      <c r="E33" s="3" t="inlineStr">
        <is>
          <t xml:space="preserve"> </t>
        </is>
      </c>
      <c r="F33" s="3" t="inlineStr">
        <is>
          <t xml:space="preserve"> </t>
        </is>
      </c>
      <c r="G33" s="3" t="inlineStr">
        <is>
          <t xml:space="preserve"> </t>
        </is>
      </c>
    </row>
    <row r="34">
      <c r="A34" s="3" t="inlineStr">
        <is>
          <t>Development Area A [Member] | Max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Taxable income in Israel is attributable to Preferred Enterprises tax rate</t>
        </is>
      </c>
      <c r="B35" s="3" t="inlineStr">
        <is>
          <t xml:space="preserve"> </t>
        </is>
      </c>
      <c r="C35" s="11" t="n">
        <v>0.075</v>
      </c>
      <c r="D35" s="11" t="n">
        <v>0.075</v>
      </c>
      <c r="E35" s="3" t="inlineStr">
        <is>
          <t xml:space="preserve"> </t>
        </is>
      </c>
      <c r="F35" s="3" t="inlineStr">
        <is>
          <t xml:space="preserve"> </t>
        </is>
      </c>
      <c r="G35" s="3" t="inlineStr">
        <is>
          <t xml:space="preserve"> </t>
        </is>
      </c>
    </row>
    <row r="36">
      <c r="A36" s="3" t="inlineStr">
        <is>
          <t>Outside development area A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Tax rate applicable to approved industrial enterprise, 2015 and after</t>
        </is>
      </c>
      <c r="B37" s="3" t="inlineStr">
        <is>
          <t xml:space="preserve"> </t>
        </is>
      </c>
      <c r="C37" s="8" t="n">
        <v>0.12</v>
      </c>
      <c r="D37" s="8" t="n">
        <v>0.12</v>
      </c>
      <c r="E37" s="3" t="inlineStr">
        <is>
          <t xml:space="preserve"> </t>
        </is>
      </c>
      <c r="F37" s="3" t="inlineStr">
        <is>
          <t xml:space="preserve"> </t>
        </is>
      </c>
      <c r="G37" s="3" t="inlineStr">
        <is>
          <t xml:space="preserve"> </t>
        </is>
      </c>
    </row>
    <row r="38">
      <c r="A38" s="3" t="inlineStr">
        <is>
          <t>Tax rate applicable to approved industrial enterprise, 2013-2014</t>
        </is>
      </c>
      <c r="B38" s="3" t="inlineStr">
        <is>
          <t xml:space="preserve"> </t>
        </is>
      </c>
      <c r="C38" s="11" t="n">
        <v>0.125</v>
      </c>
      <c r="D38" s="11" t="n">
        <v>0.125</v>
      </c>
      <c r="E38" s="3" t="inlineStr">
        <is>
          <t xml:space="preserve"> </t>
        </is>
      </c>
      <c r="F38" s="3" t="inlineStr">
        <is>
          <t xml:space="preserve"> </t>
        </is>
      </c>
      <c r="G38" s="3" t="inlineStr">
        <is>
          <t xml:space="preserve"> </t>
        </is>
      </c>
    </row>
    <row r="39">
      <c r="A39" s="3" t="inlineStr">
        <is>
          <t>Taxable income in Israel is attributable to Preferred Enterprises tax rate</t>
        </is>
      </c>
      <c r="B39" s="3" t="inlineStr">
        <is>
          <t xml:space="preserve"> </t>
        </is>
      </c>
      <c r="C39" s="8" t="n">
        <v>0.16</v>
      </c>
      <c r="D39" s="8" t="n">
        <v>0.16</v>
      </c>
      <c r="E39" s="3" t="inlineStr">
        <is>
          <t xml:space="preserve"> </t>
        </is>
      </c>
      <c r="F39" s="3" t="inlineStr">
        <is>
          <t xml:space="preserve"> </t>
        </is>
      </c>
      <c r="G39" s="3" t="inlineStr">
        <is>
          <t xml:space="preserve"> </t>
        </is>
      </c>
    </row>
    <row r="40">
      <c r="A40" s="3" t="inlineStr">
        <is>
          <t>Preferred Area A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Withholding tax rate</t>
        </is>
      </c>
      <c r="B41" s="3" t="inlineStr">
        <is>
          <t xml:space="preserve"> </t>
        </is>
      </c>
      <c r="C41" s="8" t="n">
        <v>0.15</v>
      </c>
      <c r="D41" s="8" t="n">
        <v>0.15</v>
      </c>
      <c r="E41" s="3" t="inlineStr">
        <is>
          <t xml:space="preserve"> </t>
        </is>
      </c>
      <c r="F41" s="3" t="inlineStr">
        <is>
          <t xml:space="preserve"> </t>
        </is>
      </c>
      <c r="G41" s="3" t="inlineStr">
        <is>
          <t xml:space="preserve"> </t>
        </is>
      </c>
    </row>
    <row r="42">
      <c r="A42" s="3" t="inlineStr">
        <is>
          <t>Tax rate applicable to approved industrial enterprise, 2015 and after</t>
        </is>
      </c>
      <c r="B42" s="3" t="inlineStr">
        <is>
          <t xml:space="preserve"> </t>
        </is>
      </c>
      <c r="C42" s="8" t="n">
        <v>0.06</v>
      </c>
      <c r="D42" s="8" t="n">
        <v>0.06</v>
      </c>
      <c r="E42" s="3" t="inlineStr">
        <is>
          <t xml:space="preserve"> </t>
        </is>
      </c>
      <c r="F42" s="3" t="inlineStr">
        <is>
          <t xml:space="preserve"> </t>
        </is>
      </c>
      <c r="G42" s="3" t="inlineStr">
        <is>
          <t xml:space="preserve"> </t>
        </is>
      </c>
    </row>
    <row r="43">
      <c r="A43" s="3" t="inlineStr">
        <is>
          <t>Required percentage of export of company' s total turnover</t>
        </is>
      </c>
      <c r="B43" s="3" t="inlineStr">
        <is>
          <t xml:space="preserve"> </t>
        </is>
      </c>
      <c r="C43" s="8" t="n">
        <v>0.25</v>
      </c>
      <c r="D43" s="8" t="n">
        <v>0.25</v>
      </c>
      <c r="E43" s="3" t="inlineStr">
        <is>
          <t xml:space="preserve"> </t>
        </is>
      </c>
      <c r="F43" s="3" t="inlineStr">
        <is>
          <t xml:space="preserve"> </t>
        </is>
      </c>
      <c r="G43" s="3" t="inlineStr">
        <is>
          <t xml:space="preserve"> </t>
        </is>
      </c>
    </row>
    <row r="44">
      <c r="A44" s="3" t="inlineStr">
        <is>
          <t>Tax rate applicable to approved industrial enterprise, 2011-2012</t>
        </is>
      </c>
      <c r="B44" s="3" t="inlineStr">
        <is>
          <t xml:space="preserve"> </t>
        </is>
      </c>
      <c r="C44" s="8" t="n">
        <v>0.1</v>
      </c>
      <c r="D44" s="8" t="n">
        <v>0.1</v>
      </c>
      <c r="E44" s="3" t="inlineStr">
        <is>
          <t xml:space="preserve"> </t>
        </is>
      </c>
      <c r="F44" s="3" t="inlineStr">
        <is>
          <t xml:space="preserve"> </t>
        </is>
      </c>
      <c r="G44" s="3" t="inlineStr">
        <is>
          <t xml:space="preserve"> </t>
        </is>
      </c>
    </row>
    <row r="45">
      <c r="A45" s="3" t="inlineStr">
        <is>
          <t>Tax rate applicable to approved industrial enterprise, 2013-2014</t>
        </is>
      </c>
      <c r="B45" s="3" t="inlineStr">
        <is>
          <t xml:space="preserve"> </t>
        </is>
      </c>
      <c r="C45" s="8" t="n">
        <v>0.07000000000000001</v>
      </c>
      <c r="D45" s="8" t="n">
        <v>0.07000000000000001</v>
      </c>
      <c r="E45" s="3" t="inlineStr">
        <is>
          <t xml:space="preserve"> </t>
        </is>
      </c>
      <c r="F45" s="3" t="inlineStr">
        <is>
          <t xml:space="preserve"> </t>
        </is>
      </c>
      <c r="G45" s="3" t="inlineStr">
        <is>
          <t xml:space="preserve"> </t>
        </is>
      </c>
    </row>
    <row r="46">
      <c r="A46" s="3" t="inlineStr">
        <is>
          <t>The minimum holding rate by foreign investors for which the company will be entitled to a reduced tax rate on dividend</t>
        </is>
      </c>
      <c r="B46" s="3" t="inlineStr">
        <is>
          <t xml:space="preserve"> </t>
        </is>
      </c>
      <c r="C46" s="8" t="n">
        <v>0.2</v>
      </c>
      <c r="D46" s="8" t="n">
        <v>0.2</v>
      </c>
      <c r="E46" s="3" t="inlineStr">
        <is>
          <t xml:space="preserve"> </t>
        </is>
      </c>
      <c r="F46" s="3" t="inlineStr">
        <is>
          <t xml:space="preserve"> </t>
        </is>
      </c>
      <c r="G46" s="3" t="inlineStr">
        <is>
          <t xml:space="preserve"> </t>
        </is>
      </c>
    </row>
    <row r="47">
      <c r="A47" s="3" t="inlineStr">
        <is>
          <t>Outside Preferred Area A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Tax rate applicable to approved industrial enterprise during the current period and the next rolling twelve months following the latest balance sheet presented in other than Development Zone A</t>
        </is>
      </c>
      <c r="B48" s="3" t="inlineStr">
        <is>
          <t xml:space="preserve"> </t>
        </is>
      </c>
      <c r="C48" s="8" t="n">
        <v>0.15</v>
      </c>
      <c r="D48" s="8" t="n">
        <v>0.15</v>
      </c>
      <c r="E48" s="3" t="inlineStr">
        <is>
          <t xml:space="preserve"> </t>
        </is>
      </c>
      <c r="F48" s="3" t="inlineStr">
        <is>
          <t xml:space="preserve"> </t>
        </is>
      </c>
      <c r="G48" s="3" t="inlineStr">
        <is>
          <t xml:space="preserve"> </t>
        </is>
      </c>
    </row>
    <row r="49">
      <c r="A49" s="3" t="inlineStr">
        <is>
          <t>Tax rate applicable to approved industrial enterprise, 2015 and after</t>
        </is>
      </c>
      <c r="B49" s="3" t="inlineStr">
        <is>
          <t xml:space="preserve"> </t>
        </is>
      </c>
      <c r="C49" s="8" t="n">
        <v>0.12</v>
      </c>
      <c r="D49" s="8" t="n">
        <v>0.12</v>
      </c>
      <c r="E49" s="3" t="inlineStr">
        <is>
          <t xml:space="preserve"> </t>
        </is>
      </c>
      <c r="F49" s="3" t="inlineStr">
        <is>
          <t xml:space="preserve"> </t>
        </is>
      </c>
      <c r="G49" s="3" t="inlineStr">
        <is>
          <t xml:space="preserve"> </t>
        </is>
      </c>
    </row>
    <row r="50">
      <c r="A50" s="3" t="inlineStr">
        <is>
          <t>Required percentage of export of company' s total turnover</t>
        </is>
      </c>
      <c r="B50" s="3" t="inlineStr">
        <is>
          <t xml:space="preserve"> </t>
        </is>
      </c>
      <c r="C50" s="8" t="n">
        <v>0.25</v>
      </c>
      <c r="D50" s="8" t="n">
        <v>0.25</v>
      </c>
      <c r="E50" s="3" t="inlineStr">
        <is>
          <t xml:space="preserve"> </t>
        </is>
      </c>
      <c r="F50" s="3" t="inlineStr">
        <is>
          <t xml:space="preserve"> </t>
        </is>
      </c>
      <c r="G50" s="3" t="inlineStr">
        <is>
          <t xml:space="preserve"> </t>
        </is>
      </c>
    </row>
    <row r="51">
      <c r="A51" s="3" t="inlineStr">
        <is>
          <t>Tax rate applicable to approved industrial enterprise, 2011-2012</t>
        </is>
      </c>
      <c r="B51" s="3" t="inlineStr">
        <is>
          <t xml:space="preserve"> </t>
        </is>
      </c>
      <c r="C51" s="8" t="n">
        <v>0.15</v>
      </c>
      <c r="D51" s="8" t="n">
        <v>0.15</v>
      </c>
      <c r="E51" s="3" t="inlineStr">
        <is>
          <t xml:space="preserve"> </t>
        </is>
      </c>
      <c r="F51" s="3" t="inlineStr">
        <is>
          <t xml:space="preserve"> </t>
        </is>
      </c>
      <c r="G51" s="3" t="inlineStr">
        <is>
          <t xml:space="preserve"> </t>
        </is>
      </c>
    </row>
    <row r="52">
      <c r="A52" s="3" t="inlineStr">
        <is>
          <t>Tax rate applicable to approved industrial enterprise, 2013-2014</t>
        </is>
      </c>
      <c r="B52" s="3" t="inlineStr">
        <is>
          <t xml:space="preserve"> </t>
        </is>
      </c>
      <c r="C52" s="11" t="n">
        <v>0.125</v>
      </c>
      <c r="D52" s="11" t="n">
        <v>0.125</v>
      </c>
      <c r="E52" s="3" t="inlineStr">
        <is>
          <t xml:space="preserve"> </t>
        </is>
      </c>
      <c r="F52" s="3" t="inlineStr">
        <is>
          <t xml:space="preserve"> </t>
        </is>
      </c>
      <c r="G52" s="3" t="inlineStr">
        <is>
          <t xml:space="preserve"> </t>
        </is>
      </c>
    </row>
    <row r="53">
      <c r="A53" s="3" t="inlineStr">
        <is>
          <t>Preferred Technological Enterprise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The limit of consolidated revenue for which the Company is entitled to be considered a preferred technology enterprise | ₪</t>
        </is>
      </c>
      <c r="B54" s="3" t="inlineStr">
        <is>
          <t xml:space="preserve"> </t>
        </is>
      </c>
      <c r="C54" s="14" t="n">
        <v>10</v>
      </c>
      <c r="D54" s="3" t="inlineStr">
        <is>
          <t xml:space="preserve"> </t>
        </is>
      </c>
      <c r="E54" s="3" t="inlineStr">
        <is>
          <t xml:space="preserve"> </t>
        </is>
      </c>
      <c r="F54" s="3" t="inlineStr">
        <is>
          <t xml:space="preserve"> </t>
        </is>
      </c>
      <c r="G54" s="3" t="inlineStr">
        <is>
          <t xml:space="preserve"> </t>
        </is>
      </c>
    </row>
    <row r="55">
      <c r="A55" s="3" t="inlineStr">
        <is>
          <t>Technological preferred enterprise subject tax rate</t>
        </is>
      </c>
      <c r="B55" s="3" t="inlineStr">
        <is>
          <t xml:space="preserve"> </t>
        </is>
      </c>
      <c r="C55" s="8" t="n">
        <v>0.12</v>
      </c>
      <c r="D55" s="8" t="n">
        <v>0.12</v>
      </c>
      <c r="E55" s="3" t="inlineStr">
        <is>
          <t xml:space="preserve"> </t>
        </is>
      </c>
      <c r="F55" s="3" t="inlineStr">
        <is>
          <t xml:space="preserve"> </t>
        </is>
      </c>
      <c r="G55" s="3" t="inlineStr">
        <is>
          <t xml:space="preserve"> </t>
        </is>
      </c>
    </row>
    <row r="56">
      <c r="A56" s="3" t="inlineStr">
        <is>
          <t>Foreign Investor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The minimum holding rate by foreign investors for which the company will be entitled to a reduced tax rate on dividend</t>
        </is>
      </c>
      <c r="B57" s="3" t="inlineStr">
        <is>
          <t xml:space="preserve"> </t>
        </is>
      </c>
      <c r="C57" s="8" t="n">
        <v>0.9</v>
      </c>
      <c r="D57" s="8" t="n">
        <v>0.9</v>
      </c>
      <c r="E57" s="3" t="inlineStr">
        <is>
          <t xml:space="preserve"> </t>
        </is>
      </c>
      <c r="F57" s="3" t="inlineStr">
        <is>
          <t xml:space="preserve"> </t>
        </is>
      </c>
      <c r="G57" s="3" t="inlineStr">
        <is>
          <t xml:space="preserve"> </t>
        </is>
      </c>
    </row>
    <row r="58">
      <c r="A58" s="3" t="inlineStr">
        <is>
          <t>Subsequent Event [Member] | Foreign-Derived Intangible Income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Corporate tax rate</t>
        </is>
      </c>
      <c r="B59" s="13" t="n">
        <v>0.16406</v>
      </c>
      <c r="C59" s="3" t="inlineStr">
        <is>
          <t xml:space="preserve"> </t>
        </is>
      </c>
      <c r="D59" s="3" t="inlineStr">
        <is>
          <t xml:space="preserve"> </t>
        </is>
      </c>
      <c r="E59" s="3" t="inlineStr">
        <is>
          <t xml:space="preserve"> </t>
        </is>
      </c>
      <c r="F59" s="3" t="inlineStr">
        <is>
          <t xml:space="preserve"> </t>
        </is>
      </c>
      <c r="G59" s="3" t="inlineStr">
        <is>
          <t xml:space="preserve"> </t>
        </is>
      </c>
    </row>
  </sheetData>
  <mergeCells count="2">
    <mergeCell ref="A1:A2"/>
    <mergeCell ref="C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Details) - USD ($) $ in Thousands</t>
        </is>
      </c>
      <c r="B1" s="2" t="inlineStr">
        <is>
          <t>Dec. 31, 2024</t>
        </is>
      </c>
      <c r="C1" s="2" t="inlineStr">
        <is>
          <t>Dec. 31, 2023</t>
        </is>
      </c>
    </row>
    <row r="2">
      <c r="A2" s="5" t="inlineStr">
        <is>
          <t>Deferred tax assets:</t>
        </is>
      </c>
      <c r="B2" s="3" t="inlineStr">
        <is>
          <t xml:space="preserve"> </t>
        </is>
      </c>
      <c r="C2" s="3" t="inlineStr">
        <is>
          <t xml:space="preserve"> </t>
        </is>
      </c>
    </row>
    <row r="3">
      <c r="A3" s="3" t="inlineStr">
        <is>
          <t>Net operating loss carryforwards</t>
        </is>
      </c>
      <c r="B3" s="6" t="n">
        <v>346</v>
      </c>
      <c r="C3" s="6" t="n">
        <v>412</v>
      </c>
    </row>
    <row r="4">
      <c r="A4" s="3" t="inlineStr">
        <is>
          <t>Tax credits carryforward</t>
        </is>
      </c>
      <c r="B4" s="4" t="n">
        <v>3198</v>
      </c>
      <c r="C4" s="4" t="n">
        <v>2872</v>
      </c>
    </row>
    <row r="5">
      <c r="A5" s="3" t="inlineStr">
        <is>
          <t>Reserve and allowances</t>
        </is>
      </c>
      <c r="B5" s="4" t="n">
        <v>12872</v>
      </c>
      <c r="C5" s="4" t="n">
        <v>9853</v>
      </c>
    </row>
    <row r="6">
      <c r="A6" s="3" t="inlineStr">
        <is>
          <t>Operating lease liabilities</t>
        </is>
      </c>
      <c r="B6" s="4" t="n">
        <v>5704</v>
      </c>
      <c r="C6" s="4" t="n">
        <v>2494</v>
      </c>
    </row>
    <row r="7">
      <c r="A7" s="3" t="inlineStr">
        <is>
          <t>Research and development</t>
        </is>
      </c>
      <c r="B7" s="4" t="n">
        <v>20649</v>
      </c>
      <c r="C7" s="4" t="n">
        <v>14842</v>
      </c>
    </row>
    <row r="8">
      <c r="A8" s="3" t="inlineStr">
        <is>
          <t>Gross tax assets</t>
        </is>
      </c>
      <c r="B8" s="4" t="n">
        <v>42769</v>
      </c>
      <c r="C8" s="4" t="n">
        <v>30473</v>
      </c>
    </row>
    <row r="9">
      <c r="A9" s="3" t="inlineStr">
        <is>
          <t>Valuation allowance</t>
        </is>
      </c>
      <c r="B9" s="4" t="n">
        <v>-3574</v>
      </c>
      <c r="C9" s="4" t="n">
        <v>-2790</v>
      </c>
    </row>
    <row r="10">
      <c r="A10" s="3" t="inlineStr">
        <is>
          <t>Total tax assets</t>
        </is>
      </c>
      <c r="B10" s="4" t="n">
        <v>39195</v>
      </c>
      <c r="C10" s="4" t="n">
        <v>27683</v>
      </c>
    </row>
    <row r="11">
      <c r="A11" s="5" t="inlineStr">
        <is>
          <t>Deferred tax liabilities:</t>
        </is>
      </c>
      <c r="B11" s="3" t="inlineStr">
        <is>
          <t xml:space="preserve"> </t>
        </is>
      </c>
      <c r="C11" s="3" t="inlineStr">
        <is>
          <t xml:space="preserve"> </t>
        </is>
      </c>
    </row>
    <row r="12">
      <c r="A12" s="3" t="inlineStr">
        <is>
          <t>Intangible assets acquired in business combination</t>
        </is>
      </c>
      <c r="B12" s="4" t="n">
        <v>-9399</v>
      </c>
      <c r="C12" s="4" t="n">
        <v>-11346</v>
      </c>
    </row>
    <row r="13">
      <c r="A13" s="3" t="inlineStr">
        <is>
          <t>Operating lease right-of-use assets</t>
        </is>
      </c>
      <c r="B13" s="4" t="n">
        <v>-5102</v>
      </c>
      <c r="C13" s="4" t="n">
        <v>-1936</v>
      </c>
    </row>
    <row r="14">
      <c r="A14" s="3" t="inlineStr">
        <is>
          <t>Reserve and allowances</t>
        </is>
      </c>
      <c r="B14" s="4" t="n">
        <v>-1550</v>
      </c>
      <c r="C14" s="4" t="n">
        <v>-1392</v>
      </c>
    </row>
    <row r="15">
      <c r="A15" s="3" t="inlineStr">
        <is>
          <t>Total deferred tax liabilities</t>
        </is>
      </c>
      <c r="B15" s="4" t="n">
        <v>-16051</v>
      </c>
      <c r="C15" s="4" t="n">
        <v>-14674</v>
      </c>
    </row>
    <row r="16">
      <c r="A16" s="3" t="inlineStr">
        <is>
          <t>Net deferred tax assets</t>
        </is>
      </c>
      <c r="B16" s="6" t="n">
        <v>23144</v>
      </c>
      <c r="C16" s="6" t="n">
        <v>130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otal net deferred tax assets (liabilities)) (Details) - USD ($) $ in Thousands</t>
        </is>
      </c>
      <c r="B1" s="2" t="inlineStr">
        <is>
          <t>Dec. 31, 2024</t>
        </is>
      </c>
      <c r="C1" s="2" t="inlineStr">
        <is>
          <t>Dec. 31, 2023</t>
        </is>
      </c>
    </row>
    <row r="2">
      <c r="A2" s="5" t="inlineStr">
        <is>
          <t>Income Tax Disclosure [Abstract]</t>
        </is>
      </c>
      <c r="B2" s="3" t="inlineStr">
        <is>
          <t xml:space="preserve"> </t>
        </is>
      </c>
      <c r="C2" s="3" t="inlineStr">
        <is>
          <t xml:space="preserve"> </t>
        </is>
      </c>
    </row>
    <row r="3">
      <c r="A3" s="3" t="inlineStr">
        <is>
          <t>Deferred tax assets</t>
        </is>
      </c>
      <c r="B3" s="6" t="n">
        <v>31639</v>
      </c>
      <c r="C3" s="6" t="n">
        <v>23583</v>
      </c>
    </row>
    <row r="4">
      <c r="A4" s="3" t="inlineStr">
        <is>
          <t>Deferred tax liabilities</t>
        </is>
      </c>
      <c r="B4" s="4" t="n">
        <v>-8495</v>
      </c>
      <c r="C4" s="4" t="n">
        <v>-10574</v>
      </c>
    </row>
    <row r="5">
      <c r="A5" s="3" t="inlineStr">
        <is>
          <t>Net deferred tax assets (liabilities)</t>
        </is>
      </c>
      <c r="B5" s="6" t="n">
        <v>23144</v>
      </c>
      <c r="C5" s="6" t="n">
        <v>130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Balance Sheet Presentation of Deferred Taxes) (Details) - USD ($) $ in Thousands</t>
        </is>
      </c>
      <c r="B1" s="2" t="inlineStr">
        <is>
          <t>Dec. 31, 2024</t>
        </is>
      </c>
      <c r="C1" s="2" t="inlineStr">
        <is>
          <t>Dec. 31, 2023</t>
        </is>
      </c>
    </row>
    <row r="2">
      <c r="A2" s="5" t="inlineStr">
        <is>
          <t>Income Taxes [Line Items]</t>
        </is>
      </c>
      <c r="B2" s="3" t="inlineStr">
        <is>
          <t xml:space="preserve"> </t>
        </is>
      </c>
      <c r="C2" s="3" t="inlineStr">
        <is>
          <t xml:space="preserve"> </t>
        </is>
      </c>
    </row>
    <row r="3">
      <c r="A3" s="3" t="inlineStr">
        <is>
          <t>Net deferred tax assets (liabilities)</t>
        </is>
      </c>
      <c r="B3" s="6" t="n">
        <v>23144</v>
      </c>
      <c r="C3" s="6" t="n">
        <v>13009</v>
      </c>
    </row>
    <row r="4">
      <c r="A4" s="3" t="inlineStr">
        <is>
          <t>Domestic [Member]</t>
        </is>
      </c>
      <c r="B4" s="3" t="inlineStr">
        <is>
          <t xml:space="preserve"> </t>
        </is>
      </c>
      <c r="C4" s="3" t="inlineStr">
        <is>
          <t xml:space="preserve"> </t>
        </is>
      </c>
    </row>
    <row r="5">
      <c r="A5" s="5" t="inlineStr">
        <is>
          <t>Income Taxes [Line Items]</t>
        </is>
      </c>
      <c r="B5" s="3" t="inlineStr">
        <is>
          <t xml:space="preserve"> </t>
        </is>
      </c>
      <c r="C5" s="3" t="inlineStr">
        <is>
          <t xml:space="preserve"> </t>
        </is>
      </c>
    </row>
    <row r="6">
      <c r="A6" s="3" t="inlineStr">
        <is>
          <t>Net deferred tax assets (liabilities)</t>
        </is>
      </c>
      <c r="B6" s="4" t="n">
        <v>9201</v>
      </c>
      <c r="C6" s="4" t="n">
        <v>7855</v>
      </c>
    </row>
    <row r="7">
      <c r="A7" s="3" t="inlineStr">
        <is>
          <t>Foreign [Member]</t>
        </is>
      </c>
      <c r="B7" s="3" t="inlineStr">
        <is>
          <t xml:space="preserve"> </t>
        </is>
      </c>
      <c r="C7" s="3" t="inlineStr">
        <is>
          <t xml:space="preserve"> </t>
        </is>
      </c>
    </row>
    <row r="8">
      <c r="A8" s="5" t="inlineStr">
        <is>
          <t>Income Taxes [Line Items]</t>
        </is>
      </c>
      <c r="B8" s="3" t="inlineStr">
        <is>
          <t xml:space="preserve"> </t>
        </is>
      </c>
      <c r="C8" s="3" t="inlineStr">
        <is>
          <t xml:space="preserve"> </t>
        </is>
      </c>
    </row>
    <row r="9">
      <c r="A9" s="3" t="inlineStr">
        <is>
          <t>Net deferred tax assets (liabilities)</t>
        </is>
      </c>
      <c r="B9" s="6" t="n">
        <v>13943</v>
      </c>
      <c r="C9" s="6" t="n">
        <v>51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srael and International Components of Income before taxes) (Details) - USD ($) $ in Thousands</t>
        </is>
      </c>
      <c r="B1" s="2" t="inlineStr">
        <is>
          <t>12 Months Ended</t>
        </is>
      </c>
    </row>
    <row r="2">
      <c r="B2" s="2" t="inlineStr">
        <is>
          <t>Dec. 31, 2024</t>
        </is>
      </c>
      <c r="C2" s="2" t="inlineStr">
        <is>
          <t>Dec. 31, 2023</t>
        </is>
      </c>
      <c r="D2" s="2" t="inlineStr">
        <is>
          <t>Dec. 31, 2022</t>
        </is>
      </c>
    </row>
    <row r="3">
      <c r="A3" s="5" t="inlineStr">
        <is>
          <t>Schedule of Income Before Income Tax Domestic and Foreign [Line Items]</t>
        </is>
      </c>
      <c r="B3" s="3" t="inlineStr">
        <is>
          <t xml:space="preserve"> </t>
        </is>
      </c>
      <c r="C3" s="3" t="inlineStr">
        <is>
          <t xml:space="preserve"> </t>
        </is>
      </c>
      <c r="D3" s="3" t="inlineStr">
        <is>
          <t xml:space="preserve"> </t>
        </is>
      </c>
    </row>
    <row r="4">
      <c r="A4" s="3" t="inlineStr">
        <is>
          <t>Net income before taxes</t>
        </is>
      </c>
      <c r="B4" s="6" t="n">
        <v>216287</v>
      </c>
      <c r="C4" s="6" t="n">
        <v>154699</v>
      </c>
      <c r="D4" s="6" t="n">
        <v>158409</v>
      </c>
    </row>
    <row r="5">
      <c r="A5" s="3" t="inlineStr">
        <is>
          <t>Domestic [Member]</t>
        </is>
      </c>
      <c r="B5" s="3" t="inlineStr">
        <is>
          <t xml:space="preserve"> </t>
        </is>
      </c>
      <c r="C5" s="3" t="inlineStr">
        <is>
          <t xml:space="preserve"> </t>
        </is>
      </c>
      <c r="D5" s="3" t="inlineStr">
        <is>
          <t xml:space="preserve"> </t>
        </is>
      </c>
    </row>
    <row r="6">
      <c r="A6" s="5" t="inlineStr">
        <is>
          <t>Schedule of Income Before Income Tax Domestic and Foreign [Line Items]</t>
        </is>
      </c>
      <c r="B6" s="3" t="inlineStr">
        <is>
          <t xml:space="preserve"> </t>
        </is>
      </c>
      <c r="C6" s="3" t="inlineStr">
        <is>
          <t xml:space="preserve"> </t>
        </is>
      </c>
      <c r="D6" s="3" t="inlineStr">
        <is>
          <t xml:space="preserve"> </t>
        </is>
      </c>
    </row>
    <row r="7">
      <c r="A7" s="3" t="inlineStr">
        <is>
          <t>Net income before taxes</t>
        </is>
      </c>
      <c r="B7" s="4" t="n">
        <v>138270</v>
      </c>
      <c r="C7" s="4" t="n">
        <v>117936</v>
      </c>
      <c r="D7" s="4" t="n">
        <v>121076</v>
      </c>
    </row>
    <row r="8">
      <c r="A8" s="3" t="inlineStr">
        <is>
          <t>Foreign [Member]</t>
        </is>
      </c>
      <c r="B8" s="3" t="inlineStr">
        <is>
          <t xml:space="preserve"> </t>
        </is>
      </c>
      <c r="C8" s="3" t="inlineStr">
        <is>
          <t xml:space="preserve"> </t>
        </is>
      </c>
      <c r="D8" s="3" t="inlineStr">
        <is>
          <t xml:space="preserve"> </t>
        </is>
      </c>
    </row>
    <row r="9">
      <c r="A9" s="5" t="inlineStr">
        <is>
          <t>Schedule of Income Before Income Tax Domestic and Foreign [Line Items]</t>
        </is>
      </c>
      <c r="B9" s="3" t="inlineStr">
        <is>
          <t xml:space="preserve"> </t>
        </is>
      </c>
      <c r="C9" s="3" t="inlineStr">
        <is>
          <t xml:space="preserve"> </t>
        </is>
      </c>
      <c r="D9" s="3" t="inlineStr">
        <is>
          <t xml:space="preserve"> </t>
        </is>
      </c>
    </row>
    <row r="10">
      <c r="A10" s="3" t="inlineStr">
        <is>
          <t>Net income before taxes</t>
        </is>
      </c>
      <c r="B10" s="6" t="n">
        <v>78017</v>
      </c>
      <c r="C10" s="6" t="n">
        <v>36763</v>
      </c>
      <c r="D10" s="6" t="n">
        <v>373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srael and International Components of Income Taxes)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Domestic</t>
        </is>
      </c>
      <c r="B4" s="6" t="n">
        <v>20268</v>
      </c>
      <c r="C4" s="6" t="n">
        <v>17363</v>
      </c>
      <c r="D4" s="6" t="n">
        <v>15868</v>
      </c>
    </row>
    <row r="5">
      <c r="A5" s="3" t="inlineStr">
        <is>
          <t>Foreign (mainly US)</t>
        </is>
      </c>
      <c r="B5" s="4" t="n">
        <v>12257</v>
      </c>
      <c r="C5" s="4" t="n">
        <v>1026</v>
      </c>
      <c r="D5" s="4" t="n">
        <v>2328</v>
      </c>
    </row>
    <row r="6">
      <c r="A6" s="3" t="inlineStr">
        <is>
          <t>Income tax expenses (tax benefits)</t>
        </is>
      </c>
      <c r="B6" s="4" t="n">
        <v>32525</v>
      </c>
      <c r="C6" s="4" t="n">
        <v>18389</v>
      </c>
      <c r="D6" s="4" t="n">
        <v>18196</v>
      </c>
    </row>
    <row r="7">
      <c r="A7" s="5" t="inlineStr">
        <is>
          <t>Current and deferred:</t>
        </is>
      </c>
      <c r="B7" s="3" t="inlineStr">
        <is>
          <t xml:space="preserve"> </t>
        </is>
      </c>
      <c r="C7" s="3" t="inlineStr">
        <is>
          <t xml:space="preserve"> </t>
        </is>
      </c>
      <c r="D7" s="3" t="inlineStr">
        <is>
          <t xml:space="preserve"> </t>
        </is>
      </c>
    </row>
    <row r="8">
      <c r="A8" s="3" t="inlineStr">
        <is>
          <t>Current</t>
        </is>
      </c>
      <c r="B8" s="4" t="n">
        <v>42488</v>
      </c>
      <c r="C8" s="4" t="n">
        <v>24845</v>
      </c>
      <c r="D8" s="4" t="n">
        <v>32323</v>
      </c>
    </row>
    <row r="9">
      <c r="A9" s="3" t="inlineStr">
        <is>
          <t>Deferred</t>
        </is>
      </c>
      <c r="B9" s="4" t="n">
        <v>-9963</v>
      </c>
      <c r="C9" s="4" t="n">
        <v>-6456</v>
      </c>
      <c r="D9" s="4" t="n">
        <v>-14127</v>
      </c>
    </row>
    <row r="10">
      <c r="A10" s="3" t="inlineStr">
        <is>
          <t>Income tax expenses (tax benefits)</t>
        </is>
      </c>
      <c r="B10" s="6" t="n">
        <v>32525</v>
      </c>
      <c r="C10" s="6" t="n">
        <v>18389</v>
      </c>
      <c r="D10" s="6" t="n">
        <v>181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Theoretical and Actual Tax Expense)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Income before taxes on income</t>
        </is>
      </c>
      <c r="B4" s="6" t="n">
        <v>216287</v>
      </c>
      <c r="C4" s="6" t="n">
        <v>154699</v>
      </c>
      <c r="D4" s="6" t="n">
        <v>158409</v>
      </c>
    </row>
    <row r="5">
      <c r="A5" s="3" t="inlineStr">
        <is>
          <t>Statutory tax expenses</t>
        </is>
      </c>
      <c r="B5" s="4" t="n">
        <v>25954</v>
      </c>
      <c r="C5" s="4" t="n">
        <v>18564</v>
      </c>
      <c r="D5" s="4" t="n">
        <v>19009</v>
      </c>
    </row>
    <row r="6">
      <c r="A6" s="3" t="inlineStr">
        <is>
          <t>Effect of non-benefited income New Technological or Preferred Enterprises statuses in Israel</t>
        </is>
      </c>
      <c r="B6" s="4" t="n">
        <v>-66</v>
      </c>
      <c r="C6" s="4" t="n">
        <v>657</v>
      </c>
      <c r="D6" s="4" t="n">
        <v>335</v>
      </c>
    </row>
    <row r="7">
      <c r="A7" s="3" t="inlineStr">
        <is>
          <t>Permanent differences, including difference between the basis of measurement of income reported for tax purposes and the basis of measurement of income for financial reporting purposes, net</t>
        </is>
      </c>
      <c r="B7" s="4" t="n">
        <v>-162</v>
      </c>
      <c r="C7" s="4" t="n">
        <v>-384</v>
      </c>
      <c r="D7" s="4" t="n">
        <v>-1131</v>
      </c>
    </row>
    <row r="8">
      <c r="A8" s="3" t="inlineStr">
        <is>
          <t>Change in tax reserve for uncertain tax positions</t>
        </is>
      </c>
      <c r="B8" s="4" t="n">
        <v>3865</v>
      </c>
      <c r="C8" s="4" t="n">
        <v>-625</v>
      </c>
      <c r="D8" s="4" t="n">
        <v>-51</v>
      </c>
    </row>
    <row r="9">
      <c r="A9" s="3" t="inlineStr">
        <is>
          <t>Effect of foreign operations taxed at various rates</t>
        </is>
      </c>
      <c r="B9" s="4" t="n">
        <v>8512</v>
      </c>
      <c r="C9" s="4" t="n">
        <v>4070</v>
      </c>
      <c r="D9" s="4" t="n">
        <v>3477</v>
      </c>
    </row>
    <row r="10">
      <c r="A10" s="3" t="inlineStr">
        <is>
          <t>Foreign Derived Intangible Income benefit</t>
        </is>
      </c>
      <c r="B10" s="4" t="n">
        <v>-3559</v>
      </c>
      <c r="C10" s="4" t="n">
        <v>-2497</v>
      </c>
      <c r="D10" s="4" t="n">
        <v>-2483</v>
      </c>
    </row>
    <row r="11">
      <c r="A11" s="3" t="inlineStr">
        <is>
          <t>Tax credits</t>
        </is>
      </c>
      <c r="B11" s="4" t="n">
        <v>-2553</v>
      </c>
      <c r="C11" s="4" t="n">
        <v>-1801</v>
      </c>
      <c r="D11" s="4" t="n">
        <v>-1640</v>
      </c>
    </row>
    <row r="12">
      <c r="A12" s="3" t="inlineStr">
        <is>
          <t>Adjustments for previous year's tax</t>
        </is>
      </c>
      <c r="B12" s="4" t="n">
        <v>-315</v>
      </c>
      <c r="C12" s="4" t="n">
        <v>-651</v>
      </c>
      <c r="D12" s="4" t="n">
        <v>-172</v>
      </c>
    </row>
    <row r="13">
      <c r="A13" s="3" t="inlineStr">
        <is>
          <t>Change in valuation allowance</t>
        </is>
      </c>
      <c r="B13" s="4" t="n">
        <v>784</v>
      </c>
      <c r="C13" s="4" t="n">
        <v>871</v>
      </c>
      <c r="D13" s="4" t="n">
        <v>692</v>
      </c>
    </row>
    <row r="14">
      <c r="A14" s="3" t="inlineStr">
        <is>
          <t>Other</t>
        </is>
      </c>
      <c r="B14" s="4" t="n">
        <v>65</v>
      </c>
      <c r="C14" s="4" t="n">
        <v>185</v>
      </c>
      <c r="D14" s="4" t="n">
        <v>160</v>
      </c>
    </row>
    <row r="15">
      <c r="A15" s="3" t="inlineStr">
        <is>
          <t>Total reconciling items</t>
        </is>
      </c>
      <c r="B15" s="4" t="n">
        <v>6571</v>
      </c>
      <c r="C15" s="4" t="n">
        <v>-175</v>
      </c>
      <c r="D15" s="4" t="n">
        <v>-813</v>
      </c>
    </row>
    <row r="16">
      <c r="A16" s="3" t="inlineStr">
        <is>
          <t>Actual tax expenses</t>
        </is>
      </c>
      <c r="B16" s="6" t="n">
        <v>32525</v>
      </c>
      <c r="C16" s="6" t="n">
        <v>18389</v>
      </c>
      <c r="D16" s="6" t="n">
        <v>181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5" t="inlineStr">
        <is>
          <t>Organization, Consolidation and Presentation of Financial Statements [Abstract]</t>
        </is>
      </c>
      <c r="B3" s="3" t="inlineStr">
        <is>
          <t xml:space="preserve"> </t>
        </is>
      </c>
    </row>
    <row r="4">
      <c r="A4" s="3" t="inlineStr">
        <is>
          <t>GENERAL</t>
        </is>
      </c>
      <c r="B4" s="3" t="inlineStr">
        <is>
          <t>NOTE 1  - GENERAL Business Description:
Nova Ltd. (”Nova” or “the Parent Company”) was incorporated and commenced operations in 1993 in the design, development and production of process control systems, used in the manufacturing of semiconductors. Nova has wholly owned subsidiaries in the United States of America (the “U.S.”), Japan, Taiwan, Korea, China, Singapore and Germany (together defined as the “Company”).
On January 25, 2022, the Company completed the acquisition of 100% shares of ancosys GmbH (hereinafter – ancosys) a privately-held German company. On July 1, 2023, ancosys, merged into Nova Measuring Instruments GmbH. The ordinary shares of the Company are traded on the NASDAQ Global Market since April 2000 and on the Tel-Aviv Stock Exchange since June 200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COME TAXES (Schedule of Unrecognized Tax Benefits) (Details) - USD ($) $ in Thousands</t>
        </is>
      </c>
      <c r="C1" s="2" t="inlineStr">
        <is>
          <t>12 Months Ended</t>
        </is>
      </c>
    </row>
    <row r="2">
      <c r="C2" s="2" t="inlineStr">
        <is>
          <t>Dec. 31, 2024</t>
        </is>
      </c>
      <c r="E2" s="2" t="inlineStr">
        <is>
          <t>Dec. 31, 2023</t>
        </is>
      </c>
      <c r="G2" s="2" t="inlineStr">
        <is>
          <t>Dec. 31, 2022</t>
        </is>
      </c>
    </row>
    <row r="3">
      <c r="A3" s="5" t="inlineStr">
        <is>
          <t>Income Tax Disclosure [Abstract]</t>
        </is>
      </c>
      <c r="C3" s="3" t="inlineStr">
        <is>
          <t xml:space="preserve"> </t>
        </is>
      </c>
      <c r="E3" s="3" t="inlineStr">
        <is>
          <t xml:space="preserve"> </t>
        </is>
      </c>
      <c r="G3" s="3" t="inlineStr">
        <is>
          <t xml:space="preserve"> </t>
        </is>
      </c>
    </row>
    <row r="4">
      <c r="A4" s="3" t="inlineStr">
        <is>
          <t>Balance at the beginning of the year</t>
        </is>
      </c>
      <c r="C4" s="6" t="n">
        <v>9422</v>
      </c>
      <c r="D4" s="3" t="inlineStr">
        <is>
          <t>[1]</t>
        </is>
      </c>
      <c r="E4" s="6" t="n">
        <v>9276</v>
      </c>
      <c r="F4" s="3" t="inlineStr">
        <is>
          <t>[1]</t>
        </is>
      </c>
      <c r="G4" s="6" t="n">
        <v>8674</v>
      </c>
    </row>
    <row r="5">
      <c r="A5" s="3" t="inlineStr">
        <is>
          <t>Decrease related to prior year tax positions</t>
        </is>
      </c>
      <c r="C5" s="4" t="n">
        <v>-3</v>
      </c>
      <c r="E5" s="4" t="n">
        <v>2884</v>
      </c>
      <c r="G5" s="4" t="n">
        <v>1202</v>
      </c>
    </row>
    <row r="6">
      <c r="A6" s="3" t="inlineStr">
        <is>
          <t>Increase related to current year tax positions</t>
        </is>
      </c>
      <c r="C6" s="4" t="n">
        <v>4356</v>
      </c>
      <c r="E6" s="4" t="n">
        <v>3030</v>
      </c>
      <c r="G6" s="4" t="n">
        <v>1804</v>
      </c>
    </row>
    <row r="7">
      <c r="A7" s="3" t="inlineStr">
        <is>
          <t>Balance at the end of the year</t>
        </is>
      </c>
      <c r="B7" s="3" t="inlineStr">
        <is>
          <t>[1]</t>
        </is>
      </c>
      <c r="C7" s="6" t="n">
        <v>13781</v>
      </c>
      <c r="E7" s="6" t="n">
        <v>9422</v>
      </c>
      <c r="G7" s="6" t="n">
        <v>9276</v>
      </c>
    </row>
    <row r="8"/>
    <row r="9">
      <c r="A9" s="3" t="inlineStr">
        <is>
          <t>[1]The amounts for the years ended December 31, 2022 and 2021 includes $2,590 and $2,412 unrecognized tax benefits, respectively, which are presented as a reduction from deferred tax assets, see Note 15e.</t>
        </is>
      </c>
    </row>
  </sheetData>
  <mergeCells count="6">
    <mergeCell ref="A1:B2"/>
    <mergeCell ref="C1:G1"/>
    <mergeCell ref="C2:D2"/>
    <mergeCell ref="E2:F2"/>
    <mergeCell ref="A8:F8"/>
    <mergeCell ref="A9:F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REAS AND MAJOR CUSTOMERS (Sales by Geographic Area as Percentage of Total Sales) (Details) - Percentage of Total Sales [Member] - Geographic Concentration Risk [Member]</t>
        </is>
      </c>
      <c r="B1" s="2" t="inlineStr">
        <is>
          <t>12 Months Ended</t>
        </is>
      </c>
    </row>
    <row r="2">
      <c r="B2" s="2" t="inlineStr">
        <is>
          <t>Dec. 31, 2024</t>
        </is>
      </c>
      <c r="C2" s="2" t="inlineStr">
        <is>
          <t>Dec. 31, 2023</t>
        </is>
      </c>
      <c r="D2" s="2" t="inlineStr">
        <is>
          <t>Dec. 31, 2022</t>
        </is>
      </c>
    </row>
    <row r="3">
      <c r="A3" s="5" t="inlineStr">
        <is>
          <t>Revenue from External Customer [Line Items]</t>
        </is>
      </c>
      <c r="B3" s="3" t="inlineStr">
        <is>
          <t xml:space="preserve"> </t>
        </is>
      </c>
      <c r="C3" s="3" t="inlineStr">
        <is>
          <t xml:space="preserve"> </t>
        </is>
      </c>
      <c r="D3" s="3" t="inlineStr">
        <is>
          <t xml:space="preserve"> </t>
        </is>
      </c>
    </row>
    <row r="4">
      <c r="A4" s="3" t="inlineStr">
        <is>
          <t>Concentration percentage</t>
        </is>
      </c>
      <c r="B4" s="8" t="n">
        <v>1</v>
      </c>
      <c r="C4" s="8" t="n">
        <v>1</v>
      </c>
      <c r="D4" s="8" t="n">
        <v>1</v>
      </c>
    </row>
    <row r="5">
      <c r="A5" s="3" t="inlineStr">
        <is>
          <t>China [Member]</t>
        </is>
      </c>
      <c r="B5" s="3" t="inlineStr">
        <is>
          <t xml:space="preserve"> </t>
        </is>
      </c>
      <c r="C5" s="3" t="inlineStr">
        <is>
          <t xml:space="preserve"> </t>
        </is>
      </c>
      <c r="D5" s="3" t="inlineStr">
        <is>
          <t xml:space="preserve"> </t>
        </is>
      </c>
    </row>
    <row r="6">
      <c r="A6" s="5" t="inlineStr">
        <is>
          <t>Revenue from External Customer [Line Items]</t>
        </is>
      </c>
      <c r="B6" s="3" t="inlineStr">
        <is>
          <t xml:space="preserve"> </t>
        </is>
      </c>
      <c r="C6" s="3" t="inlineStr">
        <is>
          <t xml:space="preserve"> </t>
        </is>
      </c>
      <c r="D6" s="3" t="inlineStr">
        <is>
          <t xml:space="preserve"> </t>
        </is>
      </c>
    </row>
    <row r="7">
      <c r="A7" s="3" t="inlineStr">
        <is>
          <t>Concentration percentage</t>
        </is>
      </c>
      <c r="B7" s="8" t="n">
        <v>0.39</v>
      </c>
      <c r="C7" s="8" t="n">
        <v>0.36</v>
      </c>
      <c r="D7" s="8" t="n">
        <v>0.28</v>
      </c>
    </row>
    <row r="8">
      <c r="A8" s="3" t="inlineStr">
        <is>
          <t>Taiwan, R.O.C. [Member]</t>
        </is>
      </c>
      <c r="B8" s="3" t="inlineStr">
        <is>
          <t xml:space="preserve"> </t>
        </is>
      </c>
      <c r="C8" s="3" t="inlineStr">
        <is>
          <t xml:space="preserve"> </t>
        </is>
      </c>
      <c r="D8" s="3" t="inlineStr">
        <is>
          <t xml:space="preserve"> </t>
        </is>
      </c>
    </row>
    <row r="9">
      <c r="A9" s="5" t="inlineStr">
        <is>
          <t>Revenue from External Customer [Line Items]</t>
        </is>
      </c>
      <c r="B9" s="3" t="inlineStr">
        <is>
          <t xml:space="preserve"> </t>
        </is>
      </c>
      <c r="C9" s="3" t="inlineStr">
        <is>
          <t xml:space="preserve"> </t>
        </is>
      </c>
      <c r="D9" s="3" t="inlineStr">
        <is>
          <t xml:space="preserve"> </t>
        </is>
      </c>
    </row>
    <row r="10">
      <c r="A10" s="3" t="inlineStr">
        <is>
          <t>Concentration percentage</t>
        </is>
      </c>
      <c r="B10" s="8" t="n">
        <v>0.2</v>
      </c>
      <c r="C10" s="8" t="n">
        <v>0.18</v>
      </c>
      <c r="D10" s="8" t="n">
        <v>0.32</v>
      </c>
    </row>
    <row r="11">
      <c r="A11" s="3" t="inlineStr">
        <is>
          <t>Korea [Member]</t>
        </is>
      </c>
      <c r="B11" s="3" t="inlineStr">
        <is>
          <t xml:space="preserve"> </t>
        </is>
      </c>
      <c r="C11" s="3" t="inlineStr">
        <is>
          <t xml:space="preserve"> </t>
        </is>
      </c>
      <c r="D11" s="3" t="inlineStr">
        <is>
          <t xml:space="preserve"> </t>
        </is>
      </c>
    </row>
    <row r="12">
      <c r="A12" s="5" t="inlineStr">
        <is>
          <t>Revenue from External Customer [Line Items]</t>
        </is>
      </c>
      <c r="B12" s="3" t="inlineStr">
        <is>
          <t xml:space="preserve"> </t>
        </is>
      </c>
      <c r="C12" s="3" t="inlineStr">
        <is>
          <t xml:space="preserve"> </t>
        </is>
      </c>
      <c r="D12" s="3" t="inlineStr">
        <is>
          <t xml:space="preserve"> </t>
        </is>
      </c>
    </row>
    <row r="13">
      <c r="A13" s="3" t="inlineStr">
        <is>
          <t>Concentration percentage</t>
        </is>
      </c>
      <c r="B13" s="8" t="n">
        <v>0.18</v>
      </c>
      <c r="C13" s="8" t="n">
        <v>0.2</v>
      </c>
      <c r="D13" s="8" t="n">
        <v>0.13</v>
      </c>
    </row>
    <row r="14">
      <c r="A14" s="3" t="inlineStr">
        <is>
          <t>USA [Member]</t>
        </is>
      </c>
      <c r="B14" s="3" t="inlineStr">
        <is>
          <t xml:space="preserve"> </t>
        </is>
      </c>
      <c r="C14" s="3" t="inlineStr">
        <is>
          <t xml:space="preserve"> </t>
        </is>
      </c>
      <c r="D14" s="3" t="inlineStr">
        <is>
          <t xml:space="preserve"> </t>
        </is>
      </c>
    </row>
    <row r="15">
      <c r="A15" s="5" t="inlineStr">
        <is>
          <t>Revenue from External Customer [Line Items]</t>
        </is>
      </c>
      <c r="B15" s="3" t="inlineStr">
        <is>
          <t xml:space="preserve"> </t>
        </is>
      </c>
      <c r="C15" s="3" t="inlineStr">
        <is>
          <t xml:space="preserve"> </t>
        </is>
      </c>
      <c r="D15" s="3" t="inlineStr">
        <is>
          <t xml:space="preserve"> </t>
        </is>
      </c>
    </row>
    <row r="16">
      <c r="A16" s="3" t="inlineStr">
        <is>
          <t>Concentration percentage</t>
        </is>
      </c>
      <c r="B16" s="8" t="n">
        <v>0.14</v>
      </c>
      <c r="C16" s="8" t="n">
        <v>0.13</v>
      </c>
      <c r="D16" s="8" t="n">
        <v>0.16</v>
      </c>
    </row>
    <row r="17">
      <c r="A17" s="3" t="inlineStr">
        <is>
          <t>Other [Member]</t>
        </is>
      </c>
      <c r="B17" s="3" t="inlineStr">
        <is>
          <t xml:space="preserve"> </t>
        </is>
      </c>
      <c r="C17" s="3" t="inlineStr">
        <is>
          <t xml:space="preserve"> </t>
        </is>
      </c>
      <c r="D17" s="3" t="inlineStr">
        <is>
          <t xml:space="preserve"> </t>
        </is>
      </c>
    </row>
    <row r="18">
      <c r="A18" s="5" t="inlineStr">
        <is>
          <t>Revenue from External Customer [Line Items]</t>
        </is>
      </c>
      <c r="B18" s="3" t="inlineStr">
        <is>
          <t xml:space="preserve"> </t>
        </is>
      </c>
      <c r="C18" s="3" t="inlineStr">
        <is>
          <t xml:space="preserve"> </t>
        </is>
      </c>
      <c r="D18" s="3" t="inlineStr">
        <is>
          <t xml:space="preserve"> </t>
        </is>
      </c>
    </row>
    <row r="19">
      <c r="A19" s="3" t="inlineStr">
        <is>
          <t>Concentration percentage</t>
        </is>
      </c>
      <c r="B19" s="8" t="n">
        <v>0.09</v>
      </c>
      <c r="C19" s="8" t="n">
        <v>0.13</v>
      </c>
      <c r="D19" s="8" t="n">
        <v>0.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REAS AND MAJOR CUSTOMERS (Sales by Major Customers as Percentage of Total Sales) (Details) - Percentage of Total Sales [Member] - Customer Concentration Risk [Member]</t>
        </is>
      </c>
      <c r="B1" s="2" t="inlineStr">
        <is>
          <t>12 Months Ended</t>
        </is>
      </c>
    </row>
    <row r="2">
      <c r="B2" s="2" t="inlineStr">
        <is>
          <t>Dec. 31, 2024</t>
        </is>
      </c>
      <c r="C2" s="2" t="inlineStr">
        <is>
          <t>Dec. 31, 2023</t>
        </is>
      </c>
      <c r="D2" s="2" t="inlineStr">
        <is>
          <t>Dec. 31, 2022</t>
        </is>
      </c>
    </row>
    <row r="3">
      <c r="A3" s="3" t="inlineStr">
        <is>
          <t>Customer A [Member]</t>
        </is>
      </c>
      <c r="B3" s="3" t="inlineStr">
        <is>
          <t xml:space="preserve"> </t>
        </is>
      </c>
      <c r="C3" s="3" t="inlineStr">
        <is>
          <t xml:space="preserve"> </t>
        </is>
      </c>
      <c r="D3" s="3" t="inlineStr">
        <is>
          <t xml:space="preserve"> </t>
        </is>
      </c>
    </row>
    <row r="4">
      <c r="A4" s="5" t="inlineStr">
        <is>
          <t>Revenue, Major Customer [Line Items]</t>
        </is>
      </c>
      <c r="B4" s="3" t="inlineStr">
        <is>
          <t xml:space="preserve"> </t>
        </is>
      </c>
      <c r="C4" s="3" t="inlineStr">
        <is>
          <t xml:space="preserve"> </t>
        </is>
      </c>
      <c r="D4" s="3" t="inlineStr">
        <is>
          <t xml:space="preserve"> </t>
        </is>
      </c>
    </row>
    <row r="5">
      <c r="A5" s="3" t="inlineStr">
        <is>
          <t>Concentration percentage</t>
        </is>
      </c>
      <c r="B5" s="8" t="n">
        <v>0.18</v>
      </c>
      <c r="C5" s="8" t="n">
        <v>0.19</v>
      </c>
      <c r="D5" s="8" t="n">
        <v>0.12</v>
      </c>
    </row>
    <row r="6">
      <c r="A6" s="3" t="inlineStr">
        <is>
          <t>Customer B [Member]</t>
        </is>
      </c>
      <c r="B6" s="3" t="inlineStr">
        <is>
          <t xml:space="preserve"> </t>
        </is>
      </c>
      <c r="C6" s="3" t="inlineStr">
        <is>
          <t xml:space="preserve"> </t>
        </is>
      </c>
      <c r="D6" s="3" t="inlineStr">
        <is>
          <t xml:space="preserve"> </t>
        </is>
      </c>
    </row>
    <row r="7">
      <c r="A7" s="5" t="inlineStr">
        <is>
          <t>Revenue, Major Customer [Line Items]</t>
        </is>
      </c>
      <c r="B7" s="3" t="inlineStr">
        <is>
          <t xml:space="preserve"> </t>
        </is>
      </c>
      <c r="C7" s="3" t="inlineStr">
        <is>
          <t xml:space="preserve"> </t>
        </is>
      </c>
      <c r="D7" s="3" t="inlineStr">
        <is>
          <t xml:space="preserve"> </t>
        </is>
      </c>
    </row>
    <row r="8">
      <c r="A8" s="3" t="inlineStr">
        <is>
          <t>Concentration percentage</t>
        </is>
      </c>
      <c r="B8" s="8" t="n">
        <v>0.14</v>
      </c>
      <c r="C8" s="8" t="n">
        <v>0.18</v>
      </c>
      <c r="D8" s="8" t="n">
        <v>0.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REAS AND MAJOR CUSTOMERS (Long-lived Assets by Geographic Location) (Details) - Percentage of Long-lived Assets [Member] - Geographic Concentration Risk [Member]</t>
        </is>
      </c>
      <c r="B1" s="2" t="inlineStr">
        <is>
          <t>12 Months Ended</t>
        </is>
      </c>
    </row>
    <row r="2">
      <c r="B2" s="2" t="inlineStr">
        <is>
          <t>Dec. 31, 2024</t>
        </is>
      </c>
      <c r="C2" s="2" t="inlineStr">
        <is>
          <t>Dec. 31, 2023</t>
        </is>
      </c>
    </row>
    <row r="3">
      <c r="A3" s="5" t="inlineStr">
        <is>
          <t>Revenue from External Customer [Line Items]</t>
        </is>
      </c>
      <c r="B3" s="3" t="inlineStr">
        <is>
          <t xml:space="preserve"> </t>
        </is>
      </c>
      <c r="C3" s="3" t="inlineStr">
        <is>
          <t xml:space="preserve"> </t>
        </is>
      </c>
    </row>
    <row r="4">
      <c r="A4" s="3" t="inlineStr">
        <is>
          <t>Concentration percentage</t>
        </is>
      </c>
      <c r="B4" s="8" t="n">
        <v>1</v>
      </c>
      <c r="C4" s="8" t="n">
        <v>1</v>
      </c>
    </row>
    <row r="5">
      <c r="A5" s="3" t="inlineStr">
        <is>
          <t>Israel [Member]</t>
        </is>
      </c>
      <c r="B5" s="3" t="inlineStr">
        <is>
          <t xml:space="preserve"> </t>
        </is>
      </c>
      <c r="C5" s="3" t="inlineStr">
        <is>
          <t xml:space="preserve"> </t>
        </is>
      </c>
    </row>
    <row r="6">
      <c r="A6" s="5" t="inlineStr">
        <is>
          <t>Revenue from External Customer [Line Items]</t>
        </is>
      </c>
      <c r="B6" s="3" t="inlineStr">
        <is>
          <t xml:space="preserve"> </t>
        </is>
      </c>
      <c r="C6" s="3" t="inlineStr">
        <is>
          <t xml:space="preserve"> </t>
        </is>
      </c>
    </row>
    <row r="7">
      <c r="A7" s="3" t="inlineStr">
        <is>
          <t>Concentration percentage</t>
        </is>
      </c>
      <c r="B7" s="8" t="n">
        <v>0.48</v>
      </c>
      <c r="C7" s="8" t="n">
        <v>0.62</v>
      </c>
    </row>
    <row r="8">
      <c r="A8" s="3" t="inlineStr">
        <is>
          <t>USA [Member]</t>
        </is>
      </c>
      <c r="B8" s="3" t="inlineStr">
        <is>
          <t xml:space="preserve"> </t>
        </is>
      </c>
      <c r="C8" s="3" t="inlineStr">
        <is>
          <t xml:space="preserve"> </t>
        </is>
      </c>
    </row>
    <row r="9">
      <c r="A9" s="5" t="inlineStr">
        <is>
          <t>Revenue from External Customer [Line Items]</t>
        </is>
      </c>
      <c r="B9" s="3" t="inlineStr">
        <is>
          <t xml:space="preserve"> </t>
        </is>
      </c>
      <c r="C9" s="3" t="inlineStr">
        <is>
          <t xml:space="preserve"> </t>
        </is>
      </c>
    </row>
    <row r="10">
      <c r="A10" s="3" t="inlineStr">
        <is>
          <t>Concentration percentage</t>
        </is>
      </c>
      <c r="B10" s="8" t="n">
        <v>0.24</v>
      </c>
      <c r="C10" s="8" t="n">
        <v>0.19</v>
      </c>
    </row>
    <row r="11">
      <c r="A11" s="3" t="inlineStr">
        <is>
          <t>Germany [Member]</t>
        </is>
      </c>
      <c r="B11" s="3" t="inlineStr">
        <is>
          <t xml:space="preserve"> </t>
        </is>
      </c>
      <c r="C11" s="3" t="inlineStr">
        <is>
          <t xml:space="preserve"> </t>
        </is>
      </c>
    </row>
    <row r="12">
      <c r="A12" s="5" t="inlineStr">
        <is>
          <t>Revenue from External Customer [Line Items]</t>
        </is>
      </c>
      <c r="B12" s="3" t="inlineStr">
        <is>
          <t xml:space="preserve"> </t>
        </is>
      </c>
      <c r="C12" s="3" t="inlineStr">
        <is>
          <t xml:space="preserve"> </t>
        </is>
      </c>
    </row>
    <row r="13">
      <c r="A13" s="3" t="inlineStr">
        <is>
          <t>Concentration percentage</t>
        </is>
      </c>
      <c r="B13" s="8" t="n">
        <v>0.22</v>
      </c>
      <c r="C13" s="8" t="n">
        <v>0.13</v>
      </c>
    </row>
    <row r="14">
      <c r="A14" s="3" t="inlineStr">
        <is>
          <t>Other [Member]</t>
        </is>
      </c>
      <c r="B14" s="3" t="inlineStr">
        <is>
          <t xml:space="preserve"> </t>
        </is>
      </c>
      <c r="C14" s="3" t="inlineStr">
        <is>
          <t xml:space="preserve"> </t>
        </is>
      </c>
    </row>
    <row r="15">
      <c r="A15" s="5" t="inlineStr">
        <is>
          <t>Revenue from External Customer [Line Items]</t>
        </is>
      </c>
      <c r="B15" s="3" t="inlineStr">
        <is>
          <t xml:space="preserve"> </t>
        </is>
      </c>
      <c r="C15" s="3" t="inlineStr">
        <is>
          <t xml:space="preserve"> </t>
        </is>
      </c>
    </row>
    <row r="16">
      <c r="A16" s="3" t="inlineStr">
        <is>
          <t>Concentration percentage</t>
        </is>
      </c>
      <c r="B16" s="8" t="n">
        <v>0.06</v>
      </c>
      <c r="C16" s="8" t="n">
        <v>0.0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Narrative) (Details) - USD ($) $ in Thousands</t>
        </is>
      </c>
      <c r="B1" s="2" t="inlineStr">
        <is>
          <t>Dec. 31, 2024</t>
        </is>
      </c>
      <c r="C1" s="2" t="inlineStr">
        <is>
          <t>Dec. 31, 2023</t>
        </is>
      </c>
    </row>
    <row r="2">
      <c r="A2" s="5" t="inlineStr">
        <is>
          <t>Investments, All Other Investments [Abstract]</t>
        </is>
      </c>
      <c r="B2" s="3" t="inlineStr">
        <is>
          <t xml:space="preserve"> </t>
        </is>
      </c>
      <c r="C2" s="3" t="inlineStr">
        <is>
          <t xml:space="preserve"> </t>
        </is>
      </c>
    </row>
    <row r="3">
      <c r="A3" s="3" t="inlineStr">
        <is>
          <t>Notional amount of the hedging instruments</t>
        </is>
      </c>
      <c r="B3" s="6" t="n">
        <v>48321</v>
      </c>
      <c r="C3" s="6" t="n">
        <v>367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Derivative Contracts) (Details) - USD ($) $ in Thousands</t>
        </is>
      </c>
      <c r="B1" s="2" t="inlineStr">
        <is>
          <t>Dec. 31, 2024</t>
        </is>
      </c>
      <c r="C1" s="2" t="inlineStr">
        <is>
          <t>Dec. 31, 2023</t>
        </is>
      </c>
    </row>
    <row r="2">
      <c r="A2" s="5" t="inlineStr">
        <is>
          <t>Derivative [Line Items]</t>
        </is>
      </c>
      <c r="B2" s="3" t="inlineStr">
        <is>
          <t xml:space="preserve"> </t>
        </is>
      </c>
      <c r="C2" s="3" t="inlineStr">
        <is>
          <t xml:space="preserve"> </t>
        </is>
      </c>
    </row>
    <row r="3">
      <c r="A3" s="3" t="inlineStr">
        <is>
          <t>Derivative Instruments in Hedges, Assets, at Fair Value</t>
        </is>
      </c>
      <c r="B3" s="6" t="n">
        <v>617</v>
      </c>
      <c r="C3" s="6" t="n">
        <v>1229</v>
      </c>
    </row>
    <row r="4">
      <c r="A4" s="3" t="inlineStr">
        <is>
          <t>Derivative Assets Reported in Other Current Assets [Member]</t>
        </is>
      </c>
      <c r="B4" s="3" t="inlineStr">
        <is>
          <t xml:space="preserve"> </t>
        </is>
      </c>
      <c r="C4" s="3" t="inlineStr">
        <is>
          <t xml:space="preserve"> </t>
        </is>
      </c>
    </row>
    <row r="5">
      <c r="A5" s="5" t="inlineStr">
        <is>
          <t>Derivative [Line Items]</t>
        </is>
      </c>
      <c r="B5" s="3" t="inlineStr">
        <is>
          <t xml:space="preserve"> </t>
        </is>
      </c>
      <c r="C5" s="3" t="inlineStr">
        <is>
          <t xml:space="preserve"> </t>
        </is>
      </c>
    </row>
    <row r="6">
      <c r="A6" s="3" t="inlineStr">
        <is>
          <t>Derivative Instruments in Hedges, Assets, at Fair Value</t>
        </is>
      </c>
      <c r="B6" s="4" t="n">
        <v>617</v>
      </c>
      <c r="C6" s="4" t="n">
        <v>1229</v>
      </c>
    </row>
    <row r="7">
      <c r="A7" s="3" t="inlineStr">
        <is>
          <t>Derivative Liabilities Reported in Other Current Liabilities [Member]</t>
        </is>
      </c>
      <c r="B7" s="3" t="inlineStr">
        <is>
          <t xml:space="preserve"> </t>
        </is>
      </c>
      <c r="C7" s="3" t="inlineStr">
        <is>
          <t xml:space="preserve"> </t>
        </is>
      </c>
    </row>
    <row r="8">
      <c r="A8" s="5" t="inlineStr">
        <is>
          <t>Derivative [Line Items]</t>
        </is>
      </c>
      <c r="B8" s="3" t="inlineStr">
        <is>
          <t xml:space="preserve"> </t>
        </is>
      </c>
      <c r="C8" s="3" t="inlineStr">
        <is>
          <t xml:space="preserve"> </t>
        </is>
      </c>
    </row>
    <row r="9">
      <c r="A9" s="3" t="inlineStr">
        <is>
          <t>Derivatives designated as hedging instruments in cash flow hedge</t>
        </is>
      </c>
      <c r="B9" s="6" t="n">
        <v>0</v>
      </c>
      <c r="C9"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FINANCIAL INSTRUMENTS (Impact of Derivative Instruments on Total Operating Expenses) (Details) - USD ($) $ in Thousands</t>
        </is>
      </c>
      <c r="B1" s="2" t="inlineStr">
        <is>
          <t>12 Months Ended</t>
        </is>
      </c>
    </row>
    <row r="2">
      <c r="B2" s="2" t="inlineStr">
        <is>
          <t>Dec. 31, 2024</t>
        </is>
      </c>
      <c r="C2" s="2" t="inlineStr">
        <is>
          <t>Dec. 31, 2023</t>
        </is>
      </c>
      <c r="D2" s="2" t="inlineStr">
        <is>
          <t>Dec. 31, 2022</t>
        </is>
      </c>
    </row>
    <row r="3">
      <c r="A3" s="3" t="inlineStr">
        <is>
          <t>Loss (gain) on derivative instruments</t>
        </is>
      </c>
      <c r="B3" s="6" t="n">
        <v>-173</v>
      </c>
      <c r="C3" s="6" t="n">
        <v>1576</v>
      </c>
      <c r="D3" s="6" t="n">
        <v>1813</v>
      </c>
    </row>
    <row r="4">
      <c r="A4" s="3" t="inlineStr">
        <is>
          <t>Derivative, Gain (Loss), Statement of Income or Comprehensive Income [Extensible Enumeration]</t>
        </is>
      </c>
      <c r="B4" s="3" t="inlineStr">
        <is>
          <t>Operating Expenses</t>
        </is>
      </c>
      <c r="C4" s="3" t="inlineStr">
        <is>
          <t>Operating Expenses</t>
        </is>
      </c>
      <c r="D4" s="3" t="inlineStr">
        <is>
          <t>Operating Expenses</t>
        </is>
      </c>
    </row>
    <row r="5">
      <c r="A5" s="3" t="inlineStr">
        <is>
          <t>Trading Revenue [Member]</t>
        </is>
      </c>
      <c r="B5" s="3" t="inlineStr">
        <is>
          <t xml:space="preserve"> </t>
        </is>
      </c>
      <c r="C5" s="3" t="inlineStr">
        <is>
          <t xml:space="preserve"> </t>
        </is>
      </c>
      <c r="D5" s="3" t="inlineStr">
        <is>
          <t xml:space="preserve"> </t>
        </is>
      </c>
    </row>
    <row r="6">
      <c r="A6" s="3" t="inlineStr">
        <is>
          <t>Loss (gain) on derivative instruments</t>
        </is>
      </c>
      <c r="B6" s="6" t="n">
        <v>-39</v>
      </c>
      <c r="C6" s="6" t="n">
        <v>365</v>
      </c>
      <c r="D6" s="6" t="n">
        <v>345</v>
      </c>
    </row>
    <row r="7">
      <c r="A7" s="3" t="inlineStr">
        <is>
          <t>Research And Development Of Income Location [Member]</t>
        </is>
      </c>
      <c r="B7" s="3" t="inlineStr">
        <is>
          <t xml:space="preserve"> </t>
        </is>
      </c>
      <c r="C7" s="3" t="inlineStr">
        <is>
          <t xml:space="preserve"> </t>
        </is>
      </c>
      <c r="D7" s="3" t="inlineStr">
        <is>
          <t xml:space="preserve"> </t>
        </is>
      </c>
    </row>
    <row r="8">
      <c r="A8" s="3" t="inlineStr">
        <is>
          <t>Loss (gain) on derivative instruments</t>
        </is>
      </c>
      <c r="B8" s="4" t="n">
        <v>-66</v>
      </c>
      <c r="C8" s="4" t="n">
        <v>599</v>
      </c>
      <c r="D8" s="4" t="n">
        <v>870</v>
      </c>
    </row>
    <row r="9">
      <c r="A9" s="3" t="inlineStr">
        <is>
          <t>Selling and Marketing Expense [Member]</t>
        </is>
      </c>
      <c r="B9" s="3" t="inlineStr">
        <is>
          <t xml:space="preserve"> </t>
        </is>
      </c>
      <c r="C9" s="3" t="inlineStr">
        <is>
          <t xml:space="preserve"> </t>
        </is>
      </c>
      <c r="D9" s="3" t="inlineStr">
        <is>
          <t xml:space="preserve"> </t>
        </is>
      </c>
    </row>
    <row r="10">
      <c r="A10" s="3" t="inlineStr">
        <is>
          <t>Loss (gain) on derivative instruments</t>
        </is>
      </c>
      <c r="B10" s="4" t="n">
        <v>-19</v>
      </c>
      <c r="C10" s="4" t="n">
        <v>158</v>
      </c>
      <c r="D10" s="4" t="n">
        <v>163</v>
      </c>
    </row>
    <row r="11">
      <c r="A11" s="3" t="inlineStr">
        <is>
          <t>General and Administrative Expense [Member]</t>
        </is>
      </c>
      <c r="B11" s="3" t="inlineStr">
        <is>
          <t xml:space="preserve"> </t>
        </is>
      </c>
      <c r="C11" s="3" t="inlineStr">
        <is>
          <t xml:space="preserve"> </t>
        </is>
      </c>
      <c r="D11" s="3" t="inlineStr">
        <is>
          <t xml:space="preserve"> </t>
        </is>
      </c>
    </row>
    <row r="12">
      <c r="A12" s="3" t="inlineStr">
        <is>
          <t>Loss (gain) on derivative instruments</t>
        </is>
      </c>
      <c r="B12" s="4" t="n">
        <v>-49</v>
      </c>
      <c r="C12" s="4" t="n">
        <v>457</v>
      </c>
      <c r="D12" s="4" t="n">
        <v>435</v>
      </c>
    </row>
    <row r="13">
      <c r="A13" s="3" t="inlineStr">
        <is>
          <t>Operating Expense [Member]</t>
        </is>
      </c>
      <c r="B13" s="3" t="inlineStr">
        <is>
          <t xml:space="preserve"> </t>
        </is>
      </c>
      <c r="C13" s="3" t="inlineStr">
        <is>
          <t xml:space="preserve"> </t>
        </is>
      </c>
      <c r="D13" s="3" t="inlineStr">
        <is>
          <t xml:space="preserve"> </t>
        </is>
      </c>
    </row>
    <row r="14">
      <c r="A14" s="3" t="inlineStr">
        <is>
          <t>Loss (gain) on derivative instruments</t>
        </is>
      </c>
      <c r="B14" s="4" t="n">
        <v>-134</v>
      </c>
      <c r="C14" s="4" t="n">
        <v>1214</v>
      </c>
      <c r="D14" s="4" t="n">
        <v>1468</v>
      </c>
    </row>
    <row r="15">
      <c r="A15" s="3" t="inlineStr">
        <is>
          <t>Product [Member] | Trading Revenue [Member]</t>
        </is>
      </c>
      <c r="B15" s="3" t="inlineStr">
        <is>
          <t xml:space="preserve"> </t>
        </is>
      </c>
      <c r="C15" s="3" t="inlineStr">
        <is>
          <t xml:space="preserve"> </t>
        </is>
      </c>
      <c r="D15" s="3" t="inlineStr">
        <is>
          <t xml:space="preserve"> </t>
        </is>
      </c>
    </row>
    <row r="16">
      <c r="A16" s="3" t="inlineStr">
        <is>
          <t>Loss (gain) on derivative instruments</t>
        </is>
      </c>
      <c r="B16" s="4" t="n">
        <v>-29</v>
      </c>
      <c r="C16" s="4" t="n">
        <v>268</v>
      </c>
      <c r="D16" s="4" t="n">
        <v>254</v>
      </c>
    </row>
    <row r="17">
      <c r="A17" s="3" t="inlineStr">
        <is>
          <t>Service [Member] | Trading Revenue [Member]</t>
        </is>
      </c>
      <c r="B17" s="3" t="inlineStr">
        <is>
          <t xml:space="preserve"> </t>
        </is>
      </c>
      <c r="C17" s="3" t="inlineStr">
        <is>
          <t xml:space="preserve"> </t>
        </is>
      </c>
      <c r="D17" s="3" t="inlineStr">
        <is>
          <t xml:space="preserve"> </t>
        </is>
      </c>
    </row>
    <row r="18">
      <c r="A18" s="3" t="inlineStr">
        <is>
          <t>Loss (gain) on derivative instruments</t>
        </is>
      </c>
      <c r="B18" s="6" t="n">
        <v>-10</v>
      </c>
      <c r="C18" s="6" t="n">
        <v>94</v>
      </c>
      <c r="D18" s="6" t="n">
        <v>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NET (Details) - USD ($) $ in Thousands</t>
        </is>
      </c>
      <c r="B1" s="2" t="inlineStr">
        <is>
          <t>12 Months Ended</t>
        </is>
      </c>
    </row>
    <row r="2">
      <c r="B2" s="2" t="inlineStr">
        <is>
          <t>Dec. 31, 2024</t>
        </is>
      </c>
      <c r="C2" s="2" t="inlineStr">
        <is>
          <t>Dec. 31, 2023</t>
        </is>
      </c>
      <c r="D2" s="2" t="inlineStr">
        <is>
          <t>Dec. 31, 2022</t>
        </is>
      </c>
    </row>
    <row r="3">
      <c r="A3" s="5" t="inlineStr">
        <is>
          <t>Other Income and Expenses [Abstract]</t>
        </is>
      </c>
      <c r="B3" s="3" t="inlineStr">
        <is>
          <t xml:space="preserve"> </t>
        </is>
      </c>
      <c r="C3" s="3" t="inlineStr">
        <is>
          <t xml:space="preserve"> </t>
        </is>
      </c>
      <c r="D3" s="3" t="inlineStr">
        <is>
          <t xml:space="preserve"> </t>
        </is>
      </c>
    </row>
    <row r="4">
      <c r="A4" s="3" t="inlineStr">
        <is>
          <t>Interest income</t>
        </is>
      </c>
      <c r="B4" s="6" t="n">
        <v>34547</v>
      </c>
      <c r="C4" s="6" t="n">
        <v>22643</v>
      </c>
      <c r="D4" s="6" t="n">
        <v>6478</v>
      </c>
    </row>
    <row r="5">
      <c r="A5" s="3" t="inlineStr">
        <is>
          <t>Amortization of debt discount and issuance costs related to the Convertible Senior Notes</t>
        </is>
      </c>
      <c r="B5" s="4" t="n">
        <v>-1280</v>
      </c>
      <c r="C5" s="4" t="n">
        <v>-1284</v>
      </c>
      <c r="D5" s="4" t="n">
        <v>-1282</v>
      </c>
    </row>
    <row r="6">
      <c r="A6" s="3" t="inlineStr">
        <is>
          <t>Exchange rate gain (loss), net</t>
        </is>
      </c>
      <c r="B6" s="4" t="n">
        <v>-4186</v>
      </c>
      <c r="C6" s="4" t="n">
        <v>1303</v>
      </c>
      <c r="D6" s="4" t="n">
        <v>3469</v>
      </c>
    </row>
    <row r="7">
      <c r="A7" s="3" t="inlineStr">
        <is>
          <t>Bank charges</t>
        </is>
      </c>
      <c r="B7" s="4" t="n">
        <v>-334</v>
      </c>
      <c r="C7" s="4" t="n">
        <v>-226</v>
      </c>
      <c r="D7" s="4" t="n">
        <v>-187</v>
      </c>
    </row>
    <row r="8">
      <c r="A8" s="3" t="inlineStr">
        <is>
          <t>Total</t>
        </is>
      </c>
      <c r="B8" s="6" t="n">
        <v>28747</v>
      </c>
      <c r="C8" s="6" t="n">
        <v>22436</v>
      </c>
      <c r="D8" s="6" t="n">
        <v>847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Narrative) (Details) - Subsequent event - Sentronics Metrology GmbH - USD ($) $ in Thousands</t>
        </is>
      </c>
      <c r="B1" s="2" t="inlineStr">
        <is>
          <t>12 Months Ended</t>
        </is>
      </c>
    </row>
    <row r="2">
      <c r="B2" s="2" t="inlineStr">
        <is>
          <t>Dec. 30, 2025</t>
        </is>
      </c>
      <c r="C2" s="2" t="inlineStr">
        <is>
          <t>Jan. 30, 2025</t>
        </is>
      </c>
    </row>
    <row r="3">
      <c r="A3" s="5" t="inlineStr">
        <is>
          <t>Subsequent Event [Line Items]</t>
        </is>
      </c>
      <c r="B3" s="3" t="inlineStr">
        <is>
          <t xml:space="preserve"> </t>
        </is>
      </c>
      <c r="C3" s="3" t="inlineStr">
        <is>
          <t xml:space="preserve"> </t>
        </is>
      </c>
    </row>
    <row r="4">
      <c r="A4" s="3" t="inlineStr">
        <is>
          <t>Total consideration cash</t>
        </is>
      </c>
      <c r="B4" s="3" t="inlineStr">
        <is>
          <t xml:space="preserve"> </t>
        </is>
      </c>
      <c r="C4" s="6" t="n">
        <v>60000</v>
      </c>
    </row>
    <row r="5">
      <c r="A5" s="3" t="inlineStr">
        <is>
          <t>Acquisition related costs</t>
        </is>
      </c>
      <c r="B5" s="6" t="n">
        <v>917</v>
      </c>
      <c r="C5"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5" t="inlineStr">
        <is>
          <t>Accounting Policies [Abstract]</t>
        </is>
      </c>
      <c r="B3" s="3" t="inlineStr">
        <is>
          <t xml:space="preserve"> </t>
        </is>
      </c>
    </row>
    <row r="4">
      <c r="A4" s="3" t="inlineStr">
        <is>
          <t>SIGNIFICANT ACCOUNTING POLICIES</t>
        </is>
      </c>
      <c r="B4" s="3" t="inlineStr">
        <is>
          <t>NOTE 2 -
The Company’s consolidated financial statements have been prepared in accordance with generally accepted accounting principles (“GAAP”) in the United States of America. The following is a summary of the significant accounting policies, which were applied in the preparation of these financial statements, on a consistent basis:
A.
Principles of Consolidation and Basis of Presentation The Company’s consolidated financial statements include the financial statements of Nova Ltd. and its wholly owned subsidiaries. All intercompany balances and transactions have been eliminated.
B.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The Company's management evaluates its estimates on an ongoing basis, including those related to, but not limited to standalone selling price, allowance for credit losses related to marketable securities, inventory write-offs, business combination, fair value and useful lives of intangible assets, income taxes and tax uncertainties income taxes, credit loss related to collectability of trade accounts receivable, goodwill impairment, lease discount rate and lease period. These estimates are based on management's knowledge about current events and expectations about actions the Company may undertake in the future. Actual results could differ from those estimates.
C.
Financial Statements in U.S. Dollars The currency of the primary economic environment in which the operations of the Company is conducted is the U.S. dollar (“dollar” or “USD”). Accordingly, the Company uses the dollar as its functional and reporting currency. Certain dollar amounts in the financial statements may represent the dollar equivalent of other currencies, including the New Israeli Shekel (“NIS”) and the Euro. Transactions and balances denominated in dollars are presented at their dollar amounts. Non-dollar transactions and balances are re-measured into dollars in accordance with the principles set forth in ASC 830, “Foreign Currency Translation”. All transaction gains and losses of the re-measured monetary balance sheet items are reflected in the statements of operations as financial income or expenses, as appropriate. On consolidation, the assets and liabilities of foreign operations with functional currency other than dollar are translated into dollars at the rate of exchange prevailing at the reporting date and their statements of profit or loss are translated at exchange rates prevailing at the dates of the transactions. The exchange differences arising on translation for consolidation are recognized in other comprehensive income (“OCI”).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D.
Cash, Cash Equivalents and Restricted Cash Cash and cash equivalents represent short-term highly liquid investments (mainly interest-bearing deposits) with maturity dates not exceeding three months from the date of deposit. Restricted Cash consist primarily of cash used as collateral for the Company's office leases. Any cash that is legally restricted from use is classified as restricted cash. The following table provides a summary of cash, cash equivalents and restricted cash that constitute the total amounts shown in the consolidated statements of cash flows:
As of December 31,
2024
2023
2022
Cash and cash equivalents
157,779
107,574
111,121
Long term restricted cash
-
-
600
Cash, cash equivalents and restricted cash
157,779
107,574
111,721
E.
Short Term Bank Deposit Short-term bank deposits consist of bank deposits with original maturities of more than three months and up to twelve months.
F.
Marketable Securities The Company accounts for marketable securities in accordance with ASC Topic 320, “Investments – Debt Securities”. The Company’s investments in marketable securities consist of high-grade treasury, corporate and municipal bonds.
Investments in marketable securities are classified as available for sale at the time of purchase. Available for sale securities are carried at fair value based on quoted market prices, with unrealized gains and losses, reported in accumulated other comprehensive income (loss) in shareholders’ equity. Realized gains and losses on sales of marketable securities, are included in financial income, net. The amortized cost of marketable securities is adjusted for amortization of premium and accretion of discount to maturity, both of which, together with interest, are included in financial income, net.
The Company does not intend to sell the investments and it is not more likely than not that the Company will be required to sell the investments before recovery of their amortized cost bases. The Company classifies its marketable securities as either current or non-current based on each instrument’s underlying contractual maturity date. Marketable securities with maturities of 12 months or less are classified as current and marketable securities with maturities greater than 12 months are classified as non-current. The Company accounts for Credit losses in accordance with ASU 2016-13, Topic 326 “Financial Instruments – Credit Losses: Measurement of Credit Losses on Financial Instruments”. The guidance requires the Company to determine whether a decline in fair value below the amortized cost basis of an available for sale debt security is due to credit related factors or noncredit related factors. A credit related impairment should be recognized as an allowance on the balance sheet with a corresponding adjustment to earnings, however, if the Company intends to sell an impaired available for sale debt security or more likely than not would be required to sell such a security before recovering its amortized cost basis, the entire impairment amount would be recognized in earnings with a corresponding adjustment to the security’s amortized cost basis. The Company did not recognize an allowance for credit losses on marketable securities as there were no expected credit losses for the years ended December 31, 2024 and 2023.
G.
Trade Accounts Receivables Trade accounts receivables are recorded and carried at the original invoiced amount less an allowance for any potential uncollectible amounts, in accordance with ASC 326. The Company makes estimates of expected credit losses for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H.
Business Combination The results of an acquired business in a business combination are included in the Company’s consolidated financial statements from the date of acquisition according to the guidance of ASC Topic 805, “Business Combinations.” The Company allocates the purchase price, which is the sum of the consideration provided and may consist of cash, equity or a combination of the two, to the identifiable assets and liabilities of the acquired business at their fair values as of the acquisition date. The excess of the purchase price over the amount allocated to the identifiable assets and liabilities, if any, is recorded as goodwill. Contingent consideration incurred in a business combination is included as part of the purchase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Acquisition related costs incurred by the Company are not included as a component of consideration transferred but are accounted for as an expense in the period in which the costs are incurred.
I.
Inventories Inventories are stated at the lower of cost or net realizable value. Inventory write-downs are provided to cover risks arising from slow-moving items, technological obsolescence, excess inventories, discontinued products, and for market prices lower than cost, if any. The Company periodically evaluates the quantities on hand relative to historical and projected sales volume (which is determined based on an assumption of future demand and market conditions), the age of the inventory and the expected consumption of service spare parts. At the point of the loss recognition, a new lower cost basis for that inventory is established. Any adjustments to reduce the cost of inventories to their net realizable value are recognized in earnings in the current period. Inventory includes costs of products delivered to customers and not recognized as cost of revenues, where revenues in the related arrangements were not recognized. To support the Company’s service operations, the Company maintains service spare parts inventory and reduce the net carrying value of this inventory over the service life. Cost is determined as follows:
•
Raw materials - using the moving average cost method, with specific items valued on a first-in, first-out (FIFO) basis.
•
S
J.
Property, Plant and Equipment Property, plant and equipment are presented at cost, net of accumulated depreciation. Annual depreciation is calculated based on the straight-line method over the estimated useful lives of the related assets. Estimated useful life is as follows:
Years
Electronic equipment
3-7
Office furniture and equipment
3-17
Buildings
33
Leasehold improvements
Over the shorter of the term of the lease (including its extension periods) or the useful life of the asset Depreciation methods, useful lives and residual values are reviewed at the end each reporting year and adjusted if appropriate.
K.
Goodwill and Intangible Assets Goodwill represents the excess of the purchase price in a business combination over the fair value of net tangible and identifiable intangible assets acquired, and related liabilities. Goodwill is carried at cost and is not amortized, but rather is subject to an impairment test, in accordance with ASC 350, “Intangibles – Goodwill and Other”, at least annually (in the fourth quarter), or more frequently if events or changes in circumstances indicate that the carrying value may be impaired. ASC 350 allows the Company to first perform a qualitative assessment to determine whether it is more-likely-than-not that the fair value of a reporting unit is less than its carrying value prior to performing the quantitative goodwill impairment test. The Company operates in one operating segment, and this segment comprises one reporting unit. Any excess of the carrying value of the reporting unit over its fair value is recognized as an impairment loss, and the carrying value of goodwill is written down to the fair value of the reporting unit.
Intangible assets with finite life (refer to note 2M for impairment assessment of intangible assets with finite life) are amortized over their useful lives using a method that reflects the pattern in which the economic benefits of the intangible assets are consumed or otherwise used, or, if that pattern cannot be reliably determined, using a straight-line amortization method. There was no impairment of goodwill during the periods presented.
Weighted Average Useful Life (Years)
Technology
3-9
Customer relationships
10-13
L.
Implementation costs incurred in cloud computing arrangement that is a service contract: The Company’s cloud computing arrangement (“CCA”) that is a service contract consists of an arrangement with third party vendors for internal use of their software applications that they host. Subscription fees are usually prepaid and recorded in operating expense over the period that the Company has access to use the software. Implementation costs for CCA are capitalized if certain criteria are met and consist of internal and external costs directly attributable to developing and configuring cloud computing software for its intended use. Amortization of capitalized implementation costs is recorded on a straight-line basis over the term of the CCA, which is the non-cancellable period of the agreement, together with periods covered by renewal options which the Company is reasonably certain to exercise. As of December 31, 2024, the Company has capitalized $8,367 implementation costs in CCA which are included in other long-term assets. As of December 31, 2024, the amortization of these capitalized implementation costs has not yet commenced.
M.
Impairment of Long-Lived Assets Long-lived assets (tangible and intangible assets with finite life), held and used by the Compan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is less than the carrying amount of such assets, an impairment charge would be recognized, and the assets (or asset Group) would be written down to their estimated fair values. During the years 2024, 2023 and 2022, no impairment losses have been identified.
N.
Accrued Warranty Costs Accrued warranty costs are calculated with respect to the warranty period on the Company’s products and are based on the Company’s prior experience and in accordance with management’s estimate. The estimated future warranty obligations are affected by the warranty periods, install base, labor and other related costs incurred in correcting a product failure.
O.
Derivative Financial Instruments ASC 815 requires the presentation of all derivatives as either assets or liabilities on the balance sheet and the measurement of those instruments at fair valu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and reclassified into earnings in the same period or periods during which the hedged transaction affects earnings. In See Note 16 for disclosure of the derivative financial instruments in accordance with such pronouncements.
P.
Leases Under ASC 842, a contract is or contains a lease when the Company has the right to control the use of an identified asset for a period of time.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the Company’s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of-use (“ROU”) asset is initially measured as the amount of lease liability, adjusted for any initial lease costs, prepaid lease payments and any lease incentives. Costs incurred for common area maintenance, real estate taxes, and insurance are not included in the lease liability and are recognized as they are incurred. The Company's leases include buildings and car leases, which are all classified as operating leases. Certain lease agreements include rental payments that are adjusted periodically for the consumer price index ("CPI"). The ROU and lease liability were calculated using the CPI as of the commencement date and will not be subsequently adjusted, unless the liability is reassessed for other reasons. Certain leases include renewal options that are under the Company's sole discretion. The renewal options were included in the ROU and liability calculation if it was reasonably assured that the Company will exercise the option. As the Company’s lease arrangements do not provide an implicit rate, the Company uses its incremental estimated borrowing rate at lease commencement to measure ROU assets and lease liabilities. Operating lease expense is generally recognized on a straight-line basis over the lease term. For leases with a term of one year or less, the Company elected not to record the ROU asset or liability.
Q.
Convertible Senior Notes The Company accounts for its convertible senior notes in accordance with ASC 470-20 "Debt with Conversion and Other Options" including Accounting Standards Update No. 2020-06, “Debt—Debt with Conversion and Other Options (Subtopic 470-20) and Derivatives and Hedging—Contracts in Entity's Own Equity (Subtopic 815-40)” which simplifies the accounting for certain financial instruments with characteristics of liabilities and equity, including convertible instruments and contracts on an entity’s own equity. This guidance also eliminates the treasury stock method to calculate diluted earnings per share for convertible instruments and requires the use of the if-converted method. The Company adopted ASU 2020-06 using the modified retrospective method as of January 1, 2022. See also Note 10.
R.
Revenue Recognition Revenue Recognition Policy The Company enters into revenue arrangements that include products and services which are distinct and accounted for as separate performance obligations. The Company determines whether promises are distinct based on whether the customer can benefit from the product or service on its own or together with other resources that are readily available and whether the Company's commitment to transfer the product or service to the customer is separately identifiable from other obligations in the contract. The Company derives revenue from sales of advanced process control systems, spare parts, labor hours and service contracts. Revenues derived from sales of advanced process control systems, spare parts and labor hours are recognized at a point in time, when control of the promised goods or services is transferred to the customers, upon fulfillment of the contractual terms (typically upon shipment of the systems and spare parts or when the service is completed for labor hours). Revenue from software licenses is recognized at a point in time, when the software is made available to the customer. Revenues derived from service contracts, are recognized ratably over time in accordance with the term of the contract since the Company has a stand-ready obligation to provide the service. Such contracts generally include a fixed fee. Revenues from sales which were not yet determined to be final sales due to certain acceptance provisions are deferred. C ontracts with Multiple Performance Obligations Contracts with customers may include multiple performance obligations. For such arrangements, the Company allocates revenue to each performance obligation based on its relative Standalone Selling Price (“SSP”). Judgment is required to determine the SSP for each distinct performance obligation. The Company uses a range of amounts to estimate SSP when it sells each of the products and services separately and needs to determine whether there is a discount to be allocated based on the relative SSP of the various products and services. Remaining Performance Obligations Remaining performance obligations (RPOs) represent contracted revenues that had not yet been recognized and include deferred revenues and invoices that have been issued to customers but were uncollected and have not been recognized as revenues. As of December 31, 2024, the aggregate amount of the RPOs was $92,099, comprised of $76,502 deferred revenues and $15,597 of uncollected amounts that were not yet recognized as revenues. The Company expects substantially all the RPO to be recognized as revenues over the next year. Contract Balances Revenues recognized during 2024, 2023 and 2022 from deferred revenues amounts included in the opening balance at the beginning of the period amounted to $29,472, $27,065 and $12,924 respectively. In certain arrangements, the Company receives payment from a customer either before or after the performance obligation has been satisfied. The expected timing difference between the payment and satisfaction of performance obligations for the Company’s contracts is one year or less; therefore, the Company applies a practical expedient and does not consider the effects of the time value of money.
S.
Research and Development Research and development costs are charged to operations as incurred. Amounts received or receivable from the Government of Israel through the Israeli Innovation Authority (“IIA”) or from the European Community as participation in certain research and development programs are offset against research and development costs. The accrual for grants receivable is determined based on the terms of the programs, provided that the criteria for entitlement are expected to be met. Research and development grants recognized during the years ended December 31, 2024, 2023 and 2022 were $2,171, $3,061 and $3,064 respectively.
T.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 tax bases of assets and liabilities and their reported amounts in the financial statements, and for tax loss carry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U.
Share-Based Compensation The Company accounts for equity-based compensation using ASC 718 “Compensation - Stock Compensation,” which requires companies to recognize the cost of employee services received in exchange for awards of equity instruments based upon the grant-date fair value of those awards. Share Options In 2024, 2023 and 2022 the Company did not grant share options. The Company policy, under ASC 718, the fair market value of each option grant is estimated on the date of grant using the “Black-Scholes option pricing” method.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recognizes compensation expenses for the value of awards granted, based on the accelerated method. The Company account for forfeitures as they occur. Restricted Share Units The Company recognizes the fair value of Restricted Share Units (“RSUs”) on the grant date based on the market value of the underlying share and the expense is recognized over the requisite service period for awards using the accelerated method.
V.
Earnings per Share Earnings per share are presented in accordance with ASC 260-10, “Earnings per Share”. Pursuant to which, basic earnings per share excludes the dilutive effects of convertible securities and is computed by dividing income (loss) available to ordinary shareholders by the weighted-average number of ordinary shares net of treasury shares outstanding for the period. Diluted earnings per share reflect the potential dilutive effect of options and RSUs and full dilutive effect of the Convertible Senior Notes, including adding back of amortization of debt issuance costs related to the Convertible Senior Notes, net of tax. The number of potentially dilutive options and RSUs excluded from diluted earnings per share due to the anti-dilutive effect of out of the money options amounted to 108,139 in 2024, 299,249 in 2023 and 265,085 in 2022.
Net income per share is shown below (U.S. dollars and share data in thousands, except per share data):
Year ended December 31,
2 0 2 4
2 0 2 3
2 0 2 2
Net income for basic earnings per share
183,762
136,310
140,213
Amortization of debt issuance costs related to the Convertible Notes, net of tax
1,109
1,130
1,128
Net income for diluted earnings per share
184,871
137,440
141,341
Basic weighted-average shares outstanding
29,113
28,828
28,697
Dilutive effect of share-based compensation
393
580
492
Dilutive effect of Convertible Senior Notes
2,632
2,681
2,681
Diluted weighted average shares outstanding
32,138
32,089
31,870
Earnings per share:
Basic
6.31
4.73
4.89
Diluted
5.75
4.28
4.43
W.
Concentrations of Credit Risk Financial instruments that potentially subject the Company to concentrations of credit risk consist principally of cash and cash equivalents, bank deposits, marketable securities, trade accounts receivable and foreign currency derivative contracts. The majority of the Company’s cash and cash equivalents and bank deposits are invested in dollar instruments with major banks in Israel. Management believes that the financial institutions that hold the Company's investments are corporations with high credit standing. Accordingly, management believes that low credit risk exists with respect to these financial investments. The trade accounts receivable of the Company are derived from sales to customers located primarily in Taiwan R.O.C., China, Korea and USA. The management of the Company performed risk assessment on an ongoing basis and believes it bears low risk. The Company entered into options and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 The Company's marketable securities include investments in highly rated corporate debentures and governmental bonds. The financial institutions that hold the Company's marketable securities are major financial institutions located in the United States. The Company believes its marketable securities portfolio is a diverse portfolio of highly rated securities and the Company's investment policy limits the amount the Company may invest in an issuer.
X.
Fair Value Measurements The fair values of the Company’s cash and cash equivalents, short-term interest-bearing bank deposits, trade accounts receivable, and accounts payable approximate their carrying amounts due to their short-term nature.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Level 1 Observable inputs obtained from independent sources, such as quoted prices for identical assets and liabilities in active markets. Level 2 Other inputs that are directly or indirectly observable in the market place. Level 3 Unobservable inputs which are supported by little or no market activity. In accordance with ASC 820, the Company measures its marketable securities, at fair value using the market approach valuation technique. Marketable securities are classified within Level 2 because these assets are valued using quoted market prices or alternative pricing sources and models utilizing market observable inputs.
The estimated fair values of the derivative instruments are determined based on market rates to settle the instruments. The fair value of the Company’s derivative contracts (including forwards and options) is determined using standard valuation models. The significant inputs used in these models are readily available in public markets or can be derived from observable market transactions and, therefore, the Company’s derivative contracts have been classified as Level 2. Inputs used in these standard valuation models include the applicable spot, forward, and discount rates. The standard valuation model for the Company options contracts also includes implied volatility, which is specific to individual options and is based on rates quoted from a widely used third-party resource. The Company’s cash and cash equivalents, restricted cash and interest-bearing bank deposits are classified within level 1. Marketable securities, Derivative instruments and Convertible senior notes classified within Level 2 (see Note 3, Note 16 and Note 10, respectively).
Y.
New Accounting Pronouncements Recently issued accounting pronouncements adopted during the period: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5 for further detail. Recently issued accounting pronouncements not yet adopted: In December 2023, the FASB issued Accounting Standards Update No. 2023-09, Income Taxes (Topic 740) Improvements to Income Tax Disclosure. The standard requires to disclose additional information in tax rate reconciliation table about federal, state and foreign income taxes and to provide more details about the reconciling items in some categories. The standard will become effective for fiscal years beginning after December 15, 2024. The Company is currently assessing the impact of the adoption of this standard on its consolidated financial statements. In November 2024, the FASB issued Accounting Standards Update No. 2024-03, Income Statement - Reporting Comprehensive Income - Expense Disaggregation Disclosures: Disaggregation of Income Statement Expenses. This ASU requires to disclose disaggregated information about certain income statement expense line items. Entities are required to disclose purchases of inventory, employee compensation, depreciation, intangible asset amortization and depletion for each income statement line item that contains those expenses. Specified expenses, gains or losses that are already disclo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1:45:48Z</dcterms:created>
  <dcterms:modified xmlns:dcterms="http://purl.org/dc/terms/" xmlns:xsi="http://www.w3.org/2001/XMLSchema-instance" xsi:type="dcterms:W3CDTF">2025-02-20T11:45:48Z</dcterms:modified>
</cp:coreProperties>
</file>